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Federal Home Loan Bank Advances" sheetId="17" state="visible" r:id="rId17"/>
    <sheet xmlns:r="http://schemas.openxmlformats.org/officeDocument/2006/relationships" name="Employee Benefit Plans" sheetId="18" state="visible" r:id="rId18"/>
    <sheet xmlns:r="http://schemas.openxmlformats.org/officeDocument/2006/relationships" name="Securities Sold Under Agreement" sheetId="19" state="visible" r:id="rId19"/>
    <sheet xmlns:r="http://schemas.openxmlformats.org/officeDocument/2006/relationships" name="Commitments and Contingencies" sheetId="20" state="visible" r:id="rId20"/>
    <sheet xmlns:r="http://schemas.openxmlformats.org/officeDocument/2006/relationships" name="Regulatory Matters" sheetId="21" state="visible" r:id="rId21"/>
    <sheet xmlns:r="http://schemas.openxmlformats.org/officeDocument/2006/relationships" name="Concentrations of Credit Risk" sheetId="22" state="visible" r:id="rId22"/>
    <sheet xmlns:r="http://schemas.openxmlformats.org/officeDocument/2006/relationships" name="Fair Value of Assets and Liabil" sheetId="23" state="visible" r:id="rId23"/>
    <sheet xmlns:r="http://schemas.openxmlformats.org/officeDocument/2006/relationships" name="Small Business Lending Fund" sheetId="24" state="visible" r:id="rId24"/>
    <sheet xmlns:r="http://schemas.openxmlformats.org/officeDocument/2006/relationships" name="Concentration in Deposits" sheetId="25" state="visible" r:id="rId25"/>
    <sheet xmlns:r="http://schemas.openxmlformats.org/officeDocument/2006/relationships" name="Earnings Per Share" sheetId="26" state="visible" r:id="rId26"/>
    <sheet xmlns:r="http://schemas.openxmlformats.org/officeDocument/2006/relationships" name="Condensed Parent Information" sheetId="27" state="visible" r:id="rId27"/>
    <sheet xmlns:r="http://schemas.openxmlformats.org/officeDocument/2006/relationships" name="Summary of Significant Accoun28" sheetId="28" state="visible" r:id="rId28"/>
    <sheet xmlns:r="http://schemas.openxmlformats.org/officeDocument/2006/relationships" name="Business Combination (Tables)" sheetId="29" state="visible" r:id="rId29"/>
    <sheet xmlns:r="http://schemas.openxmlformats.org/officeDocument/2006/relationships" name="Securities (Tables)" sheetId="30" state="visible" r:id="rId30"/>
    <sheet xmlns:r="http://schemas.openxmlformats.org/officeDocument/2006/relationships" name="Loans and Allowance for Loan 31" sheetId="31" state="visible" r:id="rId31"/>
    <sheet xmlns:r="http://schemas.openxmlformats.org/officeDocument/2006/relationships" name="Premises and Equipment (Tables)" sheetId="32" state="visible" r:id="rId32"/>
    <sheet xmlns:r="http://schemas.openxmlformats.org/officeDocument/2006/relationships" name="Deposits (Tables)" sheetId="33" state="visible" r:id="rId33"/>
    <sheet xmlns:r="http://schemas.openxmlformats.org/officeDocument/2006/relationships" name="Goodwill and Intangible Assets " sheetId="34" state="visible" r:id="rId34"/>
    <sheet xmlns:r="http://schemas.openxmlformats.org/officeDocument/2006/relationships" name="Income Taxes (Table)" sheetId="35" state="visible" r:id="rId35"/>
    <sheet xmlns:r="http://schemas.openxmlformats.org/officeDocument/2006/relationships" name="Federal Home Loan Bank Advanc36" sheetId="36" state="visible" r:id="rId36"/>
    <sheet xmlns:r="http://schemas.openxmlformats.org/officeDocument/2006/relationships" name="Employee Benefit Plans (Tables)" sheetId="37" state="visible" r:id="rId37"/>
    <sheet xmlns:r="http://schemas.openxmlformats.org/officeDocument/2006/relationships" name="Commitments and Contingencies (" sheetId="38" state="visible" r:id="rId38"/>
    <sheet xmlns:r="http://schemas.openxmlformats.org/officeDocument/2006/relationships" name="Regulatory Matters (Tables)" sheetId="39" state="visible" r:id="rId39"/>
    <sheet xmlns:r="http://schemas.openxmlformats.org/officeDocument/2006/relationships" name="Fair Value of Assets and Liab40" sheetId="40" state="visible" r:id="rId40"/>
    <sheet xmlns:r="http://schemas.openxmlformats.org/officeDocument/2006/relationships" name="Earnings Per Share (Tables)" sheetId="41" state="visible" r:id="rId41"/>
    <sheet xmlns:r="http://schemas.openxmlformats.org/officeDocument/2006/relationships" name="Condensed Parent Information (T" sheetId="42" state="visible" r:id="rId42"/>
    <sheet xmlns:r="http://schemas.openxmlformats.org/officeDocument/2006/relationships" name="Summary of Significant Accoun43" sheetId="43" state="visible" r:id="rId43"/>
    <sheet xmlns:r="http://schemas.openxmlformats.org/officeDocument/2006/relationships" name="Business Combination (Details)" sheetId="44" state="visible" r:id="rId44"/>
    <sheet xmlns:r="http://schemas.openxmlformats.org/officeDocument/2006/relationships" name="Business Combination (Details T" sheetId="45" state="visible" r:id="rId45"/>
    <sheet xmlns:r="http://schemas.openxmlformats.org/officeDocument/2006/relationships" name="Securities (Details)" sheetId="46" state="visible" r:id="rId46"/>
    <sheet xmlns:r="http://schemas.openxmlformats.org/officeDocument/2006/relationships" name="Securities (Details 1)" sheetId="47" state="visible" r:id="rId47"/>
    <sheet xmlns:r="http://schemas.openxmlformats.org/officeDocument/2006/relationships" name="Securities (Details 2)" sheetId="48" state="visible" r:id="rId48"/>
    <sheet xmlns:r="http://schemas.openxmlformats.org/officeDocument/2006/relationships" name="Securities (Details 3)" sheetId="49" state="visible" r:id="rId49"/>
    <sheet xmlns:r="http://schemas.openxmlformats.org/officeDocument/2006/relationships" name="Securities (Details Textual)"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Premises and Equipment (Details" sheetId="63" state="visible" r:id="rId63"/>
    <sheet xmlns:r="http://schemas.openxmlformats.org/officeDocument/2006/relationships" name="Premises and Equipment (Detai64" sheetId="64" state="visible" r:id="rId64"/>
    <sheet xmlns:r="http://schemas.openxmlformats.org/officeDocument/2006/relationships" name="Premises and Equipment (Detai65" sheetId="65" state="visible" r:id="rId65"/>
    <sheet xmlns:r="http://schemas.openxmlformats.org/officeDocument/2006/relationships" name="Deposits (Details)" sheetId="66" state="visible" r:id="rId66"/>
    <sheet xmlns:r="http://schemas.openxmlformats.org/officeDocument/2006/relationships" name="Deposits (Details Textual)"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Income Taxes (Details 2)" sheetId="74" state="visible" r:id="rId74"/>
    <sheet xmlns:r="http://schemas.openxmlformats.org/officeDocument/2006/relationships" name="Federal Home Loan Bank Advanc75" sheetId="75" state="visible" r:id="rId75"/>
    <sheet xmlns:r="http://schemas.openxmlformats.org/officeDocument/2006/relationships" name="Federal Home Loan Bank Advanc76" sheetId="76" state="visible" r:id="rId76"/>
    <sheet xmlns:r="http://schemas.openxmlformats.org/officeDocument/2006/relationships" name="Federal Home Loan Bank Advanc77" sheetId="77" state="visible" r:id="rId77"/>
    <sheet xmlns:r="http://schemas.openxmlformats.org/officeDocument/2006/relationships" name="Employee Benefit Plans (Details" sheetId="78" state="visible" r:id="rId78"/>
    <sheet xmlns:r="http://schemas.openxmlformats.org/officeDocument/2006/relationships" name="Employee Benefit Plans (Detai79" sheetId="79" state="visible" r:id="rId79"/>
    <sheet xmlns:r="http://schemas.openxmlformats.org/officeDocument/2006/relationships" name="Employee Benefit Plans (Detai80" sheetId="80" state="visible" r:id="rId80"/>
    <sheet xmlns:r="http://schemas.openxmlformats.org/officeDocument/2006/relationships" name="Employee Benefit Plans (Detai81" sheetId="81" state="visible" r:id="rId81"/>
    <sheet xmlns:r="http://schemas.openxmlformats.org/officeDocument/2006/relationships" name="Employee Benefit Plans (Detai82" sheetId="82" state="visible" r:id="rId82"/>
    <sheet xmlns:r="http://schemas.openxmlformats.org/officeDocument/2006/relationships" name="Securities Sold Under Agreeme83" sheetId="83" state="visible" r:id="rId83"/>
    <sheet xmlns:r="http://schemas.openxmlformats.org/officeDocument/2006/relationships" name="Commitments and Contingencies84" sheetId="84" state="visible" r:id="rId84"/>
    <sheet xmlns:r="http://schemas.openxmlformats.org/officeDocument/2006/relationships" name="Regulatory Matters (Details)" sheetId="85" state="visible" r:id="rId85"/>
    <sheet xmlns:r="http://schemas.openxmlformats.org/officeDocument/2006/relationships" name="Regulatory Matters (Details Tex" sheetId="86" state="visible" r:id="rId86"/>
    <sheet xmlns:r="http://schemas.openxmlformats.org/officeDocument/2006/relationships" name="Concentrations of Credit Risk (" sheetId="87" state="visible" r:id="rId87"/>
    <sheet xmlns:r="http://schemas.openxmlformats.org/officeDocument/2006/relationships" name="Fair Value of Assets and Liab88" sheetId="88" state="visible" r:id="rId88"/>
    <sheet xmlns:r="http://schemas.openxmlformats.org/officeDocument/2006/relationships" name="Fair Value of Assets and Liab89" sheetId="89" state="visible" r:id="rId89"/>
    <sheet xmlns:r="http://schemas.openxmlformats.org/officeDocument/2006/relationships" name="Fair Value of Assets and Liab90" sheetId="90" state="visible" r:id="rId90"/>
    <sheet xmlns:r="http://schemas.openxmlformats.org/officeDocument/2006/relationships" name="Fair Value of Assets and Liab91" sheetId="91" state="visible" r:id="rId91"/>
    <sheet xmlns:r="http://schemas.openxmlformats.org/officeDocument/2006/relationships" name="Small Business Lending Fund (De" sheetId="92" state="visible" r:id="rId92"/>
    <sheet xmlns:r="http://schemas.openxmlformats.org/officeDocument/2006/relationships" name="Concentration in Deposits (Deta" sheetId="93" state="visible" r:id="rId93"/>
    <sheet xmlns:r="http://schemas.openxmlformats.org/officeDocument/2006/relationships" name="Earnings per Share (Details)" sheetId="94" state="visible" r:id="rId94"/>
    <sheet xmlns:r="http://schemas.openxmlformats.org/officeDocument/2006/relationships" name="Condensed Parent Information (D" sheetId="95" state="visible" r:id="rId95"/>
    <sheet xmlns:r="http://schemas.openxmlformats.org/officeDocument/2006/relationships" name="Condensed Parent Information 96" sheetId="96" state="visible" r:id="rId96"/>
    <sheet xmlns:r="http://schemas.openxmlformats.org/officeDocument/2006/relationships" name="Condensed Parent Information 97" sheetId="97" state="visible" r:id="rId97"/>
  </sheets>
  <definedNames/>
  <calcPr calcId="124519" fullCalcOnLoad="1"/>
</workbook>
</file>

<file path=xl/sharedStrings.xml><?xml version="1.0" encoding="utf-8"?>
<sst xmlns="http://schemas.openxmlformats.org/spreadsheetml/2006/main" uniqueCount="1067">
  <si>
    <t>Document And Entity Information - USD ($) $ in Millions</t>
  </si>
  <si>
    <t>12 Months Ended</t>
  </si>
  <si>
    <t>Dec. 31, 2016</t>
  </si>
  <si>
    <t>Mar.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SMARTFINANCIAL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SMBK</t>
  </si>
  <si>
    <t>Entity Common Stock, Shares Outstanding</t>
  </si>
  <si>
    <t>Consolidated Balance Sheets - USD ($)</t>
  </si>
  <si>
    <t>Dec. 31, 2015</t>
  </si>
  <si>
    <t>ASSETS</t>
  </si>
  <si>
    <t>Cash and due from banks</t>
  </si>
  <si>
    <t>Interest-bearing deposits at other financial institutions</t>
  </si>
  <si>
    <t>Federal funds sold</t>
  </si>
  <si>
    <t>Total cash and cash equivalents</t>
  </si>
  <si>
    <t>Securities available for sale</t>
  </si>
  <si>
    <t>Restricted investments, at cost</t>
  </si>
  <si>
    <t>Loans, net of allowance for loan losses of $5,105,255 in 2016 and $4,354,513 in 2015</t>
  </si>
  <si>
    <t>Bank premises and equipment, net</t>
  </si>
  <si>
    <t>Foreclosed assets</t>
  </si>
  <si>
    <t>Goodwill and core deposit intangible, net</t>
  </si>
  <si>
    <t>Other assets</t>
  </si>
  <si>
    <t>Total assets</t>
  </si>
  <si>
    <t>Deposits:</t>
  </si>
  <si>
    <t>Noninterest-bearing demand deposits</t>
  </si>
  <si>
    <t>Interest-bearing demand deposits</t>
  </si>
  <si>
    <t>Money market and savings deposits</t>
  </si>
  <si>
    <t>Time deposits</t>
  </si>
  <si>
    <t>Total deposits</t>
  </si>
  <si>
    <t>Securities sold under agreement to repurchase</t>
  </si>
  <si>
    <t>Federal Home Loan Bank advances and other borrowings</t>
  </si>
  <si>
    <t>Accrued expenses and other liabilities</t>
  </si>
  <si>
    <t>Total liabilities</t>
  </si>
  <si>
    <t>Stockholders' equity:</t>
  </si>
  <si>
    <t>Preferred stock - $1 par value; 2,000,000 shares authorized; 12,000 issued and outstanding in 2016 and 2015</t>
  </si>
  <si>
    <t>Common stock - $1 par value; 40,000,000 shares authorized; 5,896,033 and 5,806,477 shares issued and outstanding in 2016 and 2015,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t>
  </si>
  <si>
    <t>INTEREST INCOME</t>
  </si>
  <si>
    <t>Loans, including fees</t>
  </si>
  <si>
    <t>Securities and interest bearing deposits at other financial institutions</t>
  </si>
  <si>
    <t>Federal funds sold and other earning assets</t>
  </si>
  <si>
    <t>Total interest income</t>
  </si>
  <si>
    <t>INTEREST EXPENSE</t>
  </si>
  <si>
    <t>Deposits</t>
  </si>
  <si>
    <t>Securities sold under agreements to repurchase</t>
  </si>
  <si>
    <t>Total interest expense</t>
  </si>
  <si>
    <t>Net interest income before provision for loan losses</t>
  </si>
  <si>
    <t>Provision for loan losses</t>
  </si>
  <si>
    <t>Net interest income after provision for loan losses</t>
  </si>
  <si>
    <t>NONINTEREST INCOME</t>
  </si>
  <si>
    <t>Customer service fees</t>
  </si>
  <si>
    <t>Gain on sale of securities</t>
  </si>
  <si>
    <t>Gain (loss) on sale of loans and other assets</t>
  </si>
  <si>
    <t>Gain on sale of foreclosed assets</t>
  </si>
  <si>
    <t>Other noninterest income</t>
  </si>
  <si>
    <t>Total noninterest income</t>
  </si>
  <si>
    <t>NONINTEREST EXPENSES</t>
  </si>
  <si>
    <t>Salaries and employee benefits</t>
  </si>
  <si>
    <t>Net occupancy and equipment expense</t>
  </si>
  <si>
    <t>Depository insurance</t>
  </si>
  <si>
    <t>Advertising</t>
  </si>
  <si>
    <t>Data processing</t>
  </si>
  <si>
    <t>Professional services</t>
  </si>
  <si>
    <t>Amortization of intangible assets</t>
  </si>
  <si>
    <t>Service contracts</t>
  </si>
  <si>
    <t>Other operating expenses</t>
  </si>
  <si>
    <t>Total noninterest expenses</t>
  </si>
  <si>
    <t>Income before income tax expense</t>
  </si>
  <si>
    <t>Income tax expense</t>
  </si>
  <si>
    <t>Net income</t>
  </si>
  <si>
    <t>Preferred stock dividends</t>
  </si>
  <si>
    <t>Net income available to common stockholders</t>
  </si>
  <si>
    <t>EARNINGS PER COMMON SHARE</t>
  </si>
  <si>
    <t>Basic (in dollars per share)</t>
  </si>
  <si>
    <t>Diluted (in dollars per share)</t>
  </si>
  <si>
    <t>Weighted average common shares outstanding</t>
  </si>
  <si>
    <t>Basic (in shares)</t>
  </si>
  <si>
    <t>Diluted (in shares)</t>
  </si>
  <si>
    <t>Consolidated Statements of Comprehensive Income - USD ($)</t>
  </si>
  <si>
    <t>Statement of Comprehensive Income [Abstract]</t>
  </si>
  <si>
    <t>Other comprehensive loss, net of tax:</t>
  </si>
  <si>
    <t>Unrealized holding losses arising during the year, net of tax benefit of $326,697 and $10,764 in 2016 and 2015, respectively</t>
  </si>
  <si>
    <t>Reclassification adjustment for gains included in net income, net of tax expense of $76,422 and $19,857 in 2016 and 2015, respectively</t>
  </si>
  <si>
    <t>Total other comprehensive loss</t>
  </si>
  <si>
    <t>Comprehensive income</t>
  </si>
  <si>
    <t>Consolidated Statements of Comprehensive Income [Parenthetical] - USD ($)</t>
  </si>
  <si>
    <t>Unrealized holding losses arising during the year, tax benefit</t>
  </si>
  <si>
    <t>Reclassification adjustment for gains included in net income, tax expense</t>
  </si>
  <si>
    <t>Consolidated Statements of Changes in Stockholders' Equity - USD ($)</t>
  </si>
  <si>
    <t>Total</t>
  </si>
  <si>
    <t>Preferred Stock [Member]</t>
  </si>
  <si>
    <t>Common Stock [Member]</t>
  </si>
  <si>
    <t>Additional Paid-in Capital [Member]</t>
  </si>
  <si>
    <t>Retained Earnings [Member]</t>
  </si>
  <si>
    <t>Accumulated Other Comprehensive Loss [Member]</t>
  </si>
  <si>
    <t>BALANCE at Dec. 31, 2014</t>
  </si>
  <si>
    <t>BALANCE (in shares) at Dec. 31, 2014</t>
  </si>
  <si>
    <t>Other comprehensive loss</t>
  </si>
  <si>
    <t>Issuance of common stock</t>
  </si>
  <si>
    <t>Issuance of common stock (in shares)</t>
  </si>
  <si>
    <t>Issuance of stock grants</t>
  </si>
  <si>
    <t>Issuance of stock grants (in shares)</t>
  </si>
  <si>
    <t>Stock issuance costs</t>
  </si>
  <si>
    <t>Exercise of stock options</t>
  </si>
  <si>
    <t>Exercise of stock options (in shares)</t>
  </si>
  <si>
    <t>Shares retained by shareholders of Cornerstone Bancshares, Inc.</t>
  </si>
  <si>
    <t>Shares retained by shareholders of Cornerstone Bancshares, Inc. (in shares)</t>
  </si>
  <si>
    <t>Conversion shares issued to shareholders of SmartFinancial, Inc.</t>
  </si>
  <si>
    <t>Conversion shares issued to shareholders of SmartFinancial, Inc. (in shares)</t>
  </si>
  <si>
    <t>Dividends on preferred stock</t>
  </si>
  <si>
    <t>Stock option compensation expense</t>
  </si>
  <si>
    <t>BALANCE at Dec. 31, 2015</t>
  </si>
  <si>
    <t>BALANCE (in shares) at Dec. 31, 2015</t>
  </si>
  <si>
    <t>BALANCE at Dec. 31, 2016</t>
  </si>
  <si>
    <t>BALANCE (in shares) at Dec. 31, 2016</t>
  </si>
  <si>
    <t>Consolidated Statements of Cash Flows - USD ($)</t>
  </si>
  <si>
    <t>CASH FLOWS FROM OPERATING ACTIVITIES</t>
  </si>
  <si>
    <t>Adjustments to reconcile net income to net cash provided by operating activities:</t>
  </si>
  <si>
    <t>Depreciation and amortization</t>
  </si>
  <si>
    <t>Stock compensation expense</t>
  </si>
  <si>
    <t>Gains from sale of securities</t>
  </si>
  <si>
    <t>Net (gains) losses from sale of loans and other assets</t>
  </si>
  <si>
    <t>Gains from sale of foreclosed assets</t>
  </si>
  <si>
    <t>Changes in other assets and liabilities:</t>
  </si>
  <si>
    <t>Accrued interest receivable</t>
  </si>
  <si>
    <t>Accrued interest payable</t>
  </si>
  <si>
    <t>Other assets and liabilities</t>
  </si>
  <si>
    <t>Net cash provided by operating activities</t>
  </si>
  <si>
    <t>CASH FLOWS FROM INVESTING ACTIVITIES, net of acquisition</t>
  </si>
  <si>
    <t>Purchase of securities available for sale</t>
  </si>
  <si>
    <t>Proceeds from security sales, maturities, and paydowns</t>
  </si>
  <si>
    <t>Purchase of restricted investments</t>
  </si>
  <si>
    <t>Loan originations and principal collections, net</t>
  </si>
  <si>
    <t>Purchase of bank premises and equipment</t>
  </si>
  <si>
    <t>Proceeds from sale of foreclosed assets</t>
  </si>
  <si>
    <t>Cash and cash equivalents received in merger</t>
  </si>
  <si>
    <t>Net cash used in investing activities</t>
  </si>
  <si>
    <t>CASH FLOWS FROM FINANCING ACTIVITIES, net of acquisition</t>
  </si>
  <si>
    <t>Net increase in deposits</t>
  </si>
  <si>
    <t>Net increase (decrease) in securities sold under agreements to repurchase</t>
  </si>
  <si>
    <t>Payment of dividends on preferred stock</t>
  </si>
  <si>
    <t>Repayment of Federal Home Loan Bank advances and other borrowings</t>
  </si>
  <si>
    <t>Proceeds from Federal Home Loan Bank advances and other borrowings</t>
  </si>
  <si>
    <t>Net cash provided by financing activities</t>
  </si>
  <si>
    <t>NET INCREASE (DECREASE) IN CASH AND CASH EQUIVALENTS</t>
  </si>
  <si>
    <t>CASH AND CASH EQUIVALENTS, beginning of year</t>
  </si>
  <si>
    <t>CASH AND CASH EQUIVALENTS, end of year</t>
  </si>
  <si>
    <t>SUPPLEMENTAL DISCLOSURES OF CASH FLOW INFORMATION</t>
  </si>
  <si>
    <t>Cash paid during the period for interest</t>
  </si>
  <si>
    <t>Cash paid during the period for taxes</t>
  </si>
  <si>
    <t>Cash received during the period from tax refunds</t>
  </si>
  <si>
    <t>NONCASH INVESTING AND FINANCING ACTIVITIES</t>
  </si>
  <si>
    <t>Change in unrealized losses on securities available for sale</t>
  </si>
  <si>
    <t>Acquisition of real estate through foreclosure</t>
  </si>
  <si>
    <t>Financed sales of foreclosed assets</t>
  </si>
  <si>
    <t>Summary of Significant Accounting Policies</t>
  </si>
  <si>
    <t>Accounting Policies [Abstract]</t>
  </si>
  <si>
    <t>Nature of Business: SmartFinancial, Inc. (the " Company ") is a bank holding company whose principal activity is the ownership and management of its wholly-owned subsidiary, SmartBank (the " Bank "). Prior to their merger on February 26, 2016 the Company operated two wholly-owned subsidiaries; SmartBank and Cornerstone Community Bank. The Company provides a variety of financial services to individuals and corporate customers through its offices in eastern Tennessee, northeast Florida, and north Georgia. The Company's primary deposit products are interest-bearing demand deposits and certificates of deposit. Its primary lending products are commercial, residential, and consumer loans. Basis of Presentation and Accounting Estimates: The consolidated financial statements include the accounts of the Company and its wholly-owned subsidiary. All significant intercompany balances and transactions have been eliminated in consolidation.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and deferred taxes, other than temporary impairments of securities, and the fair value of financial instruments.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Company's loans are generally secured by specific items of collateral including real property, consumer assets, and business assets. Although the Company has a diversified loan portfolio, a substantial portion of its debto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 term. The Company has evaluated subsequent events for potential recognition and/or disclosure in the consolidated financial statements and accompanying notes included in this Annual Report. Cash and Cash Equivalents: For purposes of reporting consolidated cash flows, cash and due from banks includes cash on hand, cash items in process of collection and amounts due from banks. Cash and cash equivalents also includes interest-bearing deposits in banks and federal funds sold. Cash flows from loans, federal funds sold, securities sold under agreements to repurchase and deposits are reported net. Cash and Cash Equivalents (continued): The Bank is required to maintain average balances in cash or on deposit with the Federal Reserve Bank. The reserve requirement was $15,208 and $1,031 at December 31, 2016 and 2015 , respectively. The Company places its cash and cash equivalents with other financial institutions and limits the amount of credit exposure to any one financial institution. From time to time, the balances at these financial institutions exceed the amount insured by the Federal Deposit Insurance Corporation. The Company has not experienced any losses on these accounts and management considers this to be a normal business risk. Securities: Management has classified all securities as available for sale. Securities available for sale are recorded at fair value, with unrealized gains and losses excluded from earnings and reported in other comprehensive loss. Purchase premiums and discounts are recognized in interest income using the interest method over the terms of the securities. Gains and losses on the sale of securities are recorded on the trade date and are determined using the specific identification method. The Company evaluates investment securities for other than temporary impairment using relevant accounting guidance specifying that (a) if the Company does not have the intent to sell a debt security prior to recovery and (b) it is more likely than not that it will not have to sell the debt security prior to recovery, the security would not be considered other than temporarily impaired unless a credit loss has occurred in the security. If management does not intend to sell the security and it is more likely than not that they will not have to sell the security before recovery of the cost basis, management will recognize the credit component of an other-than- temporary impairment of a debt security in earnings and the remaining portion in other comprehensive loss. Securities borrowed or purchased under agreements to resell and securities loaned or sold under agreements to repurchase are treated as collateralized financial transactions. These agreements are recorded at the amount at which the securities were acquired or sold plus accrued interest. It is the Company's policy to take possession of securities purchased under resale agreements. The market value of these securities is monitored, and additional securities are obtained when deemed appropriate to ensure such transactions are adequately collateralized. The Company also monitors its exposure with respect to securities sold under repurchase agreements, and a request for the return of excess securities held by the counterparty is made when deemed appropriate. Restricted - Investments: The Company is required to maintain an investment in capital stock of various entities. Based on redemption provisions of these entities, the stock has no quoted market value and is carried at cost. At their discretion, these entities may declare dividends on the stock. Management reviews for impairment based on the ultimate recoverability of the cost basis in these stocks. Loans: Loans that management has the intent and ability to hold for the foreseeable future or until maturity or pay-off are reported at their outstanding principal balances less deferred fees and costs on originated loans and the allowance for loan losses. Interest income is accrued on the outstanding principal balance. Loan origination fees, net of certain direct origination costs of consumer and installment loans are recognized at the time the loan is placed on the books. Loan origination fees for all other loans are deferred and recognized as an adjustment of the yield over the life of the loan using the straight-line method without anticipating prepayments. The accrual of interest on loans is discontinued when, in management's opinion, the borrower may be unable to meet payments as they become due, or at the time the loan is 90 days past due, unless the loan is well-secured and in the process of collection. Unsecured loans are typically charged off no later than 120 days past due. Past due status is based on contractual terms of the loan. In all cases, loans are placed on nonaccrual or charged-off at an earlier date if collection of principal and interest is considered doubtful. All interest accrued but not collected for loans that are placed on nonaccrual or charged off is reversed against interest income or charged to the allowance, unless management believes that the accrual of interest is recoverable through the liquidation of collateral. Interest income on nonaccrual loans is recognized on the cash basis, until the loans are returned to accrual status. Loans are returned to accrual status when all the principal and interest amounts contractually due are brought current and the loan has been performing according to the contractual terms for a period of not less than six months. Acquired Loans: Acquired loans are those that were acquired when SmartBank assumed all the deposits and certain assets of the former GulfSouth Private Bank (“ GulfSouth transaction ”) on October 19, 2012 and the former Cornerstone Bancshares, Inc. (“ Cornerstone ”) on August 31, 2015. The fair values of acquired loans with evidence of credit deterioration, purchased credit impaired loans (“ PCI loans ”), are recorded net of a nonaccretable discount and accretable discount. Any excess of cash flows expected at acquisition over the estimated fair value is referred to as the accretable discount and is recognized in interest income over the remaining life of the loan when there is reasonable expectation about the amount and timing of such cash flows. The difference between contractually required payments at acquisition and the cash flows expected to be collected at acquisition is the nonaccretable discount, which is included in the carrying amount of acquired loans. Subsequent decreases to the expected cash flows will generally result in a provision for loan losses. Subsequent increases in cash flows result in a reversal of the provision for loan losses to the extent of prior charges or a reclassification of the difference from nonaccretable to accretable with a positive impact on the accretable discount. Acquired loans are initially recorded at fair value at acquisition date. Accretable discounts related to certain fair value adjustments are accreted into income over the estimated lives of the loans. The Company accounts for performing loans acquired in the acquisition using the expected cash flows method of recognizing discount accretion based on the acquired loans' expected cash flows. Management recasts the estimate of cash flows expected to be collected on each acquired impaired loan pool periodically. If the present value of expected cash flows for a pool is less than its carrying value, an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 impaired loans are generally not subject to individual evaluation for impairment and are not reported with impaired loans, even if they would otherwise qualify for such treatment. Purchased performing loans are recorded at fair value, including a credit discount. Credit losses on acquired performing loans are estimated based on analysis of the performing portfolio. Such estimated credit losses are recorded as nonaccretable discounts in a manner similar to purchased impaired loans. The fair value discount other than for credit loss is accreted as an adjustment to yield over the estimated lives of the loans. A provision for loan losses is recorded for any deterioration in these loans subsequent to the acquisition. Allowance for Loan Losses: The allowance for loan losses is established as losses are estimated to have occurred through a provision for loan losses charged to expense. Loan losses are charged against the allowance when management believes the uncollectibility of a loan balance is confirmed. Confirmed losses are charged off immediately. Subsequent recoveries, if any, are credited to the allowance. The allowance is an amount that management believes will be adequate to absorb estimated losses relating to specifically identified loans, as well as probable credit losses inherent in the balance of the loan portfolio. The allowance for loan losses is evaluated on a regular basis by management and is based upon management's periodic review of the uncollectibility of loans in light of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is evaluation does not include the effects of expected losses on specific loans or groups of loans that are related to future events or expected changes in economic condition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The allowance consists of specific and general components. The specific component relates to loans that are classified as impaired. For impaired loans, an allowance is established when the discounted cash flows, collateral value, or observable market price of the impaired loan is lower than the carrying value of that loan. The general component covers non-impaired loans and is based on the Company's historical loss experience adjusted for other qualitative factors. Other adjustments may be made to the allowance for pools of loans after an assessment of internal or external influences on credit quality that are not fully reflected in the historical loss or risk rating data. Allowance for Loan Losses (continued): 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s part of the risk management program, an independent review is performed on the loan portfolio, which supplements management’s assessment of the loan portfolio and the allowance for loan losses. The result of the independent review is reported directly to the Audit Committee of the Board of Directors. Loans, for which the terms have been modified at the borrower's request, and for which the borrower is experiencing financial difficulties, are considered troubled debt restructurings and classified as impaired. A loan is considered impaired when it is probable, based on current information and events, the Company will be unable to collect all principal and interest payments due in accordance with the contractual terms of the loan agreement. Factors considered by management in determining impairment include payment status, collateral value, and the probability of collecting scheduled principal and interest when due. Loans that experience insignificant payment delays and payment shortfalls are not classified as impaired. Impaired loans are measured by either the present value of expected future cash flows discounted at the loan's effective interest rate, the loan's obtainable market price, or the fair value of the collateral if the loan is collateral dependent. Interest on accruing impaired loans is recognized as long as such loans do not meet the criteria for nonaccrual status. Large groups of smaller balance homogeneous loans are collectively evaluated for impairment. The Company's homogeneous loan pools include consumer real estate loans, commercial real estate loans, construction and land development loans, commercial and industrial loans, and consumer and other loans. The general allocations to these loan pools are based on the historical loss rates for specific loan types and the internal risk grade, if applicable, adjusted for both internal and external qualitative risk factors. The qualitative factors considered by management include, among other factors, (1) changes in local and national economic conditions; (2) changes in asset quality; (3) changes in loan portfolio volume; (4) the composition and concentrations of credit; (5) the impact of competition on loan structuring and pricing; (6) the impact of interest rate changes on portfolio risk and (7) effectiveness of the Company's loan policies, procedures and internal controls. The total allowance established for each homogeneous loan pool represents the product of the historical loss ratio adjusted for qualitative factors and the total dollar amount of the loans in the pool. Troubled Debt Restructurings: The Company designates loan modifications as troubled debt restructurings ("TDRs") when for economic and legal reasons related to the borrower's financial difficulties, it grants a concession to the borrower that it would not otherwise consider. TDRs can involve loans remaining on nonaccrual, moving to nonaccrual, or continuing on accrual status, depending on the individual facts and circumstances of the borrower. In circumstances where the TDR involves charging off a portion of the loan balance, the Company typically classifies these restructurings as nonaccrual. In connection with restructurings, the decision to maintain a loan that has been restructured on accrual status is based on a current, well documented credit evaluation of the borrower's financial condition and prospects for repayment under the modified terms. This evaluation includes consideration of the borrower's current capacity to pay, which among other things may include a review of the borrower's current financial statements, an analysis of global cash flow sufficient to pay all debt obligations, a debt to income analysis, and an evaluation of secondary sources of payment from the borrower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credit evaluation also reflects consideration of the borrower's future capacity and willingness to pay, which may include evaluation of cash flow projections, consideration of the adequacy of collateral to cover all principal and interest, and trends indicating improving profitability and collectability of receivables. Restructured nonaccrual loans may be returned to accrual status based on a current, well-documented credit evaluation of the borrower's financial condition and prospects for repayment under the modified terms. This evaluation must include consideration of the borrower's sustained historical repayment for a reasonable period, generally a minimum of six months, prior to the date on which the loan is returned to accrual status. Foreclosed Assets: Foreclosed assets acquired through, or in lieu of, loan foreclosure are held for sale and are initially recorded at fair value less selling costs. Any write-down to fair value at the time of transfer to foreclosed assets is charged to the allowance for loan losses. Subsequent to foreclosure, valuations are periodically performed by management and the assets are carried at the lower of carrying amount or fair value less costs to sell. Costs of improvements are capitalized, whereas costs relating to holding foreclosed assets and subsequent write-downs to the value are expensed. The amount of residential real estate where physical possession had been obtained included within foreclosed assets at December 31, 2016 and 2015 was $1,500 and $227,000 , respectively. The amount of residential real estate in process of foreclosure at December 31, 2016 was $0 . The amount of residential real estate in process of foreclosure at December 31, 2015 was $61,000 . Premises and Equipment: Land is carried at cost. Premises and equipment are carried at cost less accumulated depreciation computed on the straight-line method over the estimated useful lives of the assets or the expected terms of the leases, if shorter. Expected terms include lease option periods to the extent that the exercise of such options is reasonably assured. Maintenance and repairs are expensed as incurred while major additions and improvements are capitalized. Gains and losses on dispositions are included in current operations. Buildings and leasehold improvements 15 - 40 years Furniture and equipment 3-7 years Goodwill and Intangible Assets: Goodwill represents the cost in excess of the fair value of net assets acquired (including identifiable intangibles) in transactions accounted for as business combinations. Goodwill has an indefinite useful life and is evaluated for impairment annually, or more frequently if events and circumstances indicate that the asset might be impaired. FASB ASC 350, Goodwill and Other , regarding testing goodwill for impairment provides an entity the option to first perform a qualitative assessment to determine whether it is more likely than not that the fair value of a reporting unit is less than its carrying amount. If an entity does a qualitative assessment and determines that this is the case, or if a qualitative assessment is not performed, it is required to perform additional goodwill impairment testing to identify potential goodwill impairment and measure the amount of goodwill impairment loss to be recognized for that reporting unit (if any). Based on a qualitative assessment, if an entity determines that the fair value of a reporting unit is more than its carrying amount, the two-step goodwill impairment test is not required. The Company performs its annual goodwill impairment test as of December 31 of each year. For 2016 , the results of the qualitative assessment provided no indication of potential impairment. Goodwill will continue to be monitored for triggering events that may indicate impairment prior to the next scheduled annual impairment test. Intangible assets consist of core deposit premiums acquired in connection with the Gulf South and Cornerstone transactions. The core deposit premium is initially recognized based on a valuation performed as of the consummation date. The core deposit premium is amortized over the average remaining life of the acquired customer deposits. Amortization expense relating to these intangible assets was $305,452 and $233,204 for the years ended December 31, 2016 and 2015 , respectively. The intangible assets were evaluated for impairment as of December 31, 2016 , and based on that evaluation it was determined that there was no impairment. Transfer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Advertising Costs: The Company expenses all advertising costs as incurred. Advertising expense was $615,751 and $452,849 for the years ended December 31, 2016 and 2015 , respectively.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may be reduced by deferred tax liabilities and a valuation allowance if, based on the weight of evidence available, it is more likely than not that some portion or all of a deferred tax asset will not be realized. Stock Compensation Plans: At December 31, 2016 , the Company had options outstanding under stock-based compensation plans, which are described in more detail in Note 10. The plans have been accounted for under the accounting guidance (FASB ASC 718, Compensation - Stock Compensation) which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stock or other stock based award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value of the Company's common stock at the date of grant is used for restrictive stock awards and stock grants. Employee Benefit Plan: Employee benefit plan costs are based on the percentage of individual employee's salary, not to exceed the amount that can be deducted for federal income tax purposes. Variable interest entities: An entity is referred to as a variable interest entity (VIE) if it meets the criteria outlined in ASC Topic 810, which are: (1) the entity has equity that is insufficient to permit the entity to finance its activities without additional subordinated financial support from other parties or (2) the entity has equity investors that cannot make significant decisions about the entity's operations or that do not absorb the expected losses or receive the expected returns of the entity. A VIE must be consolidated by the Company if it is deemed to be the primary beneficiary of the VIE, which is the party involved with the VIE that has a majority of the expected losses, expected residual returns, or both. At December 31, 2016 , the Company had an investment in Community Advantage Fund, LLC that qualified as an unconsolidated VIE. Variable interest entities (continued): The Company’s investment in a partnership consists of an equity interest in a lending partnership for the purposes of loaning funds to an unrelated entity. This entity will use the funds to make loans through the SBA Community Advantage loan Initiative. The Company uses the equity method when it owns an interest in a partnership and can exert significant influence over the partnership’s operations. Under the equity method, the Company’s ownership interest in the partnership’s capital is reported as an investment on its consolidated balance sheets in other assets and the Company’s allocable share of the income or loss from the partnership is reported in noninterest income or expense in the consolidated statements of income. The Company ceases recording losses on an investment in partnership when the cumulative losses and distributions from the partnership exceed the carrying amount of the investment and any advances made by the Company. After the Company’s investment in such partnership reaches zero, cash distributions received from these investments are recorded as income.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Fair Value of Financial Instruments: Fair values of financial instruments are estimates using relevant market information and other assumptions, as more fully disclosed in Note 15. Fair value estimates involve uncertainties and matters of significant judgment. Changes in assumptions or in market conditions could significantly affect the estimates. Business Combinations: Business combinations are accounted for using the acquisition method of accounting. Under the acquisition method of accounting, acquired assets and assumed liabilities are included with the acquirer's accounts as of the date of acquisition at estimated fair value, with any excess of purchase price over the fair value of the net assets acquired (including identifiable intangible assets) capitalized as goodwill. In the event that the fair value of the net assets acquired exceeds the purchase price, an acquisition gain is recorded for the difference in consolidated statements of income for the period in which the acquisition occurred. An intangible asset is recognized as an asset apart from goodwill when it arises from contractual or other legal rights or if it is capable of being separated or divided from the acquired entity and sold, transferred, licensed, rented or exchanged. In addition, acquisition-related costs and restructuring costs are recognized as period expenses as incurred. Estimates of fair value are subject to refinement for a period not to exceed one year from acquisition date as information relative to acquisition date fair values becomes available. Earnings per common share: 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Segment reporting: ASC Topic 280, “Segment Reporting,” provides for the identification of reportable segments on the basis of distinct business units and their financial information to the extent such units are reviewed by an entity’s chief decision maker (which can be an individual or group of management persons). ASC Topic 280 permits aggregation or combination of segments that have similar characteristics. In the Company’s operations, each bank branch is viewed by management as being a separately identifiable business or segment from the perspective of monitoring performance and allocation of financial resources. Although the branches operate independently and are managed and monitored separately, each is substantially similar in terms of business focus, type of customers, products</t>
  </si>
  <si>
    <t>Business Combination</t>
  </si>
  <si>
    <t>Business Combinations [Abstract]</t>
  </si>
  <si>
    <t xml:space="preserve"> 18, 2015, the shareholders of the SmartFinancial, Inc (“ Legacy SmartFinancial ”) approved a merger with Cornerstone Bancshares, Inc. ticker symbol CSBQ, the one bank holding company of Cornerstone Community Bank, which became effective August 31, 2015 at which time Cornerstone Bancshares changed its name to SmartFinancial. Legacy SmartFinancial shareholders received 1.05 shares of Cornerstone common stock in exchange for each share of Legacy SmartFinancial common stock. After the merger, shareholders of Legacy SmartFinancial owned approximately 56% of the outstanding common stock of the combined entity on a fully diluted basis, after taking into account the exchange ratio and new shares issued as part of a capital raise through a private placement. While Cornerstone was the acquiring entity for legal purposes, the merger is being accounted for as a reverse merger using the acquisition method of accounting, in accordance with the provisions of FASB ASC 805-10 Business Combinations. Under this guidance, for accounting purposes, Legacy SmartFinancial is considered the acquirer in the merger, and as a result the historical financial statements of the combined entity will be the historical financial statements of Legacy SmartFinancial. The merger was effected by the issuance of shares of Cornerstone stock to shareholders of Legacy SmartFinancial. The assets and liabilities of Cornerstone as of the effective date of the merger were recorded at their respective estimated fair values and combined with those of Legacy SmartFinancial. The excess of the purchase price over the net estimated fair values of the acquired assets and liabilities was allocated to identifiable intangible assets with the remaining excess allocated to goodwill. Goodwill from the transaction was $4.2 million , none of which is deductible for income tax purposes. In periods following the merger, the financial statements of the combined entity will include the results attributable to Cornerstone Community Bank beginning on the date the merger was completed. In the period ended December 31, 2015 , the revenues and net income attributable to Cornerstone Community bank were $7.0 million and $1.6 million , respectively. The pro-forma impact to 2015 revenues and net income if the merger had occurred on December 31, 2014 would have been $19.6 million and $67 thousand , respectively. The following table details the financial impact of the merger, including the calculation of the purchase price, the allocation of the purchase price to the fair values of net assets assumed, and goodwill recognized: Calculation of Purchase Price Shares of CSBQ common stock outstanding as of August 31, 2015 6,643,341 Market price of CSBQ common stock on August 31, 2015 $ 3.85 Estimated fair value of CSBQ common stock (in thousands) 25,577 Estimated fair value of CSBQ stock options (in thousands) 2,858 Total consideration (in thousands) $ 28,435 Allocation of Purchase Price (in thousands) Total consideration above $ 28,435 Fair value of assets acquired and liabilities assumed: Cash and cash equivalents 33,502 Investment securities available for sale 74,254 Loans 314,827 Premises and equipment 9,019 Bank owned life insurance 1,278 Core deposit intangible 2,750 Other real estate owned 5,672 Prepaid and other assets 4,301 Deposits (349,462 ) Securities sold under agreements to repurchase (17,622 ) FHLB advances and other borrowings (42,307 ) Payables and other liabilities (11,943 ) Total fair value of net assets acquired 24,269 Goodwill $ 4,166</t>
  </si>
  <si>
    <t>Securities</t>
  </si>
  <si>
    <t>Investments, Debt and Equity Securities [Abstract]</t>
  </si>
  <si>
    <t>rtized cost and fair value of securities available-for-sale at December 31, 2016 and 2015 are summarized as follow (in thousands): December 31, 2016 Amortized Gross Gross Fair U.S. Government-sponsored enterprises (GSEs) $ 18,279 $ 8 $ (564 ) $ 17,723 Municipal securities 8,182 16 (179 ) 8,019 Mortgage-backed securities 104,585 185 (1,090 ) 103,680 Total $ 131,046 $ 209 $ (1,833 ) $ 129,422 December 31, 2015 Amortized Gross Gross Fair U.S. Government-sponsored enterprises (GSEs) $ 22,745 $ 48 $ (50 ) $ 22,743 Municipal securities 7,614 52 (17 ) 7,649 Mortgage-backed securities 136,625 375 (979 ) 136,021 Total $ 166,984 $ 475 $ (1,046 ) $ 166,413 The amortized cost and estimated market value of securities at December 31, 2016 , by contractual maturity, are shown below (in thousands). Expected maturities will differ from contractual maturities because borrowers may have the right to call or prepay obligations with or without call or prepayment penalties. Amortized Fair Due in one year or less $ 2,022 $ 2,025 Due from one year to five years 13,387 12,974 Due from five years to ten years 7,595 7,351 Due after ten years 3,457 3,392 26,461 25,742 Mortgage-backed securities 104,585 103,680 Total $ 131,046 $ 129,422 The following tables present the gross unrealized losses and fair value, aggregated by investment category and length of time that individual securities available-for-sale have been in a continuous unrealized loss position, as of December 31, 2016 and 2015 (in thousands): As of December 31, 2016 Less than 12 Months 12 Months or Greater Total Fair Gross Fair Gross Fair Gross U.S. Government- sponsored enterprises (GSEs) $ 14,702 $ (564 ) $ — $ — $ 14,702 $ (564 ) Municipal securities 6,368 (179 ) — — 6,368 (179 ) Mortgage-backed securities 67,063 (690 ) 8,948 (400 ) 76,011 (1,090 ) Total $ 88,133 $ (1,433 ) $ 8,948 $ (400 ) $ 97,081 $ (1,833 ) As of December 31, 2015 Less than 12 Months 12 Months or Greater Total Fair Gross Fair Gross Fair Gross U.S. Government- sponsored enterprises (GSEs) $ 8,464 $ (50 ) $ — $ — $ 8,464 $ (50 ) Municipal securities 2,456 (17 ) — — 2,456 (17 ) Mortgage-backed securities 72,641 (470 ) 16,325 (509 ) 88,966 (979 ) Total $ 83,561 $ (537 ) $ 16,325 $ (509 ) $ 99,886 $ (1,046 ) At December 31, 2016 , the categories of temporarily impaired securities, and management’s evaluation of those securities, are as follows: U.S. Government-sponsored enterprises: At December 31, 2016 , seven investments in U.S. GSE securities had unrealized losses. These unrealized losses related principally to changes in market interest rates. The contractual terms of the investments does not permit the issuer to settle the securities at a price less than the amortized cost bases of the investments. Because the Bank does not intend to sell the investments and it is more likely than not that the Bank will not be required to sell the investments before recovery of their amortized cost bases, which may be maturity, the Bank does not consider these investments to be other-than temporarily impaired at December 31, 2016 . Municipal securities: At December 31, 2016 , fifteen investments in obligations of municipal securities had unrealized losses. The Bank believes the unrealized losses on those investments were caused by the interest rate environment and do not relate to the underlying credit quality of the issuers. Because the Bank does not intend to sell the investments and it is not more likely than not that the Bank will be required to sell the investments before recovery of their amortized cost bases, which may be maturity, the Bank does not consider these investments to be other than temporarily impaired at December 31, 2016 . Mortgage-backed securities: At December 31, 2016 , fifty-five investments in residential mortgage-backed securities had unrealized losses. This impairment is believed to be caused by the current interest rate environment. The contractual cash flows of those investments are guaranteed by an agency of the U.S. Government. Because the decline in market value is attributable to the current interest rate environment and not credit quality, and because the Bank does not intend to sell the investments and it is not more likely than not that the Bank will be required to sell the investments before recovery of their amortized cost bases, which may be maturity, the Bank does not consider these investments to be other than temporarily impaired at December 31, 2016 . Sales of available for sale securities for the years ended December 31, 2016 and 2015 , were as follows (in thousands): 2016 2015 Proceeds $ 31,599 $ 7,304 Gains realized 200 52 Losses realized — — Securities with a carrying value of approximately $86,351,000 and $124,517,000 at December 31, 2016 and 2015 , respectively, were pledged to secure various deposits, securities sold under agreements to repurchase, as collateral for federal funds purchased from other financial institutions and serve as collateral for borrowings at the Federal Home Loan Bank.</t>
  </si>
  <si>
    <t>Loans and Allowance for Loan Losses</t>
  </si>
  <si>
    <t>Receivables [Abstract]</t>
  </si>
  <si>
    <t>io Segmentation: At December 31, 2016 and 2015 , loans consisted of the following (in thousands): December 31, 2016 December 31, 2015 PCI All Other Total PCI All Other Total Commercial real estate $ 14,943 $ 400,265 $ 415,208 $ 20,050 $ 349,727 $ 369,777 Consumer real estate 9,004 178,798 187,802 12,764 148,930 161,694 Construction and land development 1,678 116,191 117,869 2,695 102,783 105,478 Commercial and industrial 1,568 83,454 85,022 2,768 82,183 84,951 Consumer and other — 7,475 7,475 — 5,815 5,815 Total loans 27,193 786,183 813,376 38,277 689,438 727,715 Less: Allowance for loan losses — (5,105 ) (5,105 ) — (4,354 ) (4,354 ) Loans, net $ 27,193 $ 781,078 $ 808,271 $ 38,277 $ 685,084 $ 723,361 For purposes of the disclosures required pursuant to the adoption of ASC 310, the loan portfolio was disaggregated into segments. A portfolio segment is defined as the level at which an entity develops and documents a systematic method for determining its allowance for credit losses. There are five loan portfolio segments that include commercial real estate, consumer real estate, construction and land development, commercial and industrial, and consumer and other. The following describe risk characteristics relevant to each of the portfolio segments: Commercial Real Estate: Commercial real estate loans include owner-occupied commercial real estate loans and loans secured by income-producing properties. Owner-occupied commercial real estate loans to operating businesses are long-term financing of land and buildings. These loans are repaid by cash flow generated from the business operation. Real estate loans for income-producing properties such as apartment buildings, office and industrial buildings, and retail shopping centers are repaid from rent income derived from the properties. Loans within this portfolio segment are particularly sensitive to the valuation of real estate. Consumer Real Estate: Consumer real estate loans include real estate loans secured by first liens, second liens, or open end real estate loans, such as home equity lines. These are repaid by various means such as a borrower's income, sale of the property, or rental income derived from the property. One to four family first mortgage loans are repaid by various means such as a borrower's income, sale of the property, or rental income derived from the property. Loans within this portfolio segment are particularly sensitive to the valuation of real estate. Construction and Land Development: Loans for real estate construction and development are repaid through cash flow related to the operations, sale or refinance of the underlying property. This portfolio segment includes extensions of credit to real estate developers or investors where repayment is dependent on the sale of the real estate or income generated from the real estate collateral. Loans within this portfolio segment are particularly sensitive to the valuation of real estate. Commercial and Industrial: The commercial and industrial loan portfolio segment includes commercial, financial, and agricultural loans. These loans include those loans to commercial customers for use in normal business operations to finance working capital needs, equipment purchases, or expansion projects. Loans are repaid by business cash flows. Collection risk in this portfolio is driven by the creditworthiness of the underlying borrower, particularly cash flows from the customers' business operations. Consumer and Other: The consumer loan portfolio segment includes direct consumer installment loans, overdrafts and other revolving credit loans, and educational loans. Loans in this portfolio are sensitive to unemployment and other key consumer economic measures. Credit Risk Management: The Company employs a credit risk management process with defined policies, accountability and routine reporting to manage credit risk in the loan portfolio segments. Credit risk management is guided by credit policies that provide for a consistent and prudent approach to underwriting and approvals of credits. Within the Credit Policy, procedures exist that elevate the approval requirements as credits become larger and more complex. All loans are individually underwritten, risk-rated, approved, and monitored. Responsibility and accountability for adherence to underwriting policies and accurate risk ratings lies in each portfolio segment. For the consumer real estate and consumer and other portfolio segments, the risk management process focuses on managing customers who become delinquent in their payments. For the other portfolio segments, the risk management process focuses on underwriting new business and, on an ongoing basis, monitoring the credit of the portfolios, including a third party review of the largest credits on an annual basis or more frequently as needed. To ensure problem credits are identified on a timely basis, several specific portfolio reviews occur periodically to assess the larger adversely rated credits for proper risk rating and accrual status. Credit quality and trends in the loan portfolio segments are measured and monitored regularly. Detailed reports, by product, collateral, accrual status, etc., are reviewed by the Senior Credit Officer and the Directors Loan Committee. The allowance for loan losses is a valuation reserve allowance established through provisions for loan losses charged against income. The allowance for loan losses, which is evaluated quarterly, is maintained at a level that management deems sufficient to absorb probable losses inherent in the loan portfolio. Loans deemed to be uncollectible are charged against the allowance for loan losses, while recoveries of previously charged-off amounts are credited to the allowance for loan losses. The allowance for loan losses is comprised of specific valuation allowances for loans evaluated individually for impairment and general allocations for pools of homogeneous loans with similar risk characteristics and trends. The allowance for loan losses related to specific loans is based on management's estimate of potential losses on impaired loans as determined by (1) the present value of expected future cash flows; (2) the fair value of collateral if the loan is determined to be collateral dependent or (3) the loan's observable market price. The Company's homogeneous loan pools include commercial real estate loans, consumer real estate loans, construction and land development loans, commercial and industrial loans, and consumer and other loans. The general allocations to these loan pools are based on the historical loss rates for specific loan types and the internal risk grade, if applicable, adjusted for both internal and external qualitative risk factors. The qualitative factors considered by management include, among other factors, (1) changes in local and national economic conditions; (2) changes in asset quality; (3) changes in loan portfolio volume; (4) the composition and concentrations of credit; (5) the impact of competition on loan structuring and pricing; (6) the impact of interest rate changes on portfolio risk and (7) effectiveness of the Company's loan policies, procedures and internal controls. The total allowance established for each homogeneous loan pool represents the product of the historical loss ratio adjusted for qualitative factors and the total dollar amount of the loans in the pool. Credit Risk Management (continued): The composition of loans by loan classification for impaired and performing loan status at December 31, 2016 and 2015 , is summarized in the tables below (amounts in thousands): December 31, 2016 Commercial Consumer Construction Commercial Consumer Total Performing loans $ 400,146 $ 177,977 $ 115,326 $ 83,244 $ 7,475 $ 784,168 Impaired loans 119 821 865 210 — 2,015 400,265 178,798 116,191 83,454 7,475 786,183 PCI loans 14,943 9,004 1,678 1,568 — 27,193 Total $ 415,208 $ 187,802 $ 117,869 $ 85,022 $ 7,475 $ 813,376 December 31, 2015 Commercial Consumer Construction Commercial Consumer Total Performing loans $ 347,775 $ 145,289 $ 101,751 $ 81,715 $ 5,815 $ 682,345 Impaired loans 1,952 3,641 1,032 468 — 7,093 349,727 148,930 102,783 82,183 5,815 689,438 PCI loans 20,050 12,764 2,695 2,768 — 38,277 Total loans $ 369,777 $ 161,694 $ 105,478 $ 84,951 $ 5,815 $ 727,715 The following tables show the allowance for loan losses allocation by loan classification for impaired and performing loans as of December 31, 2016 and 2015 (amounts in thousands): December 31, 2016 Construction Commercial Consumer Commercial Consumer and Land and and Real Estate Real Estate Development Industrial Other Total Performing loans $ 2,369 $ 1,382 $ 717 $ 516 $ 117 $ 5,101 Impaired loans — — — 4 — 4 Total $ 2,369 $ 1,382 $ 717 $ 520 $ 117 $ 5,105 Credit Risk Management (continued): December 31, 2015 Construction Commercial Consumer Commercial Consumer and Land and and Real Estate Real Estate Development Industrial Other Total Performing loans $ 1,906 $ 1,015 $ 627 $ 519 $ 29 $ 4,096 Impaired loans — — — 258 — 258 Total $ 1,906 $ 1,015 $ 627 $ 777 $ 29 $ 4,354 The following tables detail the changes in the allowance for loan losses for the year ending December 31, 2016 and December 31, 2015 , by loan classification (amounts in thousands): December 31, 2016 Commercial Consumer Construction Commercial Consumer Total Beginning balance $ 1,906 $ 1,015 $ 627 $ 777 $ 29 $ 4,354 Loans charged off — (102 ) (14 ) (35 ) (155 ) (306 ) Recoveries of loans charged off 45 76 22 58 68 269 Provision (reallocation) charged to operating expense 418 393 82 (280 ) 175 788 Ending balance $ 2,369 $ 1,382 $ 717 $ 520 $ 117 $ 5,105 December 31, 2015 Commercial Consumer Construction Commercial Consumer Total Beginning balance $ 1,734 $ 906 $ 690 $ 524 $ 26 $ 3,880 Loans charged off (95 ) (247 ) (50 ) — (114 ) (506 ) Recoveries of loans charged off — — 26 19 12 57 Provision (reallocation) charged to operating expense 267 356 (39 ) 234 105 923 Ending balance $ 1,906 $ 1,015 $ 627 $ 777 $ 29 $ 4,354 Credit Risk Management (continued): A description of the general characteristics of the risk grades used by the Company is as follows: Pass: Loans in this risk category involve borrowers of acceptable-to-strong credit quality and risk who have the apparent ability to satisfy their loan obligations. Loans in this risk grade would possess sufficient mitigating factors, such as adequate collateral or strong guarantors possessing the capacity to repay the debt if required, for any weakness that may exist. Watch: Loans in this risk category involve borrowers that exhibit characteristics, or are operating under conditions that, if not successfully mitigated as planned, have a reasonable risk of resulting in a downgrade within the next six to twelve months. Loans may remain in this risk category for six months and then are either upgraded or downgraded upon subsequent evaluation. Special Mention: Loans in this risk grade are the equivalent of the regulatory definition of "Other Assets Especially Mentioned" classification. Loans in this category possess some credit deficiency or potential weakness, which requires a high level of management attention. Potential weaknesses include declining trends in operating earnings and cash flows and /or reliance on the secondary source of repayment. If left uncorrected, these potential weaknesses may result in noticeable deterioration of the repayment prospects for the asset or in the Company's credit position. Substandard: Loans in this risk grade are inadequately protected by the borrower's current financial condition and payment capability or of the collateral pledged, if any. Loans so classified have a well-defined weakness or weaknesses that jeopardize the orderly repayment of debt. They are characterized by the distinct possibility that the Company will sustain some loss if the deficiencies are not corrected. Doubtful: Loans in this risk grade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d loss is deferred until its more exact status may be determined. Uncollectible: Loans in this risk grade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Charge-offs against the allowance for loan losses are taken in the period in which the loan becomes uncollectible. Consequently, the Company typically does not maintain a recorded investment in loans within this category. The following tables outline the amount of each loan classification and the amount categorized into each risk rating as of December 31, 2016 and 2015 (amounts in thousands): Non PCI Loans December 31, 2016 Commercial Consumer Construction Commercial Consumer Total Pass $ 399,505 $ 177,466 $ 115,237 $ 82,992 $ 7,238 $ 782,438 Watch 640 550 89 252 — 1,531 Special mention — 104 — — 237 341 Substandard 120 678 865 210 — 1,873 Doubtful — — — — — — Total $ 400,265 $ 178,798 $ 116,191 $ 83,454 $ 7,475 $ 786,183 Credit Risk Management (continued): PCI Loans December 31, 2016 Commercial Consumer Construction Commercial Consumer Total Pass $ 11,836 $ 6,811 $ 1,019 $ 1,507 $ — $ 21,173 Watch 1,045 1,577 645 22 — 3,289 Special mention — — — 12 — 12 Substandard 2,062 616 14 — — 2,692 Doubtful — — — 27 — 27 Total $ 14,943 $ 9,004 $ 1,678 $ 1,568 $ — $ 27,193 Total loans $ 415,208 $ 187,802 $ 117,869 $ 85,022 $ 7,475 $ 813,376 Non PCI Loans December 31, 2015 Commercial Consumer Construction Commercial Consumer Total Pass $ 349,030 $ 146,645 $ 101,751 $ 81,683 $ 5,815 $ 684,924 Watch 184 327 — — — 511 Special mention 387 — — 32 — 419 Substandard 126 1,958 1,032 468 — 3,584 Doubtful — — — — — — Total $ 349,727 $ 148,930 $ 102,783 $ 82,183 $ 5,815 $ 689,438 PCI Loans December 31, 2015 Commercial Consumer Construction Commercial Consumer Total Pass $ 17,127 $ 11,635 $ 1,947 $ 2,458 $ — $ 33,167 Watch — 260 — — — 260 Special mention 1,975 — 526 221 — 2,722 Substandard 948 869 222 89 — 2,128 Doubtful — — — — — — Total $ 20,050 $ 12,764 $ 2,695 $ 2,768 $ — $ 38,277 Total loans $ 369,777 $ 161,694 $ 105,478 $ 84,951 $ 5,815 $ 727,715 Past Due Loans: A loan is considered past due if any required principal and interest payments have not been received as of the date such payments were required to be made under the terms of the loan agreement. Generally, management places a loan on nonaccrual when there is a clear indication that the borrower’s cash flow may not be sufficient to meet payments as they become due, which is generally when a loan is 90 days past due. The following tables present the aging of the recorded investment in loans and leases as of December 31, 2016 and 2015 (amounts in thousands): December 31, 2016 30-89 Days Past Due 90 Nonaccrual Total PCI Loans Current Total Commercial real estate $ 395 $ — $ — $ 395 $ 14,943 $ 399,870 $ 415,208 Consumer real estate 695 699 386 1,780 9,004 177,018 187,802 Construction and land development 690 — 865 1,555 1,678 114,636 117,869 Commercial and industrial 257 — 164 421 1,568 83,033 85,022 Consumer and other 17 — — 17 — 7,458 7,475 Total $ 2,054 $ 699 $ 1,415 $ 4,168 $ 27,193 $ 782,015 $ 813,376 December 31, 2015 30-89 Days Past Due 90 Nonaccrual Total PCI Current Total Commercial real estate $ 471 $ 258 $ — $ 729 $ 20,050 $ 348,998 $ 369,777 Consumer real estate 581 232 1,351 2,164 12,764 146,766 161,694 Construction and land development 137 — 483 620 2,695 102,163 105,478 Commercial and industrial 207 12 418 637 2,768 81,546 84,951 Consumer and other 12 — — 12 — 5,803 5,815 Total $ 1,408 $ 502 $ 2,252 $ 4,162 $ 38,277 $ 685,276 $ 727,715 Impaired Loans: A loan held for investment is considered impaired when, based on current information and events, it is probable that the Company will be unable to collect all amounts due (both principal and interest) according to the terms of the loan agreement. The following is an analysis of the impaired loan portfolio detailing the related allowance recorded as of and for the years ended December 31, 2016 and 2015 (amounts in thousands): For the year ended At December 31, 2016 December 31, 2016 Recorded Investment Unpaid Principal Balance Related Allowance Average Recorded Investment Interest Income Recognized Impaired loans without a valuation allowance: Non PCI Loans: Commercial real estate $ 119 $ 119 $ — $ 1,311 $ 73 Consumer real estate 821 849 — 2,334 100 Construction and land development 865 865 — 967 3 Commercial and industrial 46 46 — 47 4 Consumer and other — — — — — 1,851 1,879 — 4,659 180 PCI loans: None in 2016 Impaired loans with a valuation allowance: Non PCI Loans: Commercial real estate — — — — — Consumer real estate — — — — — Construction and land development — — — — — Commercial and industrial 164 243 4 306 70 Consumer and other — — — — — 164 243 4 306 70 PCI loans: None in 2016 Total impaired loans $ 2,015 $ 2,122 $ 4 $ 4,965 $ 250 Impaired Loans (continued): For the year ended At December 31, 2015 December 31, 2015 Recorded Investment Unpaid Principal Balance Related Allowance Average Recorded Investment Interest Income Recognized Impaired loans without a valuation allowance: Non PCI Loans: Commercial real estate $ 1,952 $ 1,952 $ — $ 1,898 $ 73 Consumer real estate 3,641 4,341 — 4,003 81 Construction and land development 1,033 1,033 — 1,044 26 Commercial and industrial 49 49 — 54 3 Consumer and other — — — — — 6,675 7,375 — 6,999 183 PCI loans: None in 2015 Impaired loans with a valuation allowance: Non PCI Loans: Commercial real estate — — — — — Consumer real estate — — — — — Construction and land development — — — — — Commercial and industrial 418 418 258 448 — Consumer and other — — — — — 418 418 258 448 — PCI loans: None in 2015 Total impaired loans $ 7,093 $ 7,793 $ 258 $ 7,447 $ 183 Troubled Debt Restructurings: At December 31, 2016 and 2015 , impaired loans included loans that were classified as Troubled Debt Restructurings ("TDRs"). The restructuring of a loan is considered a TDR if both (i) the borrower is experiencing financial difficulties and (ii) the creditor has granted a concession. In assessing whether or not a borrower is experiencing financial difficulties, the Company considers information currently available regarding the financial condition of the borrower. This information includes, but is not limited to, whether (i) the debtor is currently in payment default on any of its debt; (ii) a payment default is probable in the foreseeable future without the modification; (iii) the debtor has declared or is in the process of declaring bankruptcy; and (iv) the debtor's projected cash flow is sufficient to satisfy contractual payments due under the original terms of the loan without a modification. The Company considers all aspects of the modification to loan terms to determine whether or not a concession has been granted to the borrower. Key factors considered by the Company include the debtor'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Troubled Debt Restructurings (continued): The most common concessions granted by the Company generally include one or more modifications to the terms of the debt, such as (i) a reduction in the interest rate for the remaining life of the debt; (ii) an extension of the maturity date at an interest rate lower than the current market rate for new debt with similar risk; (iii) a temporary period of interest-only payments; and (iv) a reduction in the contractual payment amount for either a short period or remaining term of the loan. As of December 31, 2016 and 2015 , management had approximately $608,000 and $4,990,000 , respectively, in loans that met the criteria for restructured, which included approximately $442,000 and $1,297,000 , respectively, of loans on nonaccrual. A loan is placed back on accrual status when both principal and interest are current and it is probable that management will be able to collect all amounts due (both principal and interest) according to the terms of the loan agreement. The following table presents a summary of loans that were modified as troubled debt restructurings during the year ended December 31, 2016 (amounts in thousands): December 31, 2016 Number of Contracts Pre-Modification Outstanding Recorded Investment Post-Modification Outstanding Recorded Investment Construction and land development 1 $ 278 $ 278 Commercial and industrial 1 164 164 There were no loans modified as troubled debt restructurings during the year ended December 31, 2015. There were no loans that were modified as troubled debt restructurings during the past twelve months and for which there was a subsequent payment default. Purchased Credit Impaired Loans: The Company has acquired loans which there was, at acquisition, evidence of deterioration of credit quality since origination and it was probable, at acquisition, that all contractually required payments would not be collected. The carrying amount of those loans at for the years ended December 31, 2016 and 2015 is as follows (in thousands): 2016 2015 Commercial real estate $ 18,473 $ 22,995 Consumer real estate 12,111 16,909 Construction and land development 2,553 3,553 Commercial and industrial 2,482 3,660 Consumer and other — — Total loans $ 35,619 $ 47,117 Less remaining purchase discount (8,426 ) (8,840 ) Total, gross 27,193 38,277 Less: Allowance for loan losses — — Carrying amount, net of allowance $ 27,193 $ 38,277 The following is a summary of the accretable discount on acquired loans for the years ended December 31, 2016 and 2015 (in thousands): 2016 2015 Accretable yield, beginning of period $ 10,217 $ 7,983 Additions — 4,282 Accretion income (2,588 ) (1,805 ) Reclassification from nonaccretable 1,585 151 Other changes, net (264 ) (394 ) Accretable yield, end of period $ 8,950 $ 10,217 The Company did not increase the allowance for loan losses on purchase credit impaired loans during the years ended December 31, 2016 and 2015 . Related Party Loans: In the ordinary course of business, the Company has granted loans to certain related parties, including directors, executive officers, and their affiliates. The interest rates on these loans were substantially the same as rates prevailing at the time of the transaction and repayment terms are customary for the type of loan. A summary of activity in loans to related parties is as follows (in thousands): 2016 2015 Balance, beginning of year $ 10,851 $ 14,813 Disbursements 855 548 Removal of credit lines (1,153 ) — Changes in ownership 4,830 — Repayments (2,384 ) (4,510 ) Balance, end of year $ 12,999 $ 10,851 At December 31, 2016 , the Company had pre-approved but unused lines of credit totaling approximately $2,247,000 to related parties.</t>
  </si>
  <si>
    <t>Premises and Equipment</t>
  </si>
  <si>
    <t>Property, Plant and Equipment [Abstract]</t>
  </si>
  <si>
    <t>Premises and Equipment A summary of premises and equipment at December 31, 2016 and 2015 , is as follows (in thousands): 2016 2015 Land and land improvements $ 8,354 $ 7,012 Building and leasehold improvements 18,507 16,933 Furniture, fixtures and equipment 7,043 5,701 Construction in progress 2,789 188 Total, gross 36,693 29,834 Accumulated depreciation (6,157 ) (4,796 ) Total, net $ 30,536 $ 25,038 At December 31, 2016 management estimates the cost necessary to complete the construction in progress will be approximately $890 thousand . Note 5. Premises and Equipment, Continued The Company leases several branch locations and also has one ground lease under non-cancelable operating lease agreements. The leases expire between May 2017 and August 2021. Lease expense under the leases was $728,004 and $565,667 in 2016 and 2015 , respectively. At December 31, 2016 , the remaining minimum lease payments relating to these leases were as follows (in thousands): 2017 $ 518 2018 300 2019 292 2020 292 2021 173 Depreciation expense was $1,435,090 and $992,746 for the years ended December 31, 2016 and 2015 , respectively. Related party transaction: On September 25, 2014, the board of directors voted to approve the purchase of the Cornerstone Community Bank Miller Plaza Branch facility located at 835 Georgia Avenue, Chattanooga, Tennessee in the form of a condominium from Lamp Post Properties. The chairman of the board, Miller Welborn, previously owned 20% of Lamp Post Properties and, therefore, Mr. Welborn abstained from the September 25, 2014 vote. The purchase price of the building was $1.4 million and included two full floors and one partial floor of the building, parking, naming rights and signage privileges for the building, among certain other property rights. The transaction closed on February 24, 2015. As of October 1, 2015, Mr. Welborn has no ownership in Lamp Post Properties.</t>
  </si>
  <si>
    <t>Deposits [Abstract]</t>
  </si>
  <si>
    <t>Deposits The aggregate amount of time deposits in denominations of $250,000 or more was approximately $123,053,000 and $102,694,000 at December 31, 2016 and 2015 , respectively. At December 31, 2016 , the scheduled maturities of time deposits are as follows (in thousands): 2017 $ 193,389 2018 82,529 2019 18,403 2020 14,713 2021 6,817 Thereafter 120 Total $ 315,971 As of December 31, 2016 there was a fair value adjustment of $303,981 to time deposits as a result of the business combination discussed in Note 2. At December 31, 2016 and 2015 , the Company had $76,380 and $81,859 , respectively, of deposit accounts in overdraft status that have been reclassified to loans on the accompanying consolidated balance sheets. From time to time, the Company engages in deposit transactions with its directors, executive officers and their related interests (collectively referred to as "related parties"). Such deposits are made in the ordinary course of business and on substantially the same terms as those for comparable transactions prevailing at the time and do not present other unfavorable features. The total amount of related party deposits was $15.1 million and $5.6 million at December 31, 2016 and 2015 , respectively.</t>
  </si>
  <si>
    <t>Goodwill and Intangible Assets</t>
  </si>
  <si>
    <t>Goodwill and Intangible Assets Disclosure [Abstract]</t>
  </si>
  <si>
    <t>Goodwill and Intangible Assets Goodwill Goodwill represents the excess of the purchase price over the fair value of acquired net assets under the acquisition method of accounting. The merger with Cornerstone discussed in Note 2 generated $4,166,069 in goodwill on August 31, 2015. Goodwill is reviewed for potential impairment at least annually at the reporting unit level. FASB ASC 350, Goodwill and Other , regarding testing goodwill for impairment provides an entity the option to first perform a qualitative assessment to determine whether it is more likely than not that the fair value of a reporting unit is less than its carrying amount. If an entity does a qualitative assessment and determines that this is the case, or if a qualitative assessment is not performed, it is required to perform additional goodwill impairment testing to identify potential goodwill impairment and measure the amount of goodwill impairment loss to be recognized for that reporting unit (if any). Based on a qualitative assessment, if an entity determines that the fair value of a reporting unit is more than its carrying amount, the two-step goodwill impairment test is not required. Intangible Assets Finite lived intangible assets of the Company represent a core deposit premium recorded upon the purchase of certain assets and liabilities from other financial institutions. The Company reviews the carrying value of this intangible on an annual basis and on an interim basis if certain events or circumstances indicate that an impairment loss may have been incurred. Management has determined that no impairment has occurred on this asset. The following table presents information about our core deposit premium intangible asset at December 31 (in thousands): 2016 2015 Gross Accumulated Gross Accumulated Amortized intangible asset: Core deposit intangible $ 2,750 $ 280 $ 3,375 $ 600 The following table presents information about aggregate amortization expense for 2016 and 2015 and for the succeeding fiscal years as follows (in thousands): 2016 2015 Aggregate amortization expense of core deposit premium intangible $ 305 $ 233 Estimated aggregate amortization expense of the core deposit premium intangible for the year ending December 31 (in thousands): 2017 $ 210 2018 210 2019 210 2020 210 2021 210 Thereafter 1,420 Total $ 2,470</t>
  </si>
  <si>
    <t>Income Taxes</t>
  </si>
  <si>
    <t>Income Tax Disclosure [Abstract]</t>
  </si>
  <si>
    <t>Income Taxes Income tax expense in the consolidated statements of income for the years ended December 31, 2016 and 2015 , includes the following (in thousands): 2016 2015 Current tax expense Federal $ 2,503 $ 77 State 531 167 Deferred tax expense (benefit) related to: Provision for loan losses (320 ) (250 ) Depreciation 203 (12 ) Fair value adjustments 356 469 Nonaccrual interest (26 ) 121 Foreclosed real estate 117 1,008 Core deposit intangible (117 ) (89 ) Other 115 150 Total income tax expense $ 3,362 $ 1,641 The income tax expense is different from the expected tax expense computed by multiplying income before income tax expense by the statutory income tax rates. The reasons for this difference are as follows (in thousands): 2016 2015 Federal income tax expense computed at the statutory rate $ 3,115 $ 1,071 State income taxes, net of federal tax benefit 393 176 Nondeductible acquisition expenses — 295 Other (146 ) 99 Total income tax expense $ 3,362 $ 1,641 The components of the net deferred tax asset as of December 31, 2016 and 2015 , were as follows (in thousands): 2016 2015 Deferred tax assets: Allowance for loan losses $ 1,932 $ 1,667 Fair value adjustments 3,744 4,219 Foreclosed real estate 539 656 Deferred compensation 415 253 State net operating loss carryforward — 339 Other 561 618 Total deferred tax assets 7,191 7,752 Deferred tax liabilities: Accumulated depreciation 1,903 1,699 Core deposit intangible 946 1,063 Other 639 743 Total deferred tax liabilities 3,488 3,505 Net deferred tax asset $ 3,703 $ 4,247 The income tax returns of the Company for 2015 , 2014 , and 2013 are subject to examination by the federal and state taxing authorities, generally for three years after they were filed.</t>
  </si>
  <si>
    <t>Federal Home Loan Bank Advances and Other Borrowings</t>
  </si>
  <si>
    <t>Debt Disclosure [Abstract]</t>
  </si>
  <si>
    <t>dit: On August 28, 2015, the Company entered into a loan agreement (the “ Loan Agreement ”) with CapStar Bank (the “ Lender ”) providing for a revolving line of credit of up to $8,000,000 . The Company may borrow and reborrow under the revolving line of credit until February 28, 2017, after which no advances under the revolving line of credit may be reborrowed. During the first 90 days of the revolving line of credit or at any time during which the Bank maintains daily settlement accounts at the Lender, borrowings accrue interest at the Lender’s prime rate, subject to a 3.00% floor. Beginning 90 days after the effective date of the revolving line of credit, the Company is required to pay quarterly payments of interest. In addition, commencing on April 15, 2017, the Company must pay quarterly principal amortization payments of $125,000 for each fiscal quarter in 2017, $190,000 for each fiscal quarter in 2018 and $210,000 for each fiscal quarter in 2019 and 2020 until and including the maturity date. The scheduled principal amortization payments are based upon the assumption that the revolving line of credit is fully drawn, and the required payments will be reduced on a pro-rata basis relative to the amount borrowed if the revolving line of credit is not fully drawn. The loan will mature on August 28, 2020, at which time all outstanding amounts under the loan agreement will become due and payable. In connection with entering into the Loan Agreement, the Company issued to the Lender a line of credit note dated as of August 28, 2015. The Loan Agreement contains typical representations, warranties and covenants for a revolving line of credit, and the loan agreement has certain financial covenants and capital ratio requirements. Pursuant to the Loan Agreement, the Bank may not permit non-performing assets to be greater than 3.25% of total assets. The Bank must not permit its Texas ratio (nonperforming assets divided by the sum of tangible equity plus the allowance for loan and lease losses) to be greater than 35.00%, and must not permit its liquidity ratio to be less than 9.00% (or less than 10.00% for two consecutive quarters). In addition, the Company will not permit its debt service coverage ratio to be less than 1.25 :1.00 or its interest coverage ratio to be less than 2:50:1.00. As of December 31, 2016 , the Company and the Bank were in compliance with all of the loan covenants. The Loan Agreement has standard and commercially reasonable events of default, such as non-payment, failure to perform any covenant or agreement, breach of any representation or warranty, failure to pay other material indebtedness, bankruptcy, insolvency, any ERISA event, any material judgment, any material adverse effect, any change in control, any failure to be insured by the FDIC or any action by a governmental or regulatory authority, etc. The Lender has the right to accelerate the indebtedness upon an event of default. The obligations of the Company under the Loan Agreement are secured by a pledge of all of the capital stock of the Bank pursuant to stock pledge and security agreements. In the event of a default by the Company under the loan Agreement, the lender may terminate the commitments made under the loan agreement, declare all amounts outstanding to be payable immediately, and exercise or pursue any other remedy permitted under the loan agreement or the pledge agreements, or conferred to the lender by operation of law. As of December 31, 2015, the outstanding borrowings under the line of credit were $2,000,000 and the rate was 3.50% . The line of credit was paid in full in March 2016 and there have been no advances during 2016. The primary source of liquidity for the Company is the payment of dividends from the Bank. As of December 31, 2016, the Bank was under no dividend restrictions that requires regulatory approval prior to the payment of a dividend from the Bank to the Company. FHLB borrowings: The Bank has agreements with the Federal Home Loan Bank of Cincinnati (FHLB) that can provide advances to the Bank in an amount up to $52,550,939 . All of the loans are secured by first mortgages on 1-4 family residential, multi-family properties and commercial properties and are pledged as collateral for these advances. Additionally, the Bank pledged securities to FHLB with a carrying amount of $14,844,441 at December 31, 2016 and $23,853,366 at December 31, 2015. At December 31, 2016, FHLB advances consist of the following (amounts in thousands): Long-term advance dated January 10, 2007, requiring monthly interest payments, fixed at 4.25%, with a put option exercisable in January 2008 and then quarterly thereafter, principal due in January 2017 $ 5,000 At December 31, 2015, FHLB advances consist of the following (amounts in thousands): Short-term advance dated January 28, 2015, requiring monthly interest payments, fixed at 0.63%, principal due in July 2016 $ 5,000 Short-term advance dated January 28, 2015, requiring monthly interest payments, fixed at 0.43%, principal due in January 2016 8,000 Short-term advance dated August 31, 2015, requiring monthly interest payments, fixed at 0.41%, principal due in February 2016 5,000 Long-term advance dated January 20, 2006, requiring monthly interest payments, fixed at 4.18%, with a put option exercisable in January 2009 and then quarterly thereafter, principal due in January 2016 5,000 Long-term advance dated January 10, 2007, requiring monthly interest payments, fixed at 4.25%, with a put option exercisable in January 2008 and then quarterly thereafter, principal due in January 2017 5,000 Total $ 28,000 As of December 31, 2016 and December 31, 2015, there was a fair value adjustment of $5,765 and $ 187,462 , respectively, to FHLB borrowings as a result of the business combination discussed in Note 2. During the fixed rate term, the advances may be prepaid subject to a prepayment penalty as defined in the agreements. On agreements with put options, the FHLB has the right, at its discretion, to terminate the entire advance prior to the stated maturity date. The termination option may only be exercised on the expiration date of the predetermined lockout period and on a quarterly basis thereafter. At December 31, 2016, scheduled maturities of the Federal Home Loan Bank advances, federal funds purchased of $13,499,625 , and other borrowings are as follows (amounts in thousands): 2017 $18,500</t>
  </si>
  <si>
    <t>Employee Benefit Plans</t>
  </si>
  <si>
    <t>Defined Benefit Pension Plans and Defined Benefit Postretirement Plans Disclosure [Abstract]</t>
  </si>
  <si>
    <t>Plan: The Company provides a deferred salary reduction plan (“ Plan ”) under Section 401 (k) of the Internal Revenue Code covering substantially all employees. After one year of service the Company matches 100 percent of employee contributions up to 3 percent of compensation and 50 percent of employee contributions on the next 2 percent of compensation. The Company's contribution to the Plan was $403,309 in 2016 and $219,017 in 2015 . Stock Option Plans: The Company has one currently active equity incentive plan administered by the Board of Directors, and four plans or programs, pursuant to which the Company has outstanding prior grants. These plans are described below: Legacy Cornerstone Bancshares, Inc. 2002 Long Term Incentive Plan – The plan provided Cornerstone Bancshares, Inc. officers and employees incentive stock options or non-qualified stock options to purchase shares of common stock. The exercise price for incentive stock options was not less than 100 percent of the fair market value of the common stock on the date of the grant. The exercise price of the non-qualified stock options was equal to or more or less than the fair market value of the common stock on the date of the grant. This plan expired in 2012. Legacy Cornerstone Non-Qualified Plan Options — During 2013 and 2014, Cornerstone issued non-qualified options to employees and directors. The options were originally documented in 2013 as being issued out of the Cornerstone Bancshares, Inc. 2002 Long Term Incentive Plan but that plan expired in 2012. The non-qualified options are governed by the grant document issued to the holders which incorporate the terms of the plan by reference. Legacy SmartBank Stock Option Plan – This plan was assumed by the Company on August 31, 2015. The plan provides for incentive stock options and nonqualified stock options. The maximum number of common shares that could be sold or optioned under the plan is 525,000 shares. Under the plan, the exercise price of each option could not be less than 100 percent of the fair market value of the common stock on the date of grant. Legacy SmartFinancial, Inc. 2010 Incentive Plan - This plan was assumed by the Company on August 31, 2015. This plan provides for incentive stock options, nonqualified stock options, stock appreciation rights, restricted stock, performance awards, dividend equivalents and stock or other stock-based awards. The maximum number of common shares that could be sold or optioned under the plan is 525,000 shares. Under the plan, the exercise price of each option could not be less than 100 percent of the fair market value of the common stock on the date of grant. 2015 Stock Incentive Plan – This plan provides for incentive stock options, nonqualified stock options, and restricted stock. The maximum number of shares of common stock that can be sold or optioned under the plan is 2,000,000 shares. The term of each option shall be no more than ten years from the date of grant. In the case of an incentive stock option granted to a participant who, at the time the option is granted, owns stock representing more than ten percent of the voting power of all classes of stock of the Company or any parent or subsidiary thereof, the term of the option shall be five years from the date of grant or such shorter term as may be provided in the award agreement. The per share exercise price for the shares to be issued upon exercise of an option shall be such price as is determined by the plan administrator, subject to the following: In the case of an incentive stock option: (1) granted to an employee who, at the time of grant of such option, owns stock representing more than ten percent of the voting power of all classes of stock of the company or any parent or subsidiary thereof, the exercise price shall be no less than one hundred and ten percent of the fair market value per share on the date of grant; or (2) granted to any other employee, the per share exercise price shall be no less than one hundred percent of the fair market value per share on the date of grant. In the case of a nonstatutory stock option, the per share exercise price shall be no less than one hundred percent of the fair market value per share on the date of grant, unless otherwise determined by the Administrator. The incentive stock options vest 30 percent on the second anniversary of the grant date, 30 percent on the third anniversary of the grant date and 40 percent on the fourth anniversary of the grant date. Director non-qualified stock options vest 50 percent on the first anniversary of the grant date and 50 percent on the second anniversary of the grant date. Stock Option Plans (continued): A summary of the status of these stock option plans is presented in the following table: Number Weighted Average Exercisable Price Outstanding at December 31, 2015 817,414 $ 10.62 Granted — — Exercised (89,556 ) 8.98 Forfeited (10,334 ) 28.49 Outstanding at December 31, 2016 717,524 $ 10.57 Number Weighted Average Exercisable Price Outstanding at December 31, 2014 483,629 $ 10.20 Granted 52,689 15.05 Exercised (24,292 ) 8.79 Share conversion 23,468 9.71 Retained by Cornerstone shareholders in merger 285,209 11.22 Forfeited (3,289 ) 10.83 Outstanding at December 31, 2015 817,414 $ 10.62 Information pertaining to options outstanding at December 31, 2016 , is as follows: Options Outstanding Options Exercisable Weighted- Average Remaining Weighted- Average Weighted- Average Exercise Number Contractual Exercise Number Exercise Prices Outstanding Life Price Exercisable Price 6.20 750 4.3 years 6.20 750 6.20 6.60 47,750 5.2 years 6.60 47,750 6.60 6.80 24,375 4.2 years 6.80 24,375 6.80 9.48 42,625 6.2 years 9.48 42,625 9.48 9.52 380,100 0.2 years 9.52 380,100 9.52 9.60 52,875 7.2 years 9.60 52,875 9.60 10.00 1,250 6.6 years 10.00 1,250 10.00 10.48 76,271 0.3 years 10.48 76,271 10.48 11.67 3,250 4.1 years 11.67 3,250 11.67 14.40 18,555 2.2 years 14.40 18,555 14.40 15.05 52,074 8.8 years 15.05 4,104 15.05 31.96 14,166 1.2 years 31.96 14,166 31.96 60.80 688 0.3 years 60.80 688 60.80 61.00 2,795 0.2 years 61.00 2,795 61.00 Outstanding, end of year 717,524 2.3 years 10.57 669,554 10.25 Stock Option Plans (continued): The Company recognized stock-based compensation expense of $132,635 and $140,077 for the periods ended December 31, 2016 and 2015 , respectively. There was no direct grant stock grant expense for the period ended December 31, 2016. For the period ended December 31, 2015 direct stock grant expense issued to Directors of $100,216 was included in the stock-based compensation. The total fair value of shares underlying the options which vested during the periods ended December 31, 2016 and 2015 , was $95,658 and $103,604 , respectively. The income tax benefit recognized for the exercise of options for the periods ended December 31, 2016 and 2015 was $660,567 and $27,738 respectively. The intrinsic value of options exercised during the periods ended December 31, 2016 and 2015 was $660,476 and $171,574 , respectively. The aggregate intrinsic value of total options outstanding and exercisable options at December 31, 2016 was $6,074,252 and $ 5,905,718 , respectively. Cash received from options exercised under all share-based payment arrangements for the period ended December 31, 2016 was $803,957 . Information related to non-vested options for the period ended December 31, 2016 , is as follows: Number Weighted Average Grant-Date Fair Value Nonvested at December 31, 2015 53,739 $ 12.12 Granted — — Vested (5,154 ) 10.25 Forfeited/expired (615 ) 12.31 Nonvested at December 31, 2016 47,970 $ 12.31 As of December 31, 2016 , there was approximately $365,000 of total unrecognized compensation cost related to nonvested stock-based compensation arrangements granted under the Plans. The cost is expected to be recognized over a weighted-average period of 4.0 years . There were no stock options granted during the twelve months period ended December 31, 2016 . The weighted average grant date fair value of all stock options granted during the twelve months ended December 31, 2015 was $12.31 . This was determined using the Black-Scholes option-pricing model with the following weighted-average assumptions: Dividend yield — % Expected life 10 Years Expected volatility 81.7 % Risk-free interest rate 1.54 %</t>
  </si>
  <si>
    <t>Securities Sold Under Agreements to Repurchase</t>
  </si>
  <si>
    <t>Securities Sold Under Agreement to Repurchase [Abstract]</t>
  </si>
  <si>
    <t>Securities Sold Under Agreements to Repurchase Securities sold under repurchase agreements, which are secured borrowings, generally mature within one to four days from the transaction date. Securities sold under repurchase agreements are reflected at the amount of cash received in connection with the transaction. The Company may be required to provide additional collateral based on the fair value of the underlying securities. The Company monitors the fair value of the underlying securities on a daily basis. At December 31, 2016 and 2015 , the Company had securities sold under agreements to repurchase of $26,621,984 and $28,068,215 , respectively, with commercial checking customers.</t>
  </si>
  <si>
    <t>Commitments and Contingencies</t>
  </si>
  <si>
    <t>Commitments and Contingencies Disclosure [Abstract]</t>
  </si>
  <si>
    <t>Commitments and Contingencies Loan Commitments: The Company is a party to financial instruments with off-balance sheet risk in the normal course of business to meet the financing and depository needs of its customers. These financial instruments include commitments to extend credit and standby letters of credit. Such commitments involve, to varying degrees, elements of credit risk and interest rate risk in excess of the amount recognized in the balance sheets. The majority of all commitments to extend credit are variable rate instruments while the standby letters of credit are primarily fixed rate instruments. The Company's exposure to credit loss is represented by the contractual amount of those instruments. The Company uses the same credit policies in making commitments as it does for on-balance sheet instruments. A summary of the Company's total contractual amount for all off-balance sheet commitments at December 31, 2016 is as follows: Commitments to extend credit 145.3 million Standby letters of credit, issued by the Company 3.2 million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accounts receivable, inventory, property and equipment, residential real estate, and income-producing commercial properties. Standby letters of credit issued by the Company are conditional commitments to guarantee the performance of a customer to a third party. Those letters of credit are primarily issued to support public and private borrowing arrangements. The credit risk involved in issuing letters of credit is essentially the same as that involved in extending loans to customers. Collateral held varies and is required in instances which the Company deems necessary. At December 31, 2016 and 2015 , the carrying amount of liabilities related to the Company's obligation to perform under standby letters of credit was insignificant. The Company has not been required to perform on any standby letters of credit, and the Company has not incurred any losses on standby letters of credit for the years ended December 31, 2016 and 2015 . Contingencies: In the normal course of business, the Company may become involved in various legal proceedings. In the opinion of management, any liability resulting from such proceedings would not have a material effect on the Company's financial statements.</t>
  </si>
  <si>
    <t>Regulatory Matters</t>
  </si>
  <si>
    <t>Banking and Thrift [Abstract]</t>
  </si>
  <si>
    <t>ry Capital Requirements: The Compan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Company and the Bank must meet specific capital guidelines that involve quantitative measures of the assets, liabilities, and certain off-balance-sheet items as calculated under regulatory accounting practices. Effective January 1, 2015, the Company and the Bank are subject to the new regulatory risk-based capital rules adopted by the federal banking agencies implementing Basel III. Under the new capital guidelines, Tier 1 capital generally consists of common stock (plus related surplus) and retained earnings, limited amounts of minority interest in the form of additional Tier 1 capital instruments, and non-cumulative preferred stock and related surplus, subject to certain eligibility standards, less goodwill and other specified intangible assets and other regulatory deductions. Cumulative preferred stock and trust preferred securities issued after May 19, 2010 will no longer qualify as Tier 1 capital, but such securities issued prior to May 19, 2010, including in the case of bank holding companies with less than $15 billion in total assets at that date, trust preferred securities issued prior to that date, will continue to count as Tier 1 capital subject to certain limitations. Tier 2 capital consists of the allowance for loan and lease losses in an amount not exceeding 1.25 percent of standardized risk-weighted assets, plus qualifying preferred stock, qualifying subordinated debt and qualifying total capital minority interest, net of Tier 2 investments in financial institutions. Total Tier 1 capital, plus Tier 2 capital, constitutes total risk-based capital. The required minimum ratios are as follows: • common equity Tier 1 capital ratio (common equity Tier 1 capital to standardized total risk-weighted assets) of 4.5% ; • Tier 1 capital ratio (Tier 1 capital to standardized total risk-weighted assets) of 6% ; • total capital ratio (total capital to standardized total risk-weighted assets) of 8% ; and • leverage ratio (Tier 1 capital to average total consolidated assets) of 4% . The new capital guidelines also provide that all covered banking organizations must maintain a new capital conservation buffer of common equity Tier 1 capital in an amount greater than 2.5% of total risk-weighted assets to avoid being subject to limitations on capital distributions and discretionary bonus payments to executive officers. The capital conservation buffer requirement phasing in began on January 1, 2015 at the 0.625% level and will be increased by that same amount on each subsequent January 1 until it reaches 2.5% on January 1, 2019. When fully phased in, the capital conservation buffer effectively will result in a required minimum common equity Tier 1 capital ratio of at least 7.0% , Tier 1 capital ratio of at least 8.5% and total capital ratio of at least 10.5% . The capital guidelines also provide for a “countercyclical capital buffer” that is applicable only to certain covered institutions and does not have any current applicability to the Company and the Bank. Failure to satisfy the capital buffer requirements will result in increasingly stringent limitations on various types of capital distributions, including dividends, share buybacks and discretionary payments on Tier 1 instruments, and discretionary bonus payments. The final regulatory capital rules also incorporate these changes in regulatory capital into the prompt corrective action framework, under which the thresholds for “adequately capitalized” banking organizations are equal to the new minimum capital requirements. Under this framework, in order to be considered “well capitalized”, insured depository institutions are required to maintain a Tier 1 leverage ratio of 5% , a common equity Tier 1 risk-based capital measure of 6.5% , a Tier 1 risked-based capital ratio of 8% and a total risk-based capital ratio of 10% . As permitted for regulated institutions that are not designated as ”advanced approach” banking organizations (those with assets greater than $250 billion or with foreign exposures greater than $10 billion), the Company and the Bank made a one-time, permanent election to opt out of the requirement to include most components of accumulated other comprehensive income in regulatory capital. At December 31, 2016 , both the Company and the Bank were well capitalized. At December 31, 2015 , the Company and the Banks were well capitalized under the standards in effect at that time. Regulatory Restrictions on Dividends: Pursuant to Tennessee banking law, the Bank may not, without the prior consent of the Commissioner of the Tennessee Department of Financial Institutions (TDFI), pay any dividends to the Company in a calendar year in excess of the total of the Bank's retained net income for that year plus the retained net income for the preceding two years. During the year ended December 31, 2016 , SmartBank paid $3,000,000 in dividends to the Company. As of December 31, 2016 , the Bank could pay approximately $6.6 million of additional dividends to the Company without prior approval of the Commissioner of the TDFI. Regulatory Capital Levels: Actual and required capital levels at December 31, 2016 and 2015 are presented below (dollars in thousands): Actual Minimum for capital adequacy purposes Minimum to be well capitalized under prompt corrective action provisions Amount Ratio Amount Ratio Amount Ratio December 31, 2016 SmartFinancial, Inc. Total Capital (to Risk-Weighted Assets) $ 105,756 11.99 % $ 70,553 8.00 % $ 88,191 10.00 % Tier 1 Capital (to Risk-Weighted Assets) 100,651 11.42 % 52,915 6.00 % 70,553 8.00 % Common Equity Tier 1 Capital (to Risk-Weighted Assets) 88,651 10.05 % 39,686 4.50 % 57,324 6.50 % Tier 1 Capital (to Average Assets) 100,651 9.81 % 41,052 4.00 % 51,315 5.00 % SmartBank Total Capital (to Risk-Weighted Assets) $ 104,705 11.88 % $ 70,535 8.00 % $ 88,169 10.00 % Tier 1 Capital (to Risk-Weighted Assets) 99,600 11.30 % 52,901 6.00 % 70,535 8.00 % Common Equity Tier 1 Capital (to Risk-Weighted Assets) 99,600 11.30 % 39,676 4.50 % 57,310 6.50 % Tier 1 Capital (to Average Assets) 99,600 9.71 % 41,041 4.00 % 51,301 5.00 % Regulatory Capital Levels (continued): Actual Minimum for capital Minimum to be well Amount Ratio Amount Ratio Amount Ratio December 31, 2015 SmartFinancial, Inc. Total Capital (to Risk-Weighted Assets) $ 99,616 12.32 % $ 64,668 8.00 % $ 80,835 10.00 % Tier 1 Capital (to Risk-Weighted Assets) 95,253 11.78 % 48,501 6.00 % 64,668 8.00 % Common Equity Tier 1 Capital (to Risk-Weighted Assets) 83,253 10.30 % 36,376 4.50 % 52,543 6.50 % Tier 1 Capital (to Average Assets) 95,253 9.45 % 40,307 4.00 % 50,383 5.00 % Cornerstone Community Bank Total Capital (to Risk-Weighted Assets) $ 40,227 11.69 % $ 27,559 8.00 % $ 34,449 10.00 % Tier 1 Capital (to Risk-Weighted Assets) 39,717 11.53 % 20,669 6.00 % 27,559 8.00 % Common Equity Tier 1 Capital (to Risk-Weighted Assets) 39,717 11.53 % 15,502 4.50 % 22,392 6.50 % Tier 1 Capital (to Average Assets) 39,717 9.05 % 17,550 4.00 % 21,938 5.00 % SmartBank Total Capital (to Risk-Weighted Assets) $ 60,349 13.03 % $ 37,057 8.00 % $ 46,322 10.00 % Tier 1 Capital (to Risk-Weighted Assets) 56,546 12.21 % 27,793 6.00 % 37,057 8.00 % Common Equity Tier 1 Capital (to Risk-Weighted Assets) 56,546 12.21 % 20,845 4.50 % 30,109 6.50 % Tier 1 Capital (to Average Assets) 56,546 10.05 % 22,501 4.00 % 28,126 5.00 %</t>
  </si>
  <si>
    <t>Concentrations of Credit Risk</t>
  </si>
  <si>
    <t>Risks and Uncertainties [Abstract]</t>
  </si>
  <si>
    <t>Concentration of Credit Risk</t>
  </si>
  <si>
    <t>Concentrations of Credit Risk The Company originates primarily commercial, residential, and consumer loans to customers in eastern Tennessee, northwest Florida and north Georgia. The ability of the majority of the Company's customers to honor their contractual loan obligations is dependent on the economy in these areas. Eighty-nine percent of the Company's loan portfolio is concentrated in loans secured by real estate, of which a substantial portion is secured by real estate in the Company's primary market areas. Commercial real estate, including commercial construction loans, represented 61 percent of the loan portfolio at December 31, 2016 , and 65 percent of the loan portfolio at December 31, 2015 . Accordingly, the ultimate collectability of the loan portfolio and recovery of the carrying amount of foreclosed assets is susceptible to changes in real estate conditions in the Company's primary market areas. The other concentrations of credit by type of loan are set forth in Note 4. The Bank, as a matter of policy, does not generally extend credit to any single borrower or group of related borrowers in excess of 25% of statutory capital, or approximately $25,256,000.</t>
  </si>
  <si>
    <t>Fair Value of Assets and Liabilities</t>
  </si>
  <si>
    <t>Fair Value Disclosures [Abstract]</t>
  </si>
  <si>
    <t>ation of Fair Value: The Company uses fair value measurements to record fair value adjustments to certain assets and liabilities and to determine fair value disclosures. In accordance with Fair Value Measurements and Disclosures topic (FASB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I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Fair Value Hierarchy (continued): The following methods and assumptions were used by the Company in estimating fair value disclosures for financial instruments: Cash and Cash Equivalents: For cash and due from banks, interest-bearing deposits, and federal funds sold, the carrying amount is a reasonable estimate of fair value based on the short-term nature of the assets and are considered Level 1 inputs. Securities Available for Sale: Where quoted prices are available in an active market, management classifies the securities within Level 1 of the valuation hierarchy. If quoted market prices are not available, management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ing GSE obligations, corporate bonds, and other securities. Mortgage-backed securities are included in Level 2 if observable inputs are available. In certain cases where there is limited activity or less transparency around inputs to the valuation, management classifies those securities in Level 3. Restricted Investments: It is not practicable to determine the fair value of restricted investments due the restrictions placed on its transferability. Loans: For variable-rate loans that reprice frequently and with no significant change in credit risk, fair values are based on carrying values. Fair value for fixed rate loans are estimated using discounted cash flow analyses, using market interest rates for comparable loans. Fair values for nonperforming loans are estimated using discounted cash flow analyses or underlying collateral values, where applicable. These methods are considered Level 3 inputs. Deposits: The fair values disclosed for demand deposits (for example, interest and noninterest checking, savings, and certain types of money market accounts) are, by definition, equal to the amount payable on demand at the reporting date (that is, their carrying amounts) and are considered Level 1 inputs. Fair values for fixed-rate certificates of deposit are estimated using a discounted cash flow calculation that applies market interest rates on comparable instruments to a schedule of aggregated expected monthly maturities on time deposits, and are considered Level 2 inputs. Securities Sold Under Agreement to Repurchase: The carrying value of these liabilities approximates their fair value, and are considered Level 1 inputs. Federal Home Loan Bank Advances and Other Borrowings: The fair value of the FHLB fixed rate borrowings are estimated using discounted cash flows, based on the current incremental borrowing rates for similar types of borrowing arrangements, and are considered Level 2 inputs. Commitments to Extend Credit and Standby Letters of Credit: Because commitments to extend credit and standby letters of credit are made using variable rates and have short maturities, the carrying value and the fair value are immaterial for disclosure. Assets Measured at Fair Value on a Recurring Basis: Assets recorded at fair value on a recurring basis are as follows, in thousands Balance as of Quoted Prices in Active Markets for Identical Assets (Level 1) Significant Other Observable Inputs (Level 2) Significant Other Unobservable Inputs (Level 3) Securities available-for-sale: U.S. Government-sponsored enterprises (GSEs) $ 17,723 $ — $ 17,723 $ — Municipal securities 8,019 — 8,019 — Mortgage-backed securities 103,680 — 103,680 — Total securities available-for-sale $ 129,422 $ — $ 129,422 $ — Balance as of Quoted Prices in Active Markets for Identical Assets (Level 1) Significant Other Observable Inputs (Level 2) Significant Other Unobservable Inputs (Level 3) Securities available-for-sale: U.S. Government-sponsored enterprises (GSEs) $ 22,743 $ — $ 22,743 $ — Municipal securities 7,649 — 7,649 — Mortgage-backed securities 136,021 — 136,021 — Total securities available-for-sale $ 166,413 $ — $ 166,413 $ — The Company has no assets or liabilities whose fair values are measured on a recurring basis using Level 3 inputs. Additionally, there were no transfers between Level 1 and Level 2 in the fair value hierarchy. Assets Measured at Fair Value on a Nonrecurring Basis: Under certain circumstances management makes adjustments to fair value for assets and liabilities although they are not measured at fair value on an ongoing basis. The following tables present the financial instruments carried on the consolidated balance sheets by caption and by level in the fair value hierarchy, for which a nonrecurring change in fair value has been recorded (in thousands): Balance as of Quoted Prices in Active Markets for Identical Assets (Level 1) Significant Other Observable Inputs (Level 2) Significant Other Unobservable Inputs (Level 3) Impaired loans $ 239 $ — $ — $ 239 Foreclosed assets 2,386 — — 2,386 Assets Measured at Fair Value on a Nonrecurring Basis (continued): Balance as of Quoted Prices in Active Markets for Identical Assets (Level 1) Significant Other Observable Inputs (Level 2) Significant Other Unobservable Inputs (Level 3) Impaired loans $ 160 $ — $ — $ 160 Foreclosed assets 5,358 — — 5,358 For Level 3 assets measured at fair value on a non-recurring basis as of December 31, 2016 and 2015 , the significant unobservable inputs used in the fair value measurements are presented below. Balance as of Valuation Technique Significant Other Unobservable Input Weighted Average of Input Impaired loans $ 239 Cash Flow Discounted Cash Flow / Appraisal Discounts 2.4 % Foreclosed assets 2,386 Appraisal Appraisal Discounts 12.2 % Balance as of Valuation Technique Significant Other Unobservable Input Weighted Average of Input Impaired loans $ 160 Appraisal Discounted Cash Flow / Appraisal Discounts 6.0 % Foreclosed assets 5,358 Appraisal Appraisal Discounts 22.2 % Impaired Loans: Loans considered impaired under ASC 310-10-35, Receivables , are loans for which, based on current information and events, it is probable that the Company will be unable to collect all principal and interest payments due in accordance with the contractual terms of the loan agreement. Impaired loans can be measured based on the present value of expected payments using the loan’s original effective rate as the discount rate, the loan’s observable market price, or the fair value of the collateral less selling costs if the loan is collateral dependent. The fair value of impaired loans were measured based on the value of the collateral securing these loans or the discounted cash flows of the loans, as applicable. Impaired loans are classified within Level 3 of the fair value hierarchy. Collateral may be real estate and/or business assets including equipment, inventory, and/or accounts receivable. The Company determines the value of the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reviewed and evaluated on at least a quarterly basis for additional impairment and adjusted accordingly, based on the same factors discussed above. Assets Measured at Fair Value on a Nonrecurring Basis (continued): Foreclosed assets: Foreclosed assets, consisting of properties obtained through foreclosure or in satisfaction of loans, are initially recorded at fair value less estimated costs to sell upon transfer of the loans to other real estate. Subsequently, other real estate is carried at the lower of carrying value or fair value less costs to sell. Fair values are generally based on third party appraisals of the property and are classified with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estimated costs to sell, a loss is recognized in noninterest expense. Carrying value and estimated fair value: The carrying amount and estimated fair value of the Company’s financial instruments at December 31, 2016 and December 31, 2015 are as follows (in thousands): December 31, 2016 December 31, 2015 Carrying Amount Estimated Fair Value Carrying Amount Estimated Fair Value Assets: Cash and cash equivalents $ 68,748 $ 68,748 $ 79,965 $ 79,965 Securities available for sale 129,422 129,422 166,413 166,413 Restricted investments 5,628 N/A 4,451 N/A Loans, net 808,271 803,057 723,361 721,338 Liabilities: Noninterest-bearing demand deposits 153,483 153,483 131,419 131,419 Interest-bearing demand deposits 162,702 162,702 149,424 149,424 Savings deposits 274,605 274,605 236,901 236,901 Time deposits 316,275 316,734 340,739 342,873 Securities sold under agreements to repurchase 26,622 26,622 28,068 28,068 Federal Home Loan Bank advances and other borrowings 18,505 18,505 34,187 34,169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t>
  </si>
  <si>
    <t>Small Business Lending Fund</t>
  </si>
  <si>
    <t>Small Business Lending Fund [Abstract]</t>
  </si>
  <si>
    <t>Small Business Lending Fund During 2011, the Company issued to the Secretary of the Treasury 12,000 shares of preferred stock at $1,000 per share under the Small Business Lending Fund Program (the " SBLF Program "). Subject to regulatory approval, the Company may redeem the preferred stock for $1,000 per share, plus accrued and unpaid dividends, in whole or in part at any time. The SBLF Program is a voluntary program authorized under the Business Jobs Acts of 2010, whereby the United States Treasury can make capital investments in eligible institutions; the capital investments, in turn, are designed to increase the availability of credit for small businesses and promote economic growth by providing capital to qualified community banks at favorable rates. The Company paid cash dividends at a one percent rate or $120,000 for the year ended December 31, 2015 . On February 4, 2016 the dividend rate for the preferred shares increased to nine percent and as a result the company incurred preferred stock dividends of $1,022,000 for the year ended December 31, 2016 . On January 30, 2017, the Company completed a public offering of 2,010,084 million shares of its common stock, par value $1.00 per share, with the net proceeds to the Company of approximately $33.2 million . Subsequent to the public offering the Company used $12 million of the proceeds to redeem the preferred stock on March 6, 2017.</t>
  </si>
  <si>
    <t>Concentration in Deposits</t>
  </si>
  <si>
    <t>Concentration In Deposits</t>
  </si>
  <si>
    <t xml:space="preserve"> Concentration in Deposits The Company had a concentration in its deposits of one customer totaling approximately $28,527,000 at December 31, 2015 and two customers totaling approximately $60,153,000 concentration of deposits at December 31, 2016 .</t>
  </si>
  <si>
    <t>Earnings Per Share</t>
  </si>
  <si>
    <t>Earnings Per Share [Abstract]</t>
  </si>
  <si>
    <t>Earnings Per Share Basic earnings per share is computed by dividing net income available to common stockholders by the weighted average number of common shares outstanding. Diluted earnings per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The effect from the stock options on incremental shares from the assumed conversions for net income per share-basic and net income per share-diluted are presented below. There were antidilutive shares of 17,649 and 22,300 for the years ended December 31, 2016 and 2015 , respectively. (Dollars in thousands, except share amounts) 2016 2015 Basic earnings per share computation: Net income available to common stockholders $ 4,777 $ 1,390 Average common shares outstanding – basic 5,838,574 3,985,202 Basic earnings per share $ 0.82 $ 0.35 Diluted earnings per share computation: Net income available to common stockholders $ 4,777 $ 1,390 Average common shares outstanding – basic 5,838,574 3,985,202 Incremental shares from assumed conversions: Stock options 280,369 296,307 Average common shares outstanding - diluted 6,118,943 4,281,509 Diluted earnings per share $ 0.78 $ 0.32</t>
  </si>
  <si>
    <t>Condensed Parent Information</t>
  </si>
  <si>
    <t>Condensed Financial Information of Parent Company Only Disclosure [Abstract]</t>
  </si>
  <si>
    <t xml:space="preserve"> in thousands) CONDENSED BALANCE SHEETS December 31, December 31, 2016 2015 ASSETS Cash $ 2,068 $ 503 Investment in subsidiaries 100,023 97,020 Other assets 4,392 4,817 Total assets $ 106,483 $ 102,340 LIABILITIES AND STOCKHOLDERS’ EQUITY Other liabilities $ 1,243 $ 163 Other borrowings — 2,000 Total liabilities 1,243 2,163 Stockholders’ equity 105,240 100,177 Total liabilities and stockholders’ equity $ 106,483 $ 102,340 CONDENSED STATEMENTS OF INCOME Years Ended December 31, 2016 2015 INCOME Dividends $ 3,000 $ — Interest income — — 3,000 — EXPENSES Interest expense 17 40 Other operating expenses 1,146 1,817 Income (loss) before equity in undistributed earnings of subsidiaries and income tax benefit 1,837 (1,857 ) Equity in undistributed earnings of subsidiaries 3,520 2,993 Income tax benefit 442 374 Net income 5,799 1,510 Preferred stock dividend requirements 1,022 120 Net income available to common stockholders $ 4,777 $ 1,390 STATEMENTS OF CASH FLOWS 2016 2015 CASH FLOWS FROM OPERATING ACTIVITIES Net income $ 5,799 $ 1,510 Adjustments to reconcile net income to net cash used in operating activities: Equity in undistributed income of subsidiary (3,520 ) (2,993 ) Other 1,234 (247 ) Net cash provided by (used in) operating activities 3,513 (1,730 ) CASH FLOWS FROM FINANCING ACTIVITIES Proceeds from issuance of note payable — 6,000 Repayment of note payable (2,000 ) (4,000 ) Proceeds from issuance of common stock 804 4,043 Payment of dividends on preferred stock (752 ) (120 ) Net cash (used in) provided by financing activities (1,948 ) 5,923 CASH FLOWS FROM INVESTING ACTIVITIES Acquisition of Cornerstone Bancshares, Inc. — (4,166 ) Net cash used in investing activities — (4,166 ) NET INCREASE IN CASH AND CASH EQUIVALENTS 1,565 27 CASH AND CASH EQUIVALENTS, beginning of year 503 476 CASH AND CASH EQUIVALENTS, end of year $ 2,068 $ 503</t>
  </si>
  <si>
    <t>Summary of Significant Accounting Policies (Policies)</t>
  </si>
  <si>
    <t>Nature of Business</t>
  </si>
  <si>
    <t>Nature of Business: SmartFinancial, Inc. (the " Company ") is a bank holding company whose principal activity is the ownership and management of its wholly-owned subsidiary, SmartBank (the " Bank "). Prior to their merger on February 26, 2016 the Company operated two wholly-owned subsidiaries; SmartBank and Cornerstone Community Bank. The Company provides a variety of financial services to individuals and corporate customers through its offices in eastern Tennessee, northeast Florida, and north Georgia. The Company's primary deposit products are interest-bearing demand deposits and certificates of deposit. Its primary lending products are commercial, residential, and consumer loans.</t>
  </si>
  <si>
    <t>Basis of Presentation and Accounting Estimates</t>
  </si>
  <si>
    <t>Basis of Presentation and Accounting Estimates: The consolidated financial statements include the accounts of the Company and its wholly-owned subsidiary. All significant intercompany balances and transactions have been eliminated in consolidation.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and deferred taxes, other than temporary impairments of securities, and the fair value of financial instruments.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Company's loans are generally secured by specific items of collateral including real property, consumer assets, and business assets. Although the Company has a diversified loan portfolio, a substantial portion of its debto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 term. The Company has evaluated subsequent events for potential recognition and/or disclosure in the consolidated financial statements and accompanying notes included in this Annual Report.</t>
  </si>
  <si>
    <t>Cash and Cash Equivalents</t>
  </si>
  <si>
    <t>Cash and Cash Equivalents: For purposes of reporting consolidated cash flows, cash and due from banks includes cash on hand, cash items in process of collection and amounts due from banks. Cash and cash equivalents also includes interest-bearing deposits in banks and federal funds sold. Cash flows from loans, federal funds sold, securities sold under agreements to repurchase and deposits are reported net. Cash and Cash Equivalents (continued): The Bank is required to maintain average balances in cash or on deposit with the Federal Reserve Bank. The reserve requirement was $15,208 and $1,031 at December 31, 2016 and 2015 , respectively. The Company places its cash and cash equivalents with other financial institutions and limits the amount of credit exposure to any one financial institution. From time to time, the balances at these financial institutions exceed the amount insured by the Federal Deposit Insurance Corporation. The Company has not experienced any losses on these accounts and management considers this to be a normal business risk.</t>
  </si>
  <si>
    <t>Securities: Management has classified all securities as available for sale. Securities available for sale are recorded at fair value, with unrealized gains and losses excluded from earnings and reported in other comprehensive loss. Purchase premiums and discounts are recognized in interest income using the interest method over the terms of the securities. Gains and losses on the sale of securities are recorded on the trade date and are determined using the specific identification method. The Company evaluates investment securities for other than temporary impairment using relevant accounting guidance specifying that (a) if the Company does not have the intent to sell a debt security prior to recovery and (b) it is more likely than not that it will not have to sell the debt security prior to recovery, the security would not be considered other than temporarily impaired unless a credit loss has occurred in the security. If management does not intend to sell the security and it is more likely than not that they will not have to sell the security before recovery of the cost basis, management will recognize the credit component of an other-than- temporary impairment of a debt security in earnings and the remaining portion in other comprehensive loss. Securities borrowed or purchased under agreements to resell and securities loaned or sold under agreements to repurchase are treated as collateralized financial transactions. These agreements are recorded at the amount at which the securities were acquired or sold plus accrued interest. It is the Company's policy to take possession of securities purchased under resale agreements. The market value of these securities is monitored, and additional securities are obtained when deemed appropriate to ensure such transactions are adequately collateralized. The Company also monitors its exposure with respect to securities sold under repurchase agreements, and a request for the return of excess securities held by the counterparty is made when deemed appropriate.</t>
  </si>
  <si>
    <t>Restricted-Investments</t>
  </si>
  <si>
    <t>Restricted - Investments: The Company is required to maintain an investment in capital stock of various entities. Based on redemption provisions of these entities, the stock has no quoted market value and is carried at cost. At their discretion, these entities may declare dividends on the stock. Management reviews for impairment based on the ultimate recoverability of the cost basis in these stocks.</t>
  </si>
  <si>
    <t>Loans</t>
  </si>
  <si>
    <t>Loans: Loans that management has the intent and ability to hold for the foreseeable future or until maturity or pay-off are reported at their outstanding principal balances less deferred fees and costs on originated loans and the allowance for loan losses. Interest income is accrued on the outstanding principal balance. Loan origination fees, net of certain direct origination costs of consumer and installment loans are recognized at the time the loan is placed on the books. Loan origination fees for all other loans are deferred and recognized as an adjustment of the yield over the life of the loan using the straight-line method without anticipating prepayments. The accrual of interest on loans is discontinued when, in management's opinion, the borrower may be unable to meet payments as they become due, or at the time the loan is 90 days past due, unless the loan is well-secured and in the process of collection. Unsecured loans are typically charged off no later than 120 days past due. Past due status is based on contractual terms of the loan. In all cases, loans are placed on nonaccrual or charged-off at an earlier date if collection of principal and interest is considered doubtful. All interest accrued but not collected for loans that are placed on nonaccrual or charged off is reversed against interest income or charged to the allowance, unless management believes that the accrual of interest is recoverable through the liquidation of collateral. Interest income on nonaccrual loans is recognized on the cash basis, until the loans are returned to accrual status. Loans are returned to accrual status when all the principal and interest amounts contractually due are brought current and the loan has been performing according to the contractual terms for a period of not less than six months.</t>
  </si>
  <si>
    <t>Acquired Loans</t>
  </si>
  <si>
    <t>Acquired Loans: Acquired loans are those that were acquired when SmartBank assumed all the deposits and certain assets of the former GulfSouth Private Bank (“ GulfSouth transaction ”) on October 19, 2012 and the former Cornerstone Bancshares, Inc. (“ Cornerstone ”) on August 31, 2015. The fair values of acquired loans with evidence of credit deterioration, purchased credit impaired loans (“ PCI loans ”), are recorded net of a nonaccretable discount and accretable discount. Any excess of cash flows expected at acquisition over the estimated fair value is referred to as the accretable discount and is recognized in interest income over the remaining life of the loan when there is reasonable expectation about the amount and timing of such cash flows. The difference between contractually required payments at acquisition and the cash flows expected to be collected at acquisition is the nonaccretable discount, which is included in the carrying amount of acquired loans. Subsequent decreases to the expected cash flows will generally result in a provision for loan losses. Subsequent increases in cash flows result in a reversal of the provision for loan losses to the extent of prior charges or a reclassification of the difference from nonaccretable to accretable with a positive impact on the accretable discount. Acquired loans are initially recorded at fair value at acquisition date. Accretable discounts related to certain fair value adjustments are accreted into income over the estimated lives of the loans. The Company accounts for performing loans acquired in the acquisition using the expected cash flows method of recognizing discount accretion based on the acquired loans' expected cash flows. Management recasts the estimate of cash flows expected to be collected on each acquired impaired loan pool periodically. If the present value of expected cash flows for a pool is less than its carrying value, an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 impaired loans are generally not subject to individual evaluation for impairment and are not reported with impaired loans, even if they would otherwise qualify for such treatment. Purchased performing loans are recorded at fair value, including a credit discount. Credit losses on acquired performing loans are estimated based on analysis of the performing portfolio. Such estimated credit losses are recorded as nonaccretable discounts in a manner similar to purchased impaired loans. The fair value discount other than for credit loss is accreted as an adjustment to yield over the estimated lives of the loans. A provision for loan losses is recorded for any deterioration in these loans subsequent to the acquisition.</t>
  </si>
  <si>
    <t>Allowance for Loan Losses</t>
  </si>
  <si>
    <t>Allowance for Loan Losses: The allowance for loan losses is established as losses are estimated to have occurred through a provision for loan losses charged to expense. Loan losses are charged against the allowance when management believes the uncollectibility of a loan balance is confirmed. Confirmed losses are charged off immediately. Subsequent recoveries, if any, are credited to the allowance. The allowance is an amount that management believes will be adequate to absorb estimated losses relating to specifically identified loans, as well as probable credit losses inherent in the balance of the loan portfolio. The allowance for loan losses is evaluated on a regular basis by management and is based upon management's periodic review of the uncollectibility of loans in light of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is evaluation does not include the effects of expected losses on specific loans or groups of loans that are related to future events or expected changes in economic condition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The allowance consists of specific and general components. The specific component relates to loans that are classified as impaired. For impaired loans, an allowance is established when the discounted cash flows, collateral value, or observable market price of the impaired loan is lower than the carrying value of that loan. The general component covers non-impaired loans and is based on the Company's historical loss experience adjusted for other qualitative factors. Other adjustments may be made to the allowance for pools of loans after an assessment of internal or external influences on credit quality that are not fully reflected in the historical loss or risk rating data. Allowance for Loan Losses (continued): 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s part of the risk management program, an independent review is performed on the loan portfolio, which supplements management’s assessment of the loan portfolio and the allowance for loan losses. The result of the independent review is reported directly to the Audit Committee of the Board of Directors. Loans, for which the terms have been modified at the borrower's request, and for which the borrower is experiencing financial difficulties, are considered troubled debt restructurings and classified as impaired. A loan is considered impaired when it is probable, based on current information and events, the Company will be unable to collect all principal and interest payments due in accordance with the contractual terms of the loan agreement. Factors considered by management in determining impairment include payment status, collateral value, and the probability of collecting scheduled principal and interest when due. Loans that experience insignificant payment delays and payment shortfalls are not classified as impaired. Impaired loans are measured by either the present value of expected future cash flows discounted at the loan's effective interest rate, the loan's obtainable market price, or the fair value of the collateral if the loan is collateral dependent. Interest on accruing impaired loans is recognized as long as such loans do not meet the criteria for nonaccrual status. Large groups of smaller balance homogeneous loans are collectively evaluated for impairment. The Company's homogeneous loan pools include consumer real estate loans, commercial real estate loans, construction and land development loans, commercial and industrial loans, and consumer and other loans. The general allocations to these loan pools are based on the historical loss rates for specific loan types and the internal risk grade, if applicable, adjusted for both internal and external qualitative risk factors. The qualitative factors considered by management include, among other factors, (1) changes in local and national economic conditions; (2) changes in asset quality; (3) changes in loan portfolio volume; (4) the composition and concentrations of credit; (5) the impact of competition on loan structuring and pricing; (6) the impact of interest rate changes on portfolio risk and (7) effectiveness of the Company's loan policies, procedures and internal controls. The total allowance established for each homogeneous loan pool represents the product of the historical loss ratio adjusted for qualitative factors and the total dollar amount of the loans in the pool.</t>
  </si>
  <si>
    <t>Troubled Debt Restructurings</t>
  </si>
  <si>
    <t>Troubled Debt Restructurings: The Company designates loan modifications as troubled debt restructurings ("TDRs") when for economic and legal reasons related to the borrower's financial difficulties, it grants a concession to the borrower that it would not otherwise consider. TDRs can involve loans remaining on nonaccrual, moving to nonaccrual, or continuing on accrual status, depending on the individual facts and circumstances of the borrower. In circumstances where the TDR involves charging off a portion of the loan balance, the Company typically classifies these restructurings as nonaccrual. In connection with restructurings, the decision to maintain a loan that has been restructured on accrual status is based on a current, well documented credit evaluation of the borrower's financial condition and prospects for repayment under the modified terms. This evaluation includes consideration of the borrower's current capacity to pay, which among other things may include a review of the borrower's current financial statements, an analysis of global cash flow sufficient to pay all debt obligations, a debt to income analysis, and an evaluation of secondary sources of payment from the borrower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credit evaluation also reflects consideration of the borrower's future capacity and willingness to pay, which may include evaluation of cash flow projections, consideration of the adequacy of collateral to cover all principal and interest, and trends indicating improving profitability and collectability of receivables. Restructured nonaccrual loans may be returned to accrual status based on a current, well-documented credit evaluation of the borrower's financial condition and prospects for repayment under the modified terms. This evaluation must include consideration of the borrower's sustained historical repayment for a reasonable period, generally a minimum of six months, prior to the date on which the loan is returned to accrual status.</t>
  </si>
  <si>
    <t>Foreclosed Assets</t>
  </si>
  <si>
    <t>Foreclosed Assets: Foreclosed assets acquired through, or in lieu of, loan foreclosure are held for sale and are initially recorded at fair value less selling costs. Any write-down to fair value at the time of transfer to foreclosed assets is charged to the allowance for loan losses. Subsequent to foreclosure, valuations are periodically performed by management and the assets are carried at the lower of carrying amount or fair value less costs to sell. Costs of improvements are capitalized, whereas costs relating to holding foreclosed assets and subsequent write-downs to the value are expensed. The amount of residential real estate where physical possession had been obtained included within foreclosed assets at December 31, 2016 and 2015 was $1,500 and $227,000 , respectively. The amount of residential real estate in process of foreclosure at December 31, 2016 was $0 . The amount of residential real estate in process of foreclosure at December 31, 2015 was $61,000 .</t>
  </si>
  <si>
    <t>Premises and Equipment: Land is carried at cost. Premises and equipment are carried at cost less accumulated depreciation computed on the straight-line method over the estimated useful lives of the assets or the expected terms of the leases, if shorter. Expected terms include lease option periods to the extent that the exercise of such options is reasonably assured. Maintenance and repairs are expensed as incurred while major additions and improvements are capitalized. Gains and losses on dispositions are included in current operations. Buildings and leasehold improvements 15 - 40 years Furniture and equipment 3-7 years</t>
  </si>
  <si>
    <t>Goodwill and Intangible Assets: Goodwill represents the cost in excess of the fair value of net assets acquired (including identifiable intangibles) in transactions accounted for as business combinations. Goodwill has an indefinite useful life and is evaluated for impairment annually, or more frequently if events and circumstances indicate that the asset might be impaired. FASB ASC 350, Goodwill and Other , regarding testing goodwill for impairment provides an entity the option to first perform a qualitative assessment to determine whether it is more likely than not that the fair value of a reporting unit is less than its carrying amount. If an entity does a qualitative assessment and determines that this is the case, or if a qualitative assessment is not performed, it is required to perform additional goodwill impairment testing to identify potential goodwill impairment and measure the amount of goodwill impairment loss to be recognized for that reporting unit (if any). Based on a qualitative assessment, if an entity determines that the fair value of a reporting unit is more than its carrying amount, the two-step goodwill impairment test is not required. The Company performs its annual goodwill impairment test as of December 31 of each year. For 2016 , the results of the qualitative assessment provided no indication of potential impairment. Goodwill will continue to be monitored for triggering events that may indicate impairment prior to the next scheduled annual impairment test. Intangible assets consist of core deposit premiums acquired in connection with the Gulf South and Cornerstone transactions. The core deposit premium is initially recognized based on a valuation performed as of the consummation date. The core deposit premium is amortized over the average remaining life of the acquired customer deposits. Amortization expense relating to these intangible assets was $305,452 and $233,204 for the years ended December 31, 2016 and 2015 , respectively. The intangible assets were evaluated for impairment as of December 31, 2016 , and based on that evaluation it was determined that there was no impairment.</t>
  </si>
  <si>
    <t>Transfer of Financial Assets</t>
  </si>
  <si>
    <t>Transfer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Advertising Costs</t>
  </si>
  <si>
    <t>Advertising Costs: The Company expenses all advertising costs as incurred. Advertising expense was $615,751 and $452,849 for the years ended December 31, 2016 and 2015 , respectively.</t>
  </si>
  <si>
    <t>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may be reduced by deferred tax liabilities and a valuation allowance if, based on the weight of evidence available, it is more likely than not that some portion or all of a deferred tax asset will not be realized.</t>
  </si>
  <si>
    <t>Stock Compensation Plans</t>
  </si>
  <si>
    <t>Stock Compensation Plans: At December 31, 2016 , the Company had options outstanding under stock-based compensation plans, which are described in more detail in Note 10. The plans have been accounted for under the accounting guidance (FASB ASC 718, Compensation - Stock Compensation) which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stock or other stock based award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value of the Company's common stock at the date of grant is used for restrictive stock awards and stock grants.</t>
  </si>
  <si>
    <t>Employee Benefit Plan</t>
  </si>
  <si>
    <t>Employee Benefit Plan: Employee benefit plan costs are based on the percentage of individual employee's salary, not to exceed the amount that can be deducted for federal income tax purposes.</t>
  </si>
  <si>
    <t>Variable Interest Entities</t>
  </si>
  <si>
    <t>Variable interest entities: An entity is referred to as a variable interest entity (VIE) if it meets the criteria outlined in ASC Topic 810, which are: (1) the entity has equity that is insufficient to permit the entity to finance its activities without additional subordinated financial support from other parties or (2) the entity has equity investors that cannot make significant decisions about the entity's operations or that do not absorb the expected losses or receive the expected returns of the entity. A VIE must be consolidated by the Company if it is deemed to be the primary beneficiary of the VIE, which is the party involved with the VIE that has a majority of the expected losses, expected residual returns, or both. At December 31, 2016 , the Company had an investment in Community Advantage Fund, LLC that qualified as an unconsolidated VIE. Variable interest entities (continued): The Company’s investment in a partnership consists of an equity interest in a lending partnership for the purposes of loaning funds to an unrelated entity. This entity will use the funds to make loans through the SBA Community Advantage loan Initiative. The Company uses the equity method when it owns an interest in a partnership and can exert significant influence over the partnership’s operations. Under the equity method, the Company’s ownership interest in the partnership’s capital is reported as an investment on its consolidated balance sheets in other assets and the Company’s allocable share of the income or loss from the partnership is reported in noninterest income or expense in the consolidated statements of income. The Company ceases recording losses on an investment in partnership when the cumulative losses and distributions from the partnership exceed the carrying amount of the investment and any advances made by the Company. After the Company’s investment in such partnership reaches zero, cash distributions received from these investments are recorded as income.</t>
  </si>
  <si>
    <t>Comprehensive Income</t>
  </si>
  <si>
    <t>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t>
  </si>
  <si>
    <t>Fair Value of Financial Instruments</t>
  </si>
  <si>
    <t>Fair Value of Financial Instruments: Fair values of financial instruments are estimates using relevant market information and other assumptions, as more fully disclosed in Note 15. Fair value estimates involve uncertainties and matters of significant judgment. Changes in assumptions or in market conditions could significantly affect the estimates.</t>
  </si>
  <si>
    <t>Business Combinations</t>
  </si>
  <si>
    <t>Business Combinations: Business combinations are accounted for using the acquisition method of accounting. Under the acquisition method of accounting, acquired assets and assumed liabilities are included with the acquirer's accounts as of the date of acquisition at estimated fair value, with any excess of purchase price over the fair value of the net assets acquired (including identifiable intangible assets) capitalized as goodwill. In the event that the fair value of the net assets acquired exceeds the purchase price, an acquisition gain is recorded for the difference in consolidated statements of income for the period in which the acquisition occurred. An intangible asset is recognized as an asset apart from goodwill when it arises from contractual or other legal rights or if it is capable of being separated or divided from the acquired entity and sold, transferred, licensed, rented or exchanged. In addition, acquisition-related costs and restructuring costs are recognized as period expenses as incurred. Estimates of fair value are subject to refinement for a period not to exceed one year from acquisition date as information relative to acquisition date fair values becomes available.</t>
  </si>
  <si>
    <t>Earnings Per Common Share</t>
  </si>
  <si>
    <t>Earnings per common share: 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t>
  </si>
  <si>
    <t>Segment Reporting</t>
  </si>
  <si>
    <t>Segment reporting: ASC Topic 280, “Segment Reporting,” provides for the identification of reportable segments on the basis of distinct business units and their financial information to the extent such units are reviewed by an entity’s chief decision maker (which can be an individual or group of management persons). ASC Topic 280 permits aggregation or combination of segments that have similar characteristics. In the Company’s operations, each bank branch is viewed by management as being a separately identifiable business or segment from the perspective of monitoring performance and allocation of financial resources. Although the branches operate independently and are managed and monitored separately, each is substantially similar in terms of business focus, type of customers, products, and services. Accordingly, the Company’s consolidated financial statements reflect the presentation of segment information on an aggregated basis in one reportable segment.</t>
  </si>
  <si>
    <t>Recently Issued Not Yet Effective Accounting Pronouncements</t>
  </si>
  <si>
    <t>Recently Issued Not Yet Effective Accounting Pronouncements: The following is a summary of recent authoritative pronouncements not yet in effect that could impact the accounting, reporting, and/or disclosure of financial information by the Company. In May 2014, the FASB issued guidance to change the recognition of revenue from contracts with customers in ASU No. 2014-9, Revenue from Contracts with Customers (Topic 606). The core principle of the new guidance is that an entity should recognize revenue to reflect the transfer of goods and services to customers in an amount equal to the consideration the entity receives or expects to receive. The guidance will be effective for the Company for annual periods beginning after December 15, 2017, and interim periods within annual reporting periods beginning after December 15, 2017. The Company will apply the guidance using a full retrospective approach. The Company does not expect these amendments to have a material effect on its financial statements. In January 2016, the FASB issued guidance that primarily affects the accounting for equity investments, financial liabilities under the fair value option, and the presentation and disclosure requirements for financial instruments in ASU No. 2016-1 - Financial Instruments-Overall (Subtopic 825-10): Recognition and Measurement of Financial Assets and Financial Liabilities . In addition, the FASB clarified guidance related to the valuation allowance assessment when recognizing deferred tax assets resulting from unrealized losses on available-for-sale debt securities. The guidance will be effective in fiscal years beginning after December 15, 2017, including interim periods within those fiscal years. The Company is evaluating the impact of this update on its financial statements. In February 2016, the FASB issued guidance that requires lessees to recognize almost all leases on their balance sheet as a right-of-use asset and a lease liability in ASU 2016-2: Leases (Topic 842).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The new guidance will be effective for public business entities for annual periods beginning after December 15, 2018 including interim periods within those fiscal years. The Company is evaluating the impact of this update on its financial statements. In March 2016, FASB issued ASU No. 2016-09, Compensation - Stock Compensation (Topic 718): Improvements to Employee Share-Based Payment Accounting. The amendments in this ASU simplify several aspects of share-based payment transactions, including the income tax consequences, classification of awards as either equity or liabilities and classification on the statement of cash flows. Excess tax benefits and tax deficiencies will be recognized as income tax expense or benefit in the income statement in the period exercise or vesting occurs. In the statement of cash flows, excess tax benefits should be classified with other income tax cash flows as an operating activity. Cash paid by an employer for tax withholding when directly withholding shares should be classified as a financing activity. An entity can make an entity-wide policy election to either estimate the number of awards that are expected to vest or account for forfeitures when they occur. The threshold for determining whether an award is classified as equity or a liability is raised to permit withholding up to the maximum statutory tax rate in the applicable jurisdiction. The amendments in this update are effective for fiscal years beginning after December 15, 2016, including interim periods within those fiscal years. Early adoption is permitted and if early adopted, all provisions must be adopted in the same period. The Company does not expect these amendments to have a material effect on its financial statements. Recently Issued Not Yet Effective Accounting Pronouncements (continued): In June 2016, FASB issued ASU No. 2016-13, Financial Instruments - Credit Losses (Topic 326): Measurement of Credit Losses on Financial Instruments . The ASU changed the credit loss model on financial instruments measured at amortized cost, available for sale securities and certain purchased financial instruments. Credit losses on financial instruments measured at amortized cost will be determined using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Purchased financial assets with more-than-insignificant credit deterioration since origination ("PCD assets" which are currently named "PCI Loans") measured at amortized cost will have an allowance for credit losses established at acquisition as part of the purchase price. Subsequent increases or decreases to the allowance for credit losses on PCD assets will be recognized in the income statement. Interest income should be recognized on PCD assets based on the effective interest rate, determined excluding the discount attributed to credit losses at acquisition. Credit losses relating to available-for-sale debt securities will be recognized through an allowance for credit losses. The amount of the credit loss is limited to the amount by which fair value is below amortized cost of the available-for-sale debt security. The amendments in this update are effective for fiscal years beginning after December 15, 2019, including interim periods within those fiscal years for the Company and other SEC filers. Early adoption is permitted and if early adopted, all provisions must be adopted in the same period. The amendments should be applied through a cumulative-effect adjustment to retained earnings as of the beginning of the period adopted. A prospective approach is required for securities with other than temporary impairment recognized prior to adoption. The Company is still reviewing the impact the adoption of this guidance will have on its financial statements. In August 2016, the FASB issued ASU No. 2016-15, Statement of Cash Flows (Topic 230): Classification of Certain Cash Receipts and Cash Payments. The ASU intends to reduce the diversity in practice around how certain transactions are classified within the statement of cash flows. The guidance is effective for public companies for annual periods beginning after December 15, 2017, including interim periods within those fiscal years. Early adoption is permitted with retrospective application. The Company is currently evaluating the impact of the new guidance on its consolidated financial statements. In January 2017, FASB issued ASU No. 2017-01, Business Combinations (Topic 805): Clarifying the Definition of a Business. The ASU clarifies the definition of a business to assist with evaluating whether transactions should be accounted for as acquisitions (or disposals) of assets or businesses. The amendments in this update are effective for fiscal years beginning after December 15, 2017, including interim periods within those fiscal years. The Company does not expect these amendments to have a material effect on its financial statements. In January 2017, FASB issued ASU No. 2017-04, Intangibles - Goodwill and Other (Topic 350): Simplifying the Test for Goodwill Impairment . The ASU simplifies the subsequent measurement of goodwill and eliminates Step 2 from the goodwill impairment test. The Company should perform its goodwill impairment test by comparing the fair value of a reporting unit with its carrying amount. An impairment charge should be recognized for the amount by which the carrying amount exceeds the reporting unit's fair value. The impairment charge is limited to the amount of goodwill allocated to that reporting unit. The amendments in this update are effective for fiscal years beginning after December 15, 2019, including interim periods within those fiscal years. Early adoption is permitted for goodwill impairment tests performed on testing dates after January 1, 2017. The Company does not expect these amendments to have a material effect on its financial statements.</t>
  </si>
  <si>
    <t>Business Combination (Tables)</t>
  </si>
  <si>
    <t>Schedule of Business Acquisitions, by Acquisition</t>
  </si>
  <si>
    <t>The following table details the financial impact of the merger, including the calculation of the purchase price, the allocation of the purchase price to the fair values of net assets assumed, and goodwill recognized: Calculation of Purchase Price Shares of CSBQ common stock outstanding as of August 31, 2015 6,643,341 Market price of CSBQ common stock on August 31, 2015 $ 3.85 Estimated fair value of CSBQ common stock (in thousands) 25,577 Estimated fair value of CSBQ stock options (in thousands) 2,858 Total consideration (in thousands) $ 28,435 Allocation of Purchase Price (in thousands) Total consideration above $ 28,435 Fair value of assets acquired and liabilities assumed: Cash and cash equivalents 33,502 Investment securities available for sale 74,254 Loans 314,827 Premises and equipment 9,019 Bank owned life insurance 1,278 Core deposit intangible 2,750 Other real estate owned 5,672 Prepaid and other assets 4,301 Deposits (349,462 ) Securities sold under agreements to repurchase (17,622 ) FHLB advances and other borrowings (42,307 ) Payables and other liabilities (11,943 ) Total fair value of net assets acquired 24,269 Goodwill $ 4,166</t>
  </si>
  <si>
    <t>Securities (Tables)</t>
  </si>
  <si>
    <t>Available-for-sale Securities</t>
  </si>
  <si>
    <t>The amortized cost and fair value of securities available-for-sale at December 31, 2016 and 2015 are summarized as follow (in thousands): December 31, 2016 Amortized Gross Gross Fair U.S. Government-sponsored enterprises (GSEs) $ 18,279 $ 8 $ (564 ) $ 17,723 Municipal securities 8,182 16 (179 ) 8,019 Mortgage-backed securities 104,585 185 (1,090 ) 103,680 Total $ 131,046 $ 209 $ (1,833 ) $ 129,422 December 31, 2015 Amortized Gross Gross Fair U.S. Government-sponsored enterprises (GSEs) $ 22,745 $ 48 $ (50 ) $ 22,743 Municipal securities 7,614 52 (17 ) 7,649 Mortgage-backed securities 136,625 375 (979 ) 136,021 Total $ 166,984 $ 475 $ (1,046 ) $ 166,413</t>
  </si>
  <si>
    <t>Schedule Of Available For Sale Securities and Held To Maturity Reconciliation</t>
  </si>
  <si>
    <t>The amortized cost and estimated market value of securities at December 31, 2016 , by contractual maturity, are shown below (in thousands). Expected maturities will differ from contractual maturities because borrowers may have the right to call or prepay obligations with or without call or prepayment penalties. Amortized Fair Due in one year or less $ 2,022 $ 2,025 Due from one year to five years 13,387 12,974 Due from five years to ten years 7,595 7,351 Due after ten years 3,457 3,392 26,461 25,742 Mortgage-backed securities 104,585 103,680 Total $ 131,046 $ 129,422</t>
  </si>
  <si>
    <t>Investments Classified by Contractual Maturity Date</t>
  </si>
  <si>
    <t>The following tables present the gross unrealized losses and fair value, aggregated by investment category and length of time that individual securities available-for-sale have been in a continuous unrealized loss position, as of December 31, 2016 and 2015 (in thousands): As of December 31, 2016 Less than 12 Months 12 Months or Greater Total Fair Gross Fair Gross Fair Gross U.S. Government- sponsored enterprises (GSEs) $ 14,702 $ (564 ) $ — $ — $ 14,702 $ (564 ) Municipal securities 6,368 (179 ) — — 6,368 (179 ) Mortgage-backed securities 67,063 (690 ) 8,948 (400 ) 76,011 (1,090 ) Total $ 88,133 $ (1,433 ) $ 8,948 $ (400 ) $ 97,081 $ (1,833 ) As of December 31, 2015 Less than 12 Months 12 Months or Greater Total Fair Gross Fair Gross Fair Gross U.S. Government- sponsored enterprises (GSEs) $ 8,464 $ (50 ) $ — $ — $ 8,464 $ (50 ) Municipal securities 2,456 (17 ) — — 2,456 (17 ) Mortgage-backed securities 72,641 (470 ) 16,325 (509 ) 88,966 (979 ) Total $ 83,561 $ (537 ) $ 16,325 $ (509 ) $ 99,886 $ (1,046 )</t>
  </si>
  <si>
    <t>Schedule of Unrealized Loss on Investments</t>
  </si>
  <si>
    <t>Sales of available for sale securities for the years ended December 31, 2016 and 2015 , were as follows (in thousands): 2016 2015 Proceeds $ 31,599 $ 7,304 Gains realized 200 52 Losses realized — —</t>
  </si>
  <si>
    <t>Loans and Allowance for Loan Losses (Tables)</t>
  </si>
  <si>
    <t>Impaired Financing Receivables</t>
  </si>
  <si>
    <t>At December 31, 2016 and 2015 , loans consisted of the following (in thousands): December 31, 2016 December 31, 2015 PCI All Other Total PCI All Other Total Commercial real estate $ 14,943 $ 400,265 $ 415,208 $ 20,050 $ 349,727 $ 369,777 Consumer real estate 9,004 178,798 187,802 12,764 148,930 161,694 Construction and land development 1,678 116,191 117,869 2,695 102,783 105,478 Commercial and industrial 1,568 83,454 85,022 2,768 82,183 84,951 Consumer and other — 7,475 7,475 — 5,815 5,815 Total loans 27,193 786,183 813,376 38,277 689,438 727,715 Less: Allowance for loan losses — (5,105 ) (5,105 ) — (4,354 ) (4,354 ) Loans, net $ 27,193 $ 781,078 $ 808,271 $ 38,277 $ 685,084 $ 723,361</t>
  </si>
  <si>
    <t>Certain Loans Acquired in Transfer Not Accounted for as Debt Securities Acquired During Period, Carrying Amount of Loans</t>
  </si>
  <si>
    <t>The composition of loans by loan classification for impaired and performing loan status at December 31, 2016 and 2015 , is summarized in the tables below (amounts in thousands): December 31, 2016 Commercial Consumer Construction Commercial Consumer Total Performing loans $ 400,146 $ 177,977 $ 115,326 $ 83,244 $ 7,475 $ 784,168 Impaired loans 119 821 865 210 — 2,015 400,265 178,798 116,191 83,454 7,475 786,183 PCI loans 14,943 9,004 1,678 1,568 — 27,193 Total $ 415,208 $ 187,802 $ 117,869 $ 85,022 $ 7,475 $ 813,376 December 31, 2015 Commercial Consumer Construction Commercial Consumer Total Performing loans $ 347,775 $ 145,289 $ 101,751 $ 81,715 $ 5,815 $ 682,345 Impaired loans 1,952 3,641 1,032 468 — 7,093 349,727 148,930 102,783 82,183 5,815 689,438 PCI loans 20,050 12,764 2,695 2,768 — 38,277 Total loans $ 369,777 $ 161,694 $ 105,478 $ 84,951 $ 5,815 $ 727,715</t>
  </si>
  <si>
    <t>Past Due Financing Receivables</t>
  </si>
  <si>
    <t>The following tables show the allowance for loan losses allocation by loan classification for impaired and performing loans as of December 31, 2016 and 2015 (amounts in thousands): December 31, 2016 Construction Commercial Consumer Commercial Consumer and Land and and Real Estate Real Estate Development Industrial Other Total Performing loans $ 2,369 $ 1,382 $ 717 $ 516 $ 117 $ 5,101 Impaired loans — — — 4 — 4 Total $ 2,369 $ 1,382 $ 717 $ 520 $ 117 $ 5,105 Credit Risk Management (continued): December 31, 2015 Construction Commercial Consumer Commercial Consumer and Land and and Real Estate Real Estate Development Industrial Other Total Performing loans $ 1,906 $ 1,015 $ 627 $ 519 $ 29 $ 4,096 Impaired loans — — — 258 — 258 Total $ 1,906 $ 1,015 $ 627 $ 777 $ 29 $ 4,354</t>
  </si>
  <si>
    <t>Certain Loans Acquired in Transfer Not Accounted for as Debt Securities Acquired During Period</t>
  </si>
  <si>
    <t>The following tables detail the changes in the allowance for loan losses for the year ending December 31, 2016 and December 31, 2015 , by loan classification (amounts in thousands): December 31, 2016 Commercial Consumer Construction Commercial Consumer Total Beginning balance $ 1,906 $ 1,015 $ 627 $ 777 $ 29 $ 4,354 Loans charged off — (102 ) (14 ) (35 ) (155 ) (306 ) Recoveries of loans charged off 45 76 22 58 68 269 Provision (reallocation) charged to operating expense 418 393 82 (280 ) 175 788 Ending balance $ 2,369 $ 1,382 $ 717 $ 520 $ 117 $ 5,105 December 31, 2015 Commercial Consumer Construction Commercial Consumer Total Beginning balance $ 1,734 $ 906 $ 690 $ 524 $ 26 $ 3,880 Loans charged off (95 ) (247 ) (50 ) — (114 ) (506 ) Recoveries of loans charged off — — 26 19 12 57 Provision (reallocation) charged to operating expense 267 356 (39 ) 234 105 923 Ending balance $ 1,906 $ 1,015 $ 627 $ 777 $ 29 $ 4,354</t>
  </si>
  <si>
    <t>Troubled Debt Restructurings on Financing Receivables</t>
  </si>
  <si>
    <t>The following tables outline the amount of each loan classification and the amount categorized into each risk rating as of December 31, 2016 and 2015 (amounts in thousands): Non PCI Loans December 31, 2016 Commercial Consumer Construction Commercial Consumer Total Pass $ 399,505 $ 177,466 $ 115,237 $ 82,992 $ 7,238 $ 782,438 Watch 640 550 89 252 — 1,531 Special mention — 104 — — 237 341 Substandard 120 678 865 210 — 1,873 Doubtful — — — — — — Total $ 400,265 $ 178,798 $ 116,191 $ 83,454 $ 7,475 $ 786,183 Credit Risk Management (continued): PCI Loans December 31, 2016 Commercial Consumer Construction Commercial Consumer Total Pass $ 11,836 $ 6,811 $ 1,019 $ 1,507 $ — $ 21,173 Watch 1,045 1,577 645 22 — 3,289 Special mention — — — 12 — 12 Substandard 2,062 616 14 — — 2,692 Doubtful — — — 27 — 27 Total $ 14,943 $ 9,004 $ 1,678 $ 1,568 $ — $ 27,193 Total loans $ 415,208 $ 187,802 $ 117,869 $ 85,022 $ 7,475 $ 813,376 Non PCI Loans December 31, 2015 Commercial Consumer Construction Commercial Consumer Total Pass $ 349,030 $ 146,645 $ 101,751 $ 81,683 $ 5,815 $ 684,924 Watch 184 327 — — — 511 Special mention 387 — — 32 — 419 Substandard 126 1,958 1,032 468 — 3,584 Doubtful — — — — — — Total $ 349,727 $ 148,930 $ 102,783 $ 82,183 $ 5,815 $ 689,438 PCI Loans December 31, 2015 Commercial Consumer Construction Commercial Consumer Total Pass $ 17,127 $ 11,635 $ 1,947 $ 2,458 $ — $ 33,167 Watch — 260 — — — 260 Special mention 1,975 — 526 221 — 2,722 Substandard 948 869 222 89 — 2,128 Doubtful — — — — — — Total $ 20,050 $ 12,764 $ 2,695 $ 2,768 $ — $ 38,277 Total loans $ 369,777 $ 161,694 $ 105,478 $ 84,951 $ 5,815 $ 727,715</t>
  </si>
  <si>
    <t>Schedule of Accounts, Notes, Loans and Financing Receivable</t>
  </si>
  <si>
    <t>The following tables present the aging of the recorded investment in loans and leases as of December 31, 2016 and 2015 (amounts in thousands): December 31, 2016 30-89 Days Past Due 90 Nonaccrual Total PCI Loans Current Total Commercial real estate $ 395 $ — $ — $ 395 $ 14,943 $ 399,870 $ 415,208 Consumer real estate 695 699 386 1,780 9,004 177,018 187,802 Construction and land development 690 — 865 1,555 1,678 114,636 117,869 Commercial and industrial 257 — 164 421 1,568 83,033 85,022 Consumer and other 17 — — 17 — 7,458 7,475 Total $ 2,054 $ 699 $ 1,415 $ 4,168 $ 27,193 $ 782,015 $ 813,376 December 31, 2015 30-89 Days Past Due 90 Nonaccrual Total PCI Current Total Commercial real estate $ 471 $ 258 $ — $ 729 $ 20,050 $ 348,998 $ 369,777 Consumer real estate 581 232 1,351 2,164 12,764 146,766 161,694 Construction and land development 137 — 483 620 2,695 102,163 105,478 Commercial and industrial 207 12 418 637 2,768 81,546 84,951 Consumer and other 12 — — 12 — 5,803 5,815 Total $ 1,408 $ 502 $ 2,252 $ 4,162 $ 38,277 $ 685,276 $ 727,715</t>
  </si>
  <si>
    <t>Schedule of Allowance for Loan Losses for Impaired and Performing Loans Receivable</t>
  </si>
  <si>
    <t>The following is an analysis of the impaired loan portfolio detailing the related allowance recorded as of and for the years ended December 31, 2016 and 2015 (amounts in thousands): For the year ended At December 31, 2016 December 31, 2016 Recorded Investment Unpaid Principal Balance Related Allowance Average Recorded Investment Interest Income Recognized Impaired loans without a valuation allowance: Non PCI Loans: Commercial real estate $ 119 $ 119 $ — $ 1,311 $ 73 Consumer real estate 821 849 — 2,334 100 Construction and land development 865 865 — 967 3 Commercial and industrial 46 46 — 47 4 Consumer and other — — — — — 1,851 1,879 — 4,659 180 PCI loans: None in 2016 Impaired loans with a valuation allowance: Non PCI Loans: Commercial real estate — — — — — Consumer real estate — — — — — Construction and land development — — — — — Commercial and industrial 164 243 4 306 70 Consumer and other — — — — — 164 243 4 306 70 PCI loans: None in 2016 Total impaired loans $ 2,015 $ 2,122 $ 4 $ 4,965 $ 250 Impaired Loans (continued): For the year ended At December 31, 2015 December 31, 2015 Recorded Investment Unpaid Principal Balance Related Allowance Average Recorded Investment Interest Income Recognized Impaired loans without a valuation allowance: Non PCI Loans: Commercial real estate $ 1,952 $ 1,952 $ — $ 1,898 $ 73 Consumer real estate 3,641 4,341 — 4,003 81 Construction and land development 1,033 1,033 — 1,044 26 Commercial and industrial 49 49 — 54 3 Consumer and other — — — — — 6,675 7,375 — 6,999 183 PCI loans: None in 2015 Impaired loans with a valuation allowance: Non PCI Loans: Commercial real estate — — — — — Consumer real estate — — — — — Construction and land development — — — — — Commercial and industrial 418 418 258 448 — Consumer and other — — — — — 418 418 258 448 — PCI loans: None in 2015 Total impaired loans $ 7,093 $ 7,793 $ 258 $ 7,447 $ 183</t>
  </si>
  <si>
    <t>Financing Receivable Credit Quality Indicators</t>
  </si>
  <si>
    <t>The following table presents a summary of loans that were modified as troubled debt restructurings during the year ended December 31, 2016 (amounts in thousands): December 31, 2016 Number of Contracts Pre-Modification Outstanding Recorded Investment Post-Modification Outstanding Recorded Investment Construction and land development 1 $ 278 $ 278 Commercial and industrial 1 164 164</t>
  </si>
  <si>
    <t>Schedule of Certain Loans Acquired in Transfer Accounted for as Debt Securities, Accretable Yield Movement</t>
  </si>
  <si>
    <t>The Company has acquired loans which there was, at acquisition, evidence of deterioration of credit quality since origination and it was probable, at acquisition, that all contractually required payments would not be collected. The carrying amount of those loans at for the years ended December 31, 2016 and 2015 is as follows (in thousands): 2016 2015 Commercial real estate $ 18,473 $ 22,995 Consumer real estate 12,111 16,909 Construction and land development 2,553 3,553 Commercial and industrial 2,482 3,660 Consumer and other — — Total loans $ 35,619 $ 47,117 Less remaining purchase discount (8,426 ) (8,840 ) Total, gross 27,193 38,277 Less: Allowance for loan losses — — Carrying amount, net of allowance $ 27,193 $ 38,277</t>
  </si>
  <si>
    <t>Schedule of Financing Receivable Allowance For Credit Losses</t>
  </si>
  <si>
    <t xml:space="preserve"> The following is a summary of the accretable discount on acquired loans for the years ended December 31, 2016 and 2015 (in thousands): 2016 2015 Accretable yield, beginning of period $ 10,217 $ 7,983 Additions — 4,282 Accretion income (2,588 ) (1,805 ) Reclassification from nonaccretable 1,585 151 Other changes, net (264 ) (394 ) Accretable yield, end of period $ 8,950 $ 10,217</t>
  </si>
  <si>
    <t>Schedule of Loan to Directors, Officers and Affiliated Parties</t>
  </si>
  <si>
    <t>A summary of activity in loans to related parties is as follows (in thousands): 2016 2015 Balance, beginning of year $ 10,851 $ 14,813 Disbursements 855 548 Removal of credit lines (1,153 ) — Changes in ownership 4,830 — Repayments (2,384 ) (4,510 ) Balance, end of year $ 12,999 $ 10,851</t>
  </si>
  <si>
    <t>Premises and Equipment (Tables)</t>
  </si>
  <si>
    <t>Schedule of Future Minimum Rental Payments for Operating Leases</t>
  </si>
  <si>
    <t>A summary of premises and equipment at December 31, 2016 and 2015 , is as follows (in thousands): 2016 2015 Land and land improvements $ 8,354 $ 7,012 Building and leasehold improvements 18,507 16,933 Furniture, fixtures and equipment 7,043 5,701 Construction in progress 2,789 188 Total, gross 36,693 29,834 Accumulated depreciation (6,157 ) (4,796 ) Total, net $ 30,536 $ 25,038</t>
  </si>
  <si>
    <t>Property, Plant and Equipment</t>
  </si>
  <si>
    <t>At December 31, 2016 , the remaining minimum lease payments relating to these leases were as follows (in thousands): 2017 $ 518 2018 300 2019 292 2020 292 2021 173</t>
  </si>
  <si>
    <t>Deposits (Tables)</t>
  </si>
  <si>
    <t>Scheduled Maturities Of Time Deposit</t>
  </si>
  <si>
    <t>The aggregate amount of time deposits in denominations of $250,000 or more was approximately $123,053,000 and $102,694,000 at December 31, 2016 and 2015 , respectively. At December 31, 2016 , the scheduled maturities of time deposits are as follows (in thousands): 2017 $ 193,389 2018 82,529 2019 18,403 2020 14,713 2021 6,817 Thereafter 120 Total $ 315,971</t>
  </si>
  <si>
    <t>Goodwill and Intangible Assets (Tables)</t>
  </si>
  <si>
    <t>Finite-lived Intangible Assets Amortization Expense</t>
  </si>
  <si>
    <t>The following table presents information about our core deposit premium intangible asset at December 31 (in thousands): 2016 2015 Gross Accumulated Gross Accumulated Amortized intangible asset: Core deposit intangible $ 2,750 $ 280 $ 3,375 $ 600</t>
  </si>
  <si>
    <t>Schedule of Finite-Lived Intangible Assets, Future Amortization Expense</t>
  </si>
  <si>
    <t>The following table presents information about aggregate amortization expense for 2016 and 2015 and for the succeeding fiscal years as follows (in thousands): 2016 2015 Aggregate amortization expense of core deposit premium intangible $ 305 $ 233</t>
  </si>
  <si>
    <t>Schedule of Intangible Assets and Goodwill</t>
  </si>
  <si>
    <t>Estimated aggregate amortization expense of the core deposit premium intangible for the year ending December 31 (in thousands): 2017 $ 210 2018 210 2019 210 2020 210 2021 210 Thereafter 1,420 Total $ 2,470</t>
  </si>
  <si>
    <t>Income Taxes (Table)</t>
  </si>
  <si>
    <t>Schedule of Effective Income Tax Rate Reconciliation</t>
  </si>
  <si>
    <t>Income tax expense in the consolidated statements of income for the years ended December 31, 2016 and 2015 , includes the following (in thousands): 2016 2015 Current tax expense Federal $ 2,503 $ 77 State 531 167 Deferred tax expense (benefit) related to: Provision for loan losses (320 ) (250 ) Depreciation 203 (12 ) Fair value adjustments 356 469 Nonaccrual interest (26 ) 121 Foreclosed real estate 117 1,008 Core deposit intangible (117 ) (89 ) Other 115 150 Total income tax expense $ 3,362 $ 1,641</t>
  </si>
  <si>
    <t>Schedule of Deferred Tax Assets and Liabilities</t>
  </si>
  <si>
    <t>The income tax expense is different from the expected tax expense computed by multiplying income before income tax expense by the statutory income tax rates. The reasons for this difference are as follows (in thousands): 2016 2015 Federal income tax expense computed at the statutory rate $ 3,115 $ 1,071 State income taxes, net of federal tax benefit 393 176 Nondeductible acquisition expenses — 295 Other (146 ) 99 Total income tax expense $ 3,362 $ 1,641</t>
  </si>
  <si>
    <t>Schedule of Components of Income Tax Expense (Benefit)</t>
  </si>
  <si>
    <t>The components of the net deferred tax asset as of December 31, 2016 and 2015 , were as follows (in thousands): 2016 2015 Deferred tax assets: Allowance for loan losses $ 1,932 $ 1,667 Fair value adjustments 3,744 4,219 Foreclosed real estate 539 656 Deferred compensation 415 253 State net operating loss carryforward — 339 Other 561 618 Total deferred tax assets 7,191 7,752 Deferred tax liabilities: Accumulated depreciation 1,903 1,699 Core deposit intangible 946 1,063 Other 639 743 Total deferred tax liabilities 3,488 3,505 Net deferred tax asset $ 3,703 $ 4,247</t>
  </si>
  <si>
    <t>Federal Home Loan Bank Advances and Other Borrowings (Tables)</t>
  </si>
  <si>
    <t>Schedule of Federal Home Loan Bank, Advances, by Branch of FHLB Bank</t>
  </si>
  <si>
    <t>At December 31, 2016, FHLB advances consist of the following (amounts in thousands): Long-term advance dated January 10, 2007, requiring monthly interest payments, fixed at 4.25%, with a put option exercisable in January 2008 and then quarterly thereafter, principal due in January 2017 $ 5,000 At December 31, 2015, FHLB advances consist of the following (amounts in thousands): Short-term advance dated January 28, 2015, requiring monthly interest payments, fixed at 0.63%, principal due in July 2016 $ 5,000 Short-term advance dated January 28, 2015, requiring monthly interest payments, fixed at 0.43%, principal due in January 2016 8,000 Short-term advance dated August 31, 2015, requiring monthly interest payments, fixed at 0.41%, principal due in February 2016 5,000 Long-term advance dated January 20, 2006, requiring monthly interest payments, fixed at 4.18%, with a put option exercisable in January 2009 and then quarterly thereafter, principal due in January 2016 5,000 Long-term advance dated January 10, 2007, requiring monthly interest payments, fixed at 4.25%, with a put option exercisable in January 2008 and then quarterly thereafter, principal due in January 2017 5,000 Total $ 28,000</t>
  </si>
  <si>
    <t>Scheduled Maturities Of Federal Home Loan Bank Advances and Other Borrowings</t>
  </si>
  <si>
    <t>At December 31, 2016, scheduled maturities of the Federal Home Loan Bank advances, federal funds purchased of $13,499,625 , and other borrowings are as follows (amounts in thousands): 2017 $18,500</t>
  </si>
  <si>
    <t>Employee Benefit Plans (Tables)</t>
  </si>
  <si>
    <t>Schedule of Share-based Compensation, Stock Options, Activity</t>
  </si>
  <si>
    <t>A summary of the status of these stock option plans is presented in the following table: Number Weighted Average Exercisable Price Outstanding at December 31, 2015 817,414 $ 10.62 Granted — — Exercised (89,556 ) 8.98 Forfeited (10,334 ) 28.49 Outstanding at December 31, 2016 717,524 $ 10.57 Number Weighted Average Exercisable Price Outstanding at December 31, 2014 483,629 $ 10.20 Granted 52,689 15.05 Exercised (24,292 ) 8.79 Share conversion 23,468 9.71 Retained by Cornerstone shareholders in merger 285,209 11.22 Forfeited (3,289 ) 10.83 Outstanding at December 31, 2015 817,414 $ 10.62</t>
  </si>
  <si>
    <t>Schedule Of Share Based Compensation Arrangement By Share Based Payment Award Options Non Vested</t>
  </si>
  <si>
    <t>Information pertaining to options outstanding at December 31, 2016 , is as follows: Options Outstanding Options Exercisable Weighted- Average Remaining Weighted- Average Weighted- Average Exercise Number Contractual Exercise Number Exercise Prices Outstanding Life Price Exercisable Price 6.20 750 4.3 years 6.20 750 6.20 6.60 47,750 5.2 years 6.60 47,750 6.60 6.80 24,375 4.2 years 6.80 24,375 6.80 9.48 42,625 6.2 years 9.48 42,625 9.48 9.52 380,100 0.2 years 9.52 380,100 9.52 9.60 52,875 7.2 years 9.60 52,875 9.60 10.00 1,250 6.6 years 10.00 1,250 10.00 10.48 76,271 0.3 years 10.48 76,271 10.48 11.67 3,250 4.1 years 11.67 3,250 11.67 14.40 18,555 2.2 years 14.40 18,555 14.40 15.05 52,074 8.8 years 15.05 4,104 15.05 31.96 14,166 1.2 years 31.96 14,166 31.96 60.80 688 0.3 years 60.80 688 60.80 61.00 2,795 0.2 years 61.00 2,795 61.00 Outstanding, end of year 717,524 2.3 years 10.57 669,554 10.25</t>
  </si>
  <si>
    <t>Schedule of Share-based Compensation, Stock Options and Stock Appreciation Rights Award Activity</t>
  </si>
  <si>
    <t>Information related to non-vested options for the period ended December 31, 2016 , is as follows: Number Weighted Average Grant-Date Fair Value Nonvested at December 31, 2015 53,739 $ 12.12 Granted — — Vested (5,154 ) 10.25 Forfeited/expired (615 ) 12.31 Nonvested at December 31, 2016 47,970 $ 12.31</t>
  </si>
  <si>
    <t>Schedule of Share-based Payment Award, Stock Options, Valuation Assumptions</t>
  </si>
  <si>
    <t>The weighted average grant date fair value of all stock options granted during the twelve months ended December 31, 2015 was $12.31 . This was determined using the Black-Scholes option-pricing model with the following weighted-average assumptions: Dividend yield — % Expected life 10 Years Expected volatility 81.7 % Risk-free interest rate 1.54 %</t>
  </si>
  <si>
    <t>Commitments and Contingencies (Tables)</t>
  </si>
  <si>
    <t>Other Commitments</t>
  </si>
  <si>
    <t>A summary of the Company's total contractual amount for all off-balance sheet commitments at December 31, 2016 is as follows: Commitments to extend credit 145.3 million Standby letters of credit, issued by the Company 3.2 million</t>
  </si>
  <si>
    <t>Regulatory Matters (Tables)</t>
  </si>
  <si>
    <t>Schedule of Compliance with Regulatory Capital Requirements under Banking Regulations</t>
  </si>
  <si>
    <t>Actual and required capital levels at December 31, 2016 and 2015 are presented below (dollars in thousands): Actual Minimum for capital adequacy purposes Minimum to be well capitalized under prompt corrective action provisions Amount Ratio Amount Ratio Amount Ratio December 31, 2016 SmartFinancial, Inc. Total Capital (to Risk-Weighted Assets) $ 105,756 11.99 % $ 70,553 8.00 % $ 88,191 10.00 % Tier 1 Capital (to Risk-Weighted Assets) 100,651 11.42 % 52,915 6.00 % 70,553 8.00 % Common Equity Tier 1 Capital (to Risk-Weighted Assets) 88,651 10.05 % 39,686 4.50 % 57,324 6.50 % Tier 1 Capital (to Average Assets) 100,651 9.81 % 41,052 4.00 % 51,315 5.00 % SmartBank Total Capital (to Risk-Weighted Assets) $ 104,705 11.88 % $ 70,535 8.00 % $ 88,169 10.00 % Tier 1 Capital (to Risk-Weighted Assets) 99,600 11.30 % 52,901 6.00 % 70,535 8.00 % Common Equity Tier 1 Capital (to Risk-Weighted Assets) 99,600 11.30 % 39,676 4.50 % 57,310 6.50 % Tier 1 Capital (to Average Assets) 99,600 9.71 % 41,041 4.00 % 51,301 5.00 % Regulatory Capital Levels (continued): Actual Minimum for capital Minimum to be well Amount Ratio Amount Ratio Amount Ratio December 31, 2015 SmartFinancial, Inc. Total Capital (to Risk-Weighted Assets) $ 99,616 12.32 % $ 64,668 8.00 % $ 80,835 10.00 % Tier 1 Capital (to Risk-Weighted Assets) 95,253 11.78 % 48,501 6.00 % 64,668 8.00 % Common Equity Tier 1 Capital (to Risk-Weighted Assets) 83,253 10.30 % 36,376 4.50 % 52,543 6.50 % Tier 1 Capital (to Average Assets) 95,253 9.45 % 40,307 4.00 % 50,383 5.00 % Cornerstone Community Bank Total Capital (to Risk-Weighted Assets) $ 40,227 11.69 % $ 27,559 8.00 % $ 34,449 10.00 % Tier 1 Capital (to Risk-Weighted Assets) 39,717 11.53 % 20,669 6.00 % 27,559 8.00 % Common Equity Tier 1 Capital (to Risk-Weighted Assets) 39,717 11.53 % 15,502 4.50 % 22,392 6.50 % Tier 1 Capital (to Average Assets) 39,717 9.05 % 17,550 4.00 % 21,938 5.00 % SmartBank Total Capital (to Risk-Weighted Assets) $ 60,349 13.03 % $ 37,057 8.00 % $ 46,322 10.00 % Tier 1 Capital (to Risk-Weighted Assets) 56,546 12.21 % 27,793 6.00 % 37,057 8.00 % Common Equity Tier 1 Capital (to Risk-Weighted Assets) 56,546 12.21 % 20,845 4.50 % 30,109 6.50 % Tier 1 Capital (to Average Assets) 56,546 10.05 % 22,501 4.00 % 28,126 5.00 %</t>
  </si>
  <si>
    <t>Fair Value of Assets and Liabilities (Tables)</t>
  </si>
  <si>
    <t>Fair Value, by Balance Sheet Grouping</t>
  </si>
  <si>
    <t>Assets recorded at fair value on a recurring basis are as follows, in thousands Balance as of Quoted Prices in Active Markets for Identical Assets (Level 1) Significant Other Observable Inputs (Level 2) Significant Other Unobservable Inputs (Level 3) Securities available-for-sale: U.S. Government-sponsored enterprises (GSEs) $ 17,723 $ — $ 17,723 $ — Municipal securities 8,019 — 8,019 — Mortgage-backed securities 103,680 — 103,680 — Total securities available-for-sale $ 129,422 $ — $ 129,422 $ — Balance as of Quoted Prices in Active Markets for Identical Assets (Level 1) Significant Other Observable Inputs (Level 2) Significant Other Unobservable Inputs (Level 3) Securities available-for-sale: U.S. Government-sponsored enterprises (GSEs) $ 22,743 $ — $ 22,743 $ — Municipal securities 7,649 — 7,649 — Mortgage-backed securities 136,021 — 136,021 — Total securities available-for-sale $ 166,413 $ — $ 166,413 $ —</t>
  </si>
  <si>
    <t>Fair Value Assets Measured On Non Recurring Basis Unobservable Input Reconciliation</t>
  </si>
  <si>
    <t>The following tables present the financial instruments carried on the consolidated balance sheets by caption and by level in the fair value hierarchy, for which a nonrecurring change in fair value has been recorded (in thousands): Balance as of Quoted Prices in Active Markets for Identical Assets (Level 1) Significant Other Observable Inputs (Level 2) Significant Other Unobservable Inputs (Level 3) Impaired loans $ 239 $ — $ — $ 239 Foreclosed assets 2,386 — — 2,386 Assets Measured at Fair Value on a Nonrecurring Basis (continued): Balance as of Quoted Prices in Active Markets for Identical Assets (Level 1) Significant Other Observable Inputs (Level 2) Significant Other Unobservable Inputs (Level 3) Impaired loans $ 160 $ — $ — $ 160 Foreclosed assets 5,358 — — 5,358</t>
  </si>
  <si>
    <t>Schedule of Fair Value, Assets and Liabilities Measured on Recurring Basis</t>
  </si>
  <si>
    <t>For Level 3 assets measured at fair value on a non-recurring basis as of December 31, 2016 and 2015 , the significant unobservable inputs used in the fair value measurements are presented below. Balance as of Valuation Technique Significant Other Unobservable Input Weighted Average of Input Impaired loans $ 239 Cash Flow Discounted Cash Flow / Appraisal Discounts 2.4 % Foreclosed assets 2,386 Appraisal Appraisal Discounts 12.2 %</t>
  </si>
  <si>
    <t>Fair Value, Assets and Liabilities Measured on Nonrecurring Basis</t>
  </si>
  <si>
    <t>The carrying amount and estimated fair value of the Company’s financial instruments at December 31, 2016 and December 31, 2015 are as follows (in thousands): December 31, 2016 December 31, 2015 Carrying Amount Estimated Fair Value Carrying Amount Estimated Fair Value Assets: Cash and cash equivalents $ 68,748 $ 68,748 $ 79,965 $ 79,965 Securities available for sale 129,422 129,422 166,413 166,413 Restricted investments 5,628 N/A 4,451 N/A Loans, net 808,271 803,057 723,361 721,338 Liabilities: Noninterest-bearing demand deposits 153,483 153,483 131,419 131,419 Interest-bearing demand deposits 162,702 162,702 149,424 149,424 Savings deposits 274,605 274,605 236,901 236,901 Time deposits 316,275 316,734 340,739 342,873 Securities sold under agreements to repurchase 26,622 26,622 28,068 28,068 Federal Home Loan Bank advances and other borrowings 18,505 18,505 34,187 34,169</t>
  </si>
  <si>
    <t>Earnings Per Share (Tables)</t>
  </si>
  <si>
    <t>Schedule of Earnings Per Share, Basic and Diluted</t>
  </si>
  <si>
    <t>The effect from the stock options on incremental shares from the assumed conversions for net income per share-basic and net income per share-diluted are presented below. There were antidilutive shares of 17,649 and 22,300 for the years ended December 31, 2016 and 2015 , respectively. (Dollars in thousands, except share amounts) 2016 2015 Basic earnings per share computation: Net income available to common stockholders $ 4,777 $ 1,390 Average common shares outstanding – basic 5,838,574 3,985,202 Basic earnings per share $ 0.82 $ 0.35 Diluted earnings per share computation: Net income available to common stockholders $ 4,777 $ 1,390 Average common shares outstanding – basic 5,838,574 3,985,202 Incremental shares from assumed conversions: Stock options 280,369 296,307 Average common shares outstanding - diluted 6,118,943 4,281,509 Diluted earnings per share $ 0.78 $ 0.32</t>
  </si>
  <si>
    <t>Condensed Parent Information (Tables)</t>
  </si>
  <si>
    <t>Condensed Balance Sheet</t>
  </si>
  <si>
    <t>CONDENSED BALANCE SHEETS December 31, December 31, 2016 2015 ASSETS Cash $ 2,068 $ 503 Investment in subsidiaries 100,023 97,020 Other assets 4,392 4,817 Total assets $ 106,483 $ 102,340 LIABILITIES AND STOCKHOLDERS’ EQUITY Other liabilities $ 1,243 $ 163 Other borrowings — 2,000 Total liabilities 1,243 2,163 Stockholders’ equity 105,240 100,177 Total liabilities and stockholders’ equity $ 106,483 $ 102,340</t>
  </si>
  <si>
    <t>Condensed Income Statement</t>
  </si>
  <si>
    <t>CONDENSED STATEMENTS OF INCOME Years Ended December 31, 2016 2015 INCOME Dividends $ 3,000 $ — Interest income — — 3,000 — EXPENSES Interest expense 17 40 Other operating expenses 1,146 1,817 Income (loss) before equity in undistributed earnings of subsidiaries and income tax benefit 1,837 (1,857 ) Equity in undistributed earnings of subsidiaries 3,520 2,993 Income tax benefit 442 374 Net income 5,799 1,510 Preferred stock dividend requirements 1,022 120 Net income available to common stockholders $ 4,777 $ 1,390</t>
  </si>
  <si>
    <t>Condensed Cash Flow Statement</t>
  </si>
  <si>
    <t>STATEMENTS OF CASH FLOWS 2016 2015 CASH FLOWS FROM OPERATING ACTIVITIES Net income $ 5,799 $ 1,510 Adjustments to reconcile net income to net cash used in operating activities: Equity in undistributed income of subsidiary (3,520 ) (2,993 ) Other 1,234 (247 ) Net cash provided by (used in) operating activities 3,513 (1,730 ) CASH FLOWS FROM FINANCING ACTIVITIES Proceeds from issuance of note payable — 6,000 Repayment of note payable (2,000 ) (4,000 ) Proceeds from issuance of common stock 804 4,043 Payment of dividends on preferred stock (752 ) (120 ) Net cash (used in) provided by financing activities (1,948 ) 5,923 CASH FLOWS FROM INVESTING ACTIVITIES Acquisition of Cornerstone Bancshares, Inc. — (4,166 ) Net cash used in investing activities — (4,166 ) NET INCREASE IN CASH AND CASH EQUIVALENTS 1,565 27 CASH AND CASH EQUIVALENTS, beginning of year 503 476 CASH AND CASH EQUIVALENTS, end of year $ 2,068 $ 503</t>
  </si>
  <si>
    <t>Summary of Significant Accounting Policies (Details Textual)</t>
  </si>
  <si>
    <t>Feb. 25, 2016subsidiary</t>
  </si>
  <si>
    <t>Dec. 31, 2016USD ($)</t>
  </si>
  <si>
    <t>Dec. 31, 2015USD ($)</t>
  </si>
  <si>
    <t>Accounting Policies [Line Items]</t>
  </si>
  <si>
    <t>Number of subsidiaries company operated prior to merger | subsidiary</t>
  </si>
  <si>
    <t>Federal Reserve Bank, reserve requirement</t>
  </si>
  <si>
    <t>Advertising Expense</t>
  </si>
  <si>
    <t>Residential Real Estate [Member]</t>
  </si>
  <si>
    <t>Mortgage loans in process of foreclosure</t>
  </si>
  <si>
    <t>Minimum [Member] | Building and Leasehold Improvements [Member]</t>
  </si>
  <si>
    <t>Useful life</t>
  </si>
  <si>
    <t>15 years</t>
  </si>
  <si>
    <t>Minimum [Member] | Furniture and Equipment [Member]</t>
  </si>
  <si>
    <t>3 years</t>
  </si>
  <si>
    <t>Maximum [Member] | Building and Leasehold Improvements [Member]</t>
  </si>
  <si>
    <t>40 years</t>
  </si>
  <si>
    <t>Maximum [Member] | Furniture and Equipment [Member]</t>
  </si>
  <si>
    <t>7 years</t>
  </si>
  <si>
    <t>Business Combination (Details)</t>
  </si>
  <si>
    <t>Aug. 31, 2015USD ($)$ / shares</t>
  </si>
  <si>
    <t>Shares of CSBQ common stock outstanding</t>
  </si>
  <si>
    <t>Market price of CSBQ common stock | $ / shares</t>
  </si>
  <si>
    <t>Estimated fair value of CSBQ common stock</t>
  </si>
  <si>
    <t>Estimated fair value of CSBQ stock options</t>
  </si>
  <si>
    <t>Total consideration</t>
  </si>
  <si>
    <t>Fair value of assets acquired and liabilities assumed:</t>
  </si>
  <si>
    <t>Cash and cash equivalents</t>
  </si>
  <si>
    <t>Investment securities available for sale</t>
  </si>
  <si>
    <t>Premises and equipment</t>
  </si>
  <si>
    <t>Bank owned life insurance</t>
  </si>
  <si>
    <t>Core deposit intangible</t>
  </si>
  <si>
    <t>Other real estate owned</t>
  </si>
  <si>
    <t>Prepaid and other assets</t>
  </si>
  <si>
    <t>FHLB advances and other borrowings</t>
  </si>
  <si>
    <t>Payables and other liabilities</t>
  </si>
  <si>
    <t>Total fair value of net assets acquired</t>
  </si>
  <si>
    <t>Goodwill</t>
  </si>
  <si>
    <t>Business Combination (Details Textual) - USD ($) $ in Thousands</t>
  </si>
  <si>
    <t>Dec. 31, 2014</t>
  </si>
  <si>
    <t>Aug. 31, 2015</t>
  </si>
  <si>
    <t>Exchange of shares</t>
  </si>
  <si>
    <t>Ownership interest (as a percent)</t>
  </si>
  <si>
    <t>56.00%</t>
  </si>
  <si>
    <t>Pro forma, nonrecurring costs</t>
  </si>
  <si>
    <t>Pro forma, revenue of acquiree since acquisition date, actual</t>
  </si>
  <si>
    <t>Pro forma information, earnings (loss) since acquisition date, actual</t>
  </si>
  <si>
    <t>Pro forma revenue</t>
  </si>
  <si>
    <t>Pro forma net income (loss)</t>
  </si>
  <si>
    <t>Securities (Details) - USD ($) $ in Thousands</t>
  </si>
  <si>
    <t>Debt securities available-for-sale:</t>
  </si>
  <si>
    <t>Amortized Cost</t>
  </si>
  <si>
    <t>Gross Unrealized Gains</t>
  </si>
  <si>
    <t>Gross Unrealized Losses</t>
  </si>
  <si>
    <t>Fair Value</t>
  </si>
  <si>
    <t>U.S. Government-sponsored enterprises (GSEs) [Member]</t>
  </si>
  <si>
    <t>Muncipal Securities [Member]</t>
  </si>
  <si>
    <t>Mortgage Backed Securities [Member]</t>
  </si>
  <si>
    <t>Securities (Details 1) - USD ($)</t>
  </si>
  <si>
    <t>Due in one year or less, Amortized Cost</t>
  </si>
  <si>
    <t>Due from one year to five years, Amortized Cost</t>
  </si>
  <si>
    <t>Due from five years to ten years, Amortized Cost</t>
  </si>
  <si>
    <t>Due after ten years, Amortized Cost</t>
  </si>
  <si>
    <t>Debt Securities, Amortized Cost</t>
  </si>
  <si>
    <t>Mortgage-backed securities, Amortized Cost</t>
  </si>
  <si>
    <t>Due in one year or less, Fair Value</t>
  </si>
  <si>
    <t>Due from one year to five years, Fair Value</t>
  </si>
  <si>
    <t>Due from five years to ten years, Fair Value</t>
  </si>
  <si>
    <t>Due after ten years, Fair Value</t>
  </si>
  <si>
    <t>Debt securities, Fair Value</t>
  </si>
  <si>
    <t>Mortgage-backed securities, Fair Value</t>
  </si>
  <si>
    <t>Securities (Details 2) - USD ($) $ in Thousands</t>
  </si>
  <si>
    <t>Less than 12 Months, Fair Value</t>
  </si>
  <si>
    <t>Less than 12 Months, Gross Unrealized Losses</t>
  </si>
  <si>
    <t>12 Months or Greater, Fair Value</t>
  </si>
  <si>
    <t>12 Months or Greater, Gross Unrealized Losses</t>
  </si>
  <si>
    <t>Total, Fair Value</t>
  </si>
  <si>
    <t>Total, Gross Unrealized Losses</t>
  </si>
  <si>
    <t>Securities (Details 3) - USD ($) $ in Thousands</t>
  </si>
  <si>
    <t>Proceeds</t>
  </si>
  <si>
    <t>Gains realized</t>
  </si>
  <si>
    <t>Losses realized</t>
  </si>
  <si>
    <t>Securities (Details Textual) $ in Thousands</t>
  </si>
  <si>
    <t>Dec. 31, 2016USD ($)investment</t>
  </si>
  <si>
    <t>Schedule of Available-for-sale Securities [Line Items]</t>
  </si>
  <si>
    <t>Available-for-sale securities pledged as collateral | $</t>
  </si>
  <si>
    <t>Securities in unrealized loss positions (Number of investments)</t>
  </si>
  <si>
    <t>Mortgage-backed securities [Member]</t>
  </si>
  <si>
    <t>Loans and Allowance for Loan Losses (Details) - USD ($)</t>
  </si>
  <si>
    <t>Accounts, Notes, Loans and Financing Receivable [Line Items]</t>
  </si>
  <si>
    <t>Total loans</t>
  </si>
  <si>
    <t>Less: Allowance for loan losses</t>
  </si>
  <si>
    <t>Loans, net</t>
  </si>
  <si>
    <t>Commercial Real Estate [Member]</t>
  </si>
  <si>
    <t>Consumer Real Estate [Member]</t>
  </si>
  <si>
    <t>Construction and Land Development [Member]</t>
  </si>
  <si>
    <t>Commercial and Industrial [Member]</t>
  </si>
  <si>
    <t>Consumer and Other [Member]</t>
  </si>
  <si>
    <t>Purchased Credit Impaired Loans [Member]</t>
  </si>
  <si>
    <t>Purchased Credit Impaired Loans [Member] | Commercial Real Estate [Member]</t>
  </si>
  <si>
    <t>Purchased Credit Impaired Loans [Member] | Consumer Real Estate [Member]</t>
  </si>
  <si>
    <t>Purchased Credit Impaired Loans [Member] | Construction and Land Development [Member]</t>
  </si>
  <si>
    <t>Purchased Credit Impaired Loans [Member] | Commercial and Industrial [Member]</t>
  </si>
  <si>
    <t>Purchased Credit Impaired Loans [Member] | Consumer and Other [Member]</t>
  </si>
  <si>
    <t>All Other Loans [Member]</t>
  </si>
  <si>
    <t>All Other Loans [Member] | Commercial Real Estate [Member]</t>
  </si>
  <si>
    <t>All Other Loans [Member] | Consumer Real Estate [Member]</t>
  </si>
  <si>
    <t>All Other Loans [Member] | Construction and Land Development [Member]</t>
  </si>
  <si>
    <t>All Other Loans [Member] | Commercial and Industrial [Member]</t>
  </si>
  <si>
    <t>All Other Loans [Member] | Consumer and Other [Member]</t>
  </si>
  <si>
    <t>Loans and Allowance for Loan Losses (Details 1) - USD ($) $ in Thousands</t>
  </si>
  <si>
    <t>All Other Loans [Member] | Performing [Member]</t>
  </si>
  <si>
    <t>All Other Loans [Member] | Impaired Loans [Member]</t>
  </si>
  <si>
    <t>Commercial Real Estate [Member] | All Other Loans [Member]</t>
  </si>
  <si>
    <t>Commercial Real Estate [Member] | All Other Loans [Member] | Performing [Member]</t>
  </si>
  <si>
    <t>Commercial Real Estate [Member] | All Other Loans [Member] | Impaired Loans [Member]</t>
  </si>
  <si>
    <t>Commercial Real Estate [Member] | Purchased Credit Impaired Loans [Member]</t>
  </si>
  <si>
    <t>Consumer Real Estate [Member] | All Other Loans [Member]</t>
  </si>
  <si>
    <t>Consumer Real Estate [Member] | All Other Loans [Member] | Performing [Member]</t>
  </si>
  <si>
    <t>Consumer Real Estate [Member] | All Other Loans [Member] | Impaired Loans [Member]</t>
  </si>
  <si>
    <t>Consumer Real Estate [Member] | Purchased Credit Impaired Loans [Member]</t>
  </si>
  <si>
    <t>Construction and Land Development [Member] | All Other Loans [Member]</t>
  </si>
  <si>
    <t>Construction and Land Development [Member] | All Other Loans [Member] | Performing [Member]</t>
  </si>
  <si>
    <t>Construction and Land Development [Member] | All Other Loans [Member] | Impaired Loans [Member]</t>
  </si>
  <si>
    <t>Construction and Land Development [Member] | Purchased Credit Impaired Loans [Member]</t>
  </si>
  <si>
    <t>Commercial and Industrial [Member] | All Other Loans [Member]</t>
  </si>
  <si>
    <t>Commercial and Industrial [Member] | All Other Loans [Member] | Performing [Member]</t>
  </si>
  <si>
    <t>Commercial and Industrial [Member] | All Other Loans [Member] | Impaired Loans [Member]</t>
  </si>
  <si>
    <t>Commercial and Industrial [Member] | Purchased Credit Impaired Loans [Member]</t>
  </si>
  <si>
    <t>Consumer and Other [Member] | All Other Loans [Member]</t>
  </si>
  <si>
    <t>Consumer and Other [Member] | All Other Loans [Member] | Performing [Member]</t>
  </si>
  <si>
    <t>Consumer and Other [Member] | All Other Loans [Member] | Impaired Loans [Member]</t>
  </si>
  <si>
    <t>Consumer and Other [Member] | Purchased Credit Impaired Loans [Member]</t>
  </si>
  <si>
    <t>Loans and Allowance for Loan Losses (Details 2) - USD ($) $ in Thousands</t>
  </si>
  <si>
    <t>Allowance for loan losses</t>
  </si>
  <si>
    <t>Loans and Allowance for Loan Losses (Details 3) - USD ($)</t>
  </si>
  <si>
    <t>Allowance for Loan and Lease Losses [Roll Forward]</t>
  </si>
  <si>
    <t>Beginning balance</t>
  </si>
  <si>
    <t>Charged-off loans</t>
  </si>
  <si>
    <t>Recoveries of loans charged off</t>
  </si>
  <si>
    <t>Provision (reallocation) charged to operating expense</t>
  </si>
  <si>
    <t>Ending balance</t>
  </si>
  <si>
    <t>Loans and Allowance for Loan Losses (Details 4) - USD ($) $ in Thousands</t>
  </si>
  <si>
    <t>Financing Receivable, Recorded Investment [Line Items]</t>
  </si>
  <si>
    <t>Purchased Credit Impaired Loans [Member] | Pass [Member]</t>
  </si>
  <si>
    <t>Purchased Credit Impaired Loans [Member] | Watch [Member]</t>
  </si>
  <si>
    <t>Purchased Credit Impaired Loans [Member] | Special Mention [Member]</t>
  </si>
  <si>
    <t>Purchased Credit Impaired Loans [Member] | Substandard [Member]</t>
  </si>
  <si>
    <t>Purchased Credit Impaired Loans [Member] | Doubtful [Member]</t>
  </si>
  <si>
    <t>All Other Loans [Member] | Pass [Member]</t>
  </si>
  <si>
    <t>All Other Loans [Member] | Watch [Member]</t>
  </si>
  <si>
    <t>All Other Loans [Member] | Special Mention [Member]</t>
  </si>
  <si>
    <t>All Other Loans [Member] | Substandard [Member]</t>
  </si>
  <si>
    <t>All Other Loans [Member] | Doubtful [Member]</t>
  </si>
  <si>
    <t>Commercial Real Estate [Member] | Purchased Credit Impaired Loans [Member] | Pass [Member]</t>
  </si>
  <si>
    <t>Commercial Real Estate [Member] | Purchased Credit Impaired Loans [Member] | Watch [Member]</t>
  </si>
  <si>
    <t>Commercial Real Estate [Member] | Purchased Credit Impaired Loans [Member] | Special Mention [Member]</t>
  </si>
  <si>
    <t>Commercial Real Estate [Member] | Purchased Credit Impaired Loans [Member] | Substandard [Member]</t>
  </si>
  <si>
    <t>Commercial Real Estate [Member] | Purchased Credit Impaired Loans [Member] | Doubtful [Member]</t>
  </si>
  <si>
    <t>Commercial Real Estate [Member] | All Other Loans [Member] | Pass [Member]</t>
  </si>
  <si>
    <t>Commercial Real Estate [Member] | All Other Loans [Member] | Watch [Member]</t>
  </si>
  <si>
    <t>Commercial Real Estate [Member] | All Other Loans [Member] | Special Mention [Member]</t>
  </si>
  <si>
    <t>Commercial Real Estate [Member] | All Other Loans [Member] | Substandard [Member]</t>
  </si>
  <si>
    <t>Commercial Real Estate [Member] | All Other Loans [Member] | Doubtful [Member]</t>
  </si>
  <si>
    <t>Consumer Real Estate [Member] | Purchased Credit Impaired Loans [Member] | Pass [Member]</t>
  </si>
  <si>
    <t>Consumer Real Estate [Member] | Purchased Credit Impaired Loans [Member] | Watch [Member]</t>
  </si>
  <si>
    <t>Consumer Real Estate [Member] | Purchased Credit Impaired Loans [Member] | Special Mention [Member]</t>
  </si>
  <si>
    <t>Consumer Real Estate [Member] | Purchased Credit Impaired Loans [Member] | Substandard [Member]</t>
  </si>
  <si>
    <t>Consumer Real Estate [Member] | Purchased Credit Impaired Loans [Member] | Doubtful [Member]</t>
  </si>
  <si>
    <t>Consumer Real Estate [Member] | All Other Loans [Member] | Pass [Member]</t>
  </si>
  <si>
    <t>Consumer Real Estate [Member] | All Other Loans [Member] | Watch [Member]</t>
  </si>
  <si>
    <t>Consumer Real Estate [Member] | All Other Loans [Member] | Special Mention [Member]</t>
  </si>
  <si>
    <t>Consumer Real Estate [Member] | All Other Loans [Member] | Substandard [Member]</t>
  </si>
  <si>
    <t>Consumer Real Estate [Member] | All Other Loans [Member] | Doubtful [Member]</t>
  </si>
  <si>
    <t>Construction and Land Development [Member] | Purchased Credit Impaired Loans [Member] | Pass [Member]</t>
  </si>
  <si>
    <t>Construction and Land Development [Member] | Purchased Credit Impaired Loans [Member] | Watch [Member]</t>
  </si>
  <si>
    <t>Construction and Land Development [Member] | Purchased Credit Impaired Loans [Member] | Special Mention [Member]</t>
  </si>
  <si>
    <t>Construction and Land Development [Member] | Purchased Credit Impaired Loans [Member] | Substandard [Member]</t>
  </si>
  <si>
    <t>Construction and Land Development [Member] | Purchased Credit Impaired Loans [Member] | Doubtful [Member]</t>
  </si>
  <si>
    <t>Construction and Land Development [Member] | All Other Loans [Member] | Pass [Member]</t>
  </si>
  <si>
    <t>Construction and Land Development [Member] | All Other Loans [Member] | Watch [Member]</t>
  </si>
  <si>
    <t>Construction and Land Development [Member] | All Other Loans [Member] | Special Mention [Member]</t>
  </si>
  <si>
    <t>Construction and Land Development [Member] | All Other Loans [Member] | Substandard [Member]</t>
  </si>
  <si>
    <t>Construction and Land Development [Member] | All Other Loans [Member] | Doubtful [Member]</t>
  </si>
  <si>
    <t>Commercial and Industrial [Member] | Purchased Credit Impaired Loans [Member] | Pass [Member]</t>
  </si>
  <si>
    <t>Commercial and Industrial [Member] | Purchased Credit Impaired Loans [Member] | Watch [Member]</t>
  </si>
  <si>
    <t>Commercial and Industrial [Member] | Purchased Credit Impaired Loans [Member] | Special Mention [Member]</t>
  </si>
  <si>
    <t>Commercial and Industrial [Member] | Purchased Credit Impaired Loans [Member] | Substandard [Member]</t>
  </si>
  <si>
    <t>Commercial and Industrial [Member] | Purchased Credit Impaired Loans [Member] | Doubtful [Member]</t>
  </si>
  <si>
    <t>Commercial and Industrial [Member] | All Other Loans [Member] | Pass [Member]</t>
  </si>
  <si>
    <t>Commercial and Industrial [Member] | All Other Loans [Member] | Watch [Member]</t>
  </si>
  <si>
    <t>Commercial and Industrial [Member] | All Other Loans [Member] | Special Mention [Member]</t>
  </si>
  <si>
    <t>Commercial and Industrial [Member] | All Other Loans [Member] | Substandard [Member]</t>
  </si>
  <si>
    <t>Commercial and Industrial [Member] | All Other Loans [Member] | Doubtful [Member]</t>
  </si>
  <si>
    <t>Consumer and Other [Member] | Purchased Credit Impaired Loans [Member] | Pass [Member]</t>
  </si>
  <si>
    <t>Consumer and Other [Member] | Purchased Credit Impaired Loans [Member] | Watch [Member]</t>
  </si>
  <si>
    <t>Consumer and Other [Member] | Purchased Credit Impaired Loans [Member] | Special Mention [Member]</t>
  </si>
  <si>
    <t>Consumer and Other [Member] | Purchased Credit Impaired Loans [Member] | Substandard [Member]</t>
  </si>
  <si>
    <t>Consumer and Other [Member] | Purchased Credit Impaired Loans [Member] | Doubtful [Member]</t>
  </si>
  <si>
    <t>Consumer and Other [Member] | All Other Loans [Member] | Pass [Member]</t>
  </si>
  <si>
    <t>Consumer and Other [Member] | All Other Loans [Member] | Watch [Member]</t>
  </si>
  <si>
    <t>Consumer and Other [Member] | All Other Loans [Member] | Special Mention [Member]</t>
  </si>
  <si>
    <t>Consumer and Other [Member] | All Other Loans [Member] | Substandard [Member]</t>
  </si>
  <si>
    <t>Consumer and Other [Member] | All Other Loans [Member] | Doubtful [Member]</t>
  </si>
  <si>
    <t>Loans and Allowance for Loan Losses (Details 5) - USD ($) $ in Thousands</t>
  </si>
  <si>
    <t>Financing Receivable, Recorded Investment, Past Due [Line Items]</t>
  </si>
  <si>
    <t>Nonaccrual</t>
  </si>
  <si>
    <t>Total Past Due and Nonaccrual</t>
  </si>
  <si>
    <t>Current Loans</t>
  </si>
  <si>
    <t>30 to 89 Days Past Due and Accruing [Member]</t>
  </si>
  <si>
    <t>Recorded investment, past due</t>
  </si>
  <si>
    <t>30 to 89 Days Past Due and Accruing [Member] | Commercial Real Estate [Member]</t>
  </si>
  <si>
    <t>30 to 89 Days Past Due and Accruing [Member] | Consumer Real Estate [Member]</t>
  </si>
  <si>
    <t>30 to 89 Days Past Due and Accruing [Member] | Construction and Land Development [Member]</t>
  </si>
  <si>
    <t>30 to 89 Days Past Due and Accruing [Member] | Commercial and Industrial [Member]</t>
  </si>
  <si>
    <t>30 to 89 Days Past Due and Accruing [Member] | Consumer and Other [Member]</t>
  </si>
  <si>
    <t>Past Due 90 Days or More and Accruing [Member]</t>
  </si>
  <si>
    <t>Past Due 90 Days or More and Accruing [Member] | Commercial Real Estate [Member]</t>
  </si>
  <si>
    <t>Past Due 90 Days or More and Accruing [Member] | Consumer Real Estate [Member]</t>
  </si>
  <si>
    <t>Past Due 90 Days or More and Accruing [Member] | Construction and Land Development [Member]</t>
  </si>
  <si>
    <t>Past Due 90 Days or More and Accruing [Member] | Commercial and Industrial [Member]</t>
  </si>
  <si>
    <t>Past Due 90 Days or More and Accruing [Member] | Consumer and Other [Member]</t>
  </si>
  <si>
    <t>Loans and Allowance for Loan Losses (Details 6) - All Other Loans [Member] - USD ($) $ in Thousands</t>
  </si>
  <si>
    <t>Financing Receivable, Impaired [Line Items]</t>
  </si>
  <si>
    <t>Impaired loans without a valuation allowance, Recorded Investment</t>
  </si>
  <si>
    <t>Impaired loans without a valuation allowance, Unpaid Principal Balance</t>
  </si>
  <si>
    <t>Impaired loans without a valuation allowance, Average Recorded Investment</t>
  </si>
  <si>
    <t>Impaired loans without a valuation allowance, Interest Income Recognized</t>
  </si>
  <si>
    <t>Impaired loans with a valuation allowance, Recorded Investment</t>
  </si>
  <si>
    <t>Impaired loans with a valuation allowance, Unpaid Principal Balance</t>
  </si>
  <si>
    <t>Impaired loans with a valuation allowance, Related Allowance</t>
  </si>
  <si>
    <t>Impaired loans with a valuation allowance, Average Recorded Investment</t>
  </si>
  <si>
    <t>Impaired loans with a valuation allowance, Interest Income Recognized</t>
  </si>
  <si>
    <t>Total impaired loans, Recorded Investment</t>
  </si>
  <si>
    <t>Total impaired loans, Unpaid Principal Balance</t>
  </si>
  <si>
    <t>Total impaired loans, Average Recorded Investment</t>
  </si>
  <si>
    <t>Total impaired loans, Interest Income Recognized</t>
  </si>
  <si>
    <t>Loans and Allowance for Loan Losses (Details 7) $ in Thousands</t>
  </si>
  <si>
    <t>Dec. 31, 2016USD ($)contract</t>
  </si>
  <si>
    <t>Dec. 31, 2015contract</t>
  </si>
  <si>
    <t>Financing Receivable, Modifications [Line Items]</t>
  </si>
  <si>
    <t>Number of Contracts | contract</t>
  </si>
  <si>
    <t>Pre-Modification Outstanding Recorded Investment</t>
  </si>
  <si>
    <t>Post-Modification Outstanding Recorded Investment</t>
  </si>
  <si>
    <t>Loans and Allowance for Loan Losses (Details 8) - Purchased Credit Impaired Loans [Member] - USD ($) $ in Thousands</t>
  </si>
  <si>
    <t>Certain Loans Acquired in Transfer Not Accounted for as Debt Securities Acquired During Period [Line Items]</t>
  </si>
  <si>
    <t>Certain Loans Acquired In Transfer Not Accounted</t>
  </si>
  <si>
    <t>Less remaining purchase discount</t>
  </si>
  <si>
    <t>Certain Loans Acquired In Transfer</t>
  </si>
  <si>
    <t>Carrying amount, net of allowance</t>
  </si>
  <si>
    <t>Loans and Allowance for Loan Losses (Details 9) - USD ($) $ in Thousands</t>
  </si>
  <si>
    <t>Certain Loans Acquired in Transfer Not Accounted for as Debt Securities, Accretable Yield Movement Schedule [Roll Forward]</t>
  </si>
  <si>
    <t>Accretable yield, beginning of period</t>
  </si>
  <si>
    <t>Additions</t>
  </si>
  <si>
    <t>Accretion income</t>
  </si>
  <si>
    <t>Reclassification from nonaccretable</t>
  </si>
  <si>
    <t>Other changes, net</t>
  </si>
  <si>
    <t>Accretable yield, end of period</t>
  </si>
  <si>
    <t>Loans and Allowance for Loan Losses (Details 10) - USD ($) $ in Thousands</t>
  </si>
  <si>
    <t>Loans and Leases Receivable, Related Parties [Roll Forward]</t>
  </si>
  <si>
    <t>Balance, beginning of year</t>
  </si>
  <si>
    <t>Disbursements</t>
  </si>
  <si>
    <t>Removal of credit lines</t>
  </si>
  <si>
    <t>Changes in ownership</t>
  </si>
  <si>
    <t>Repayments</t>
  </si>
  <si>
    <t>Balance, end of year</t>
  </si>
  <si>
    <t>Loans and Allowance for Loan Losses (Details Textual) $ in Thousands</t>
  </si>
  <si>
    <t>Number of loans modified as troubled debt restructurings with subsequent default | contract</t>
  </si>
  <si>
    <t>Pre-approved unused lines of credit with related parties</t>
  </si>
  <si>
    <t>Trouble Debt Restructuring [Member]</t>
  </si>
  <si>
    <t>Troubled debt restructuring</t>
  </si>
  <si>
    <t>Premises and Equipment (Details) - USD ($)</t>
  </si>
  <si>
    <t>Land and land improvements</t>
  </si>
  <si>
    <t>Building and leasehold improvements</t>
  </si>
  <si>
    <t>Furniture, fixtures and equipment</t>
  </si>
  <si>
    <t>Construction in progress</t>
  </si>
  <si>
    <t>Total, gross</t>
  </si>
  <si>
    <t>Accumulated depreciation</t>
  </si>
  <si>
    <t>Total, net</t>
  </si>
  <si>
    <t>Premises and Equipment (Details 1) $ in Thousands</t>
  </si>
  <si>
    <t>Premises and Equipment (Details Textual) - USD ($)</t>
  </si>
  <si>
    <t>1 Months Ended</t>
  </si>
  <si>
    <t>Sep. 25, 2014</t>
  </si>
  <si>
    <t>Property, Plant and Equipment [Line Items]</t>
  </si>
  <si>
    <t>Estimated costs to complete construction in progress</t>
  </si>
  <si>
    <t>Depreciation</t>
  </si>
  <si>
    <t>Operating Leases, Rent Expense</t>
  </si>
  <si>
    <t>Board of Directors Chairman [Member]</t>
  </si>
  <si>
    <t>Property, Plant and Equipment, Additions</t>
  </si>
  <si>
    <t>Lamp Post Properties [Member] | Board of Directors Chairman [Member]</t>
  </si>
  <si>
    <t>20.00%</t>
  </si>
  <si>
    <t>Deposits (Details) $ in Thousands</t>
  </si>
  <si>
    <t>Thereafter</t>
  </si>
  <si>
    <t>Deposits (Details Textual) - USD ($)</t>
  </si>
  <si>
    <t>Time Deposits Maturity [Line Items]</t>
  </si>
  <si>
    <t>Time deposits of 250,000 or more</t>
  </si>
  <si>
    <t>Fair value adjustments to time deposits</t>
  </si>
  <si>
    <t>Deposit liabilities reclassified as loans receivable</t>
  </si>
  <si>
    <t>Related Party [Member]</t>
  </si>
  <si>
    <t>Related party deposit liabilities</t>
  </si>
  <si>
    <t>Goodwill and Intangible Assets (Details) - USD ($) $ in Thousands</t>
  </si>
  <si>
    <t>Amortized intangible asset:</t>
  </si>
  <si>
    <t>Core deposit intangible, Gross Carrying Amount</t>
  </si>
  <si>
    <t>Core deposit intangible, Accumulated Amortization</t>
  </si>
  <si>
    <t>Goodwill and Intangible Assets (Details 1) - USD ($)</t>
  </si>
  <si>
    <t>Aggregate amortization expense of core deposit premium intangible</t>
  </si>
  <si>
    <t>Goodwill and Intangible Assets (Details 2) $ in Thousands</t>
  </si>
  <si>
    <t>Goodwill and Intangible Assets (Details Textual)</t>
  </si>
  <si>
    <t>Aug. 31, 2015USD ($)</t>
  </si>
  <si>
    <t>Income Taxes (Details) - USD ($)</t>
  </si>
  <si>
    <t>Current tax expense</t>
  </si>
  <si>
    <t>Federal</t>
  </si>
  <si>
    <t>State</t>
  </si>
  <si>
    <t>Deferred tax expense (benefit) related to:</t>
  </si>
  <si>
    <t>Fair value adjustments</t>
  </si>
  <si>
    <t>Nonaccrual interest</t>
  </si>
  <si>
    <t>Foreclosed real estate</t>
  </si>
  <si>
    <t>Other</t>
  </si>
  <si>
    <t>Total income tax expense</t>
  </si>
  <si>
    <t>Income Taxes (Details 1) - USD ($)</t>
  </si>
  <si>
    <t>Federal income tax expense computed at the statutory rate</t>
  </si>
  <si>
    <t>State income taxes, net of federal tax benefit</t>
  </si>
  <si>
    <t>Nondeductible acquisition expenses</t>
  </si>
  <si>
    <t>Income Taxes (Details 2) - USD ($) $ in Thousands</t>
  </si>
  <si>
    <t>Deferred tax assets:</t>
  </si>
  <si>
    <t>Deferred compensation</t>
  </si>
  <si>
    <t>State net operating loss carryforward</t>
  </si>
  <si>
    <t>Total deferred tax assets</t>
  </si>
  <si>
    <t>Deferred tax liabilities:</t>
  </si>
  <si>
    <t>Total deferred tax liabilities</t>
  </si>
  <si>
    <t>Net deferred tax asset</t>
  </si>
  <si>
    <t>Federal Home Loan Bank Advances and Other Borrowings (Details) - USD ($) $ in Thousands</t>
  </si>
  <si>
    <t>Federal Home Loan Bank, Advances, Branch of FHLB Bank [Line Items]</t>
  </si>
  <si>
    <t>Short-term Federal Home Loan Bank Advances</t>
  </si>
  <si>
    <t>Long Term Advance Dated January 20, 2006 Fixed Interest at 4.18 [Member]</t>
  </si>
  <si>
    <t>Long-term Federal Home Loan Bank Advances</t>
  </si>
  <si>
    <t>Long-term advance Dated January 10, 2007,Fixed Interest at 4.25, [Member]</t>
  </si>
  <si>
    <t>Short Term Advance Dated January 28 2015 Fixed Interest At 0.63 [Member]</t>
  </si>
  <si>
    <t>Short Term Advance Dated January 28 2015 Fixed Interest At 0.43 [Member]</t>
  </si>
  <si>
    <t>Short-term advance Dated August 31, 2015,fixed Interest At 0.41 [Member]</t>
  </si>
  <si>
    <t>Federal Home Loan Bank Advances and Other Borrowings (Details 1) $ in Thousands</t>
  </si>
  <si>
    <t>Federal Home Loan Bank Advances and Other Borrowings (Details Textual)</t>
  </si>
  <si>
    <t>Aug. 28, 2015USD ($)</t>
  </si>
  <si>
    <t>Long-term debt, description</t>
  </si>
  <si>
    <t>Pursuant to the Loan Agreement, the Bank may not permit non-performing assets to be greater than 3.25% of total assets. The Bank must not permit its Texas ratio (nonperforming assets divided by the sum of tangible equity plus the allowance for loan and lease losses) to be greater than 35.00%, and must not permit its liquidity ratio to be less than 9.00% (or less than 10.00% for two consecutive quarters).</t>
  </si>
  <si>
    <t>Long-term line of credit</t>
  </si>
  <si>
    <t>Interest rate at period end (as a percent)</t>
  </si>
  <si>
    <t>3.50%</t>
  </si>
  <si>
    <t>Carrying value of securities pledged to Federal Home Loan Bank</t>
  </si>
  <si>
    <t>Federal Home Loan Bank borrowings, fair value</t>
  </si>
  <si>
    <t>Federal funds purchased</t>
  </si>
  <si>
    <t>Fiscal quarter 2017 [Member]</t>
  </si>
  <si>
    <t>Amortization</t>
  </si>
  <si>
    <t>Fiscal quarter 2018 [Member]</t>
  </si>
  <si>
    <t>Fiscal quarter 2019 [Member]</t>
  </si>
  <si>
    <t>Fiscal quarter 2020 [Member]</t>
  </si>
  <si>
    <t>Federal Home Loan Bank, advances, interest rate (as a percent)</t>
  </si>
  <si>
    <t>4.18%</t>
  </si>
  <si>
    <t>4.25%</t>
  </si>
  <si>
    <t>0.63%</t>
  </si>
  <si>
    <t>0.43%</t>
  </si>
  <si>
    <t>0.41%</t>
  </si>
  <si>
    <t>Federal Home Loan Bank Advances [Member]</t>
  </si>
  <si>
    <t>Line of credit facility, maximum borrowing capacity</t>
  </si>
  <si>
    <t>Prime Rate [Member]</t>
  </si>
  <si>
    <t>Interest rate description</t>
  </si>
  <si>
    <t>During the first 90 days of the revolving line of credit or at any time during which the Bank maintains daily settlement accounts at the Lender, borrowings accrue interest at the Lender’s prime rate, subject to a 3.00% floor.</t>
  </si>
  <si>
    <t>Revolving Credit Facility [Member]</t>
  </si>
  <si>
    <t>Covenant compliance, ratio of non-performing assets as a percentage total assets, not to be greater than</t>
  </si>
  <si>
    <t>3.25%</t>
  </si>
  <si>
    <t>Covenant compliance, Texas ratio, not to be greater than (as a percent)</t>
  </si>
  <si>
    <t>35.00%</t>
  </si>
  <si>
    <t>Covenant compliance, liquidity ratio, not to be less than (as a percent)</t>
  </si>
  <si>
    <t>9.00%</t>
  </si>
  <si>
    <t>Covenant compliance, liquidity ratio in consecutive quarters, not to be less than (as a percent)</t>
  </si>
  <si>
    <t>10.00%</t>
  </si>
  <si>
    <t>Covenant compliance, debt service coverage ratio, not to be less than</t>
  </si>
  <si>
    <t>Covenant compliance, interest coverage ratio, not to be less than</t>
  </si>
  <si>
    <t>Revolving Credit Facility [Member] | Prime Rate [Member]</t>
  </si>
  <si>
    <t>Initial line of credit period</t>
  </si>
  <si>
    <t>90 days</t>
  </si>
  <si>
    <t>Variable rate, floor (as a percent)</t>
  </si>
  <si>
    <t>3.00%</t>
  </si>
  <si>
    <t>Employee Benefit Plans (Details) - Officer and Employee Plans [Member] - $ / shares</t>
  </si>
  <si>
    <t>Number</t>
  </si>
  <si>
    <t>Shares, Outstanding</t>
  </si>
  <si>
    <t>Shares, Granted</t>
  </si>
  <si>
    <t>Shares, Exercised</t>
  </si>
  <si>
    <t>Shares, Share conversion</t>
  </si>
  <si>
    <t>Shares, Retained by Cornerstone shareholders in merger</t>
  </si>
  <si>
    <t>Shares, Forfeited</t>
  </si>
  <si>
    <t>Weighted Average Exercisable Price</t>
  </si>
  <si>
    <t>Weighted Average Exercisable Price, Outstanding (in dollars per share)</t>
  </si>
  <si>
    <t>Weighted Average Exercisable Price Granted (in dollars per share)</t>
  </si>
  <si>
    <t>Weighted Average Exercisable Price Exercised (in dollars per share)</t>
  </si>
  <si>
    <t>Weighted Average Exercisable Price, Share conversion (in dollars per share)</t>
  </si>
  <si>
    <t>Weighted Average Exercisable Price, Retained by Cornerstone shareholders in merger (in dollars per share)</t>
  </si>
  <si>
    <t>Weighted Average Exercisable Price Forfeited (in dollars per share)</t>
  </si>
  <si>
    <t>Weighted Average Exercise Price, Outstanding (in dollars per share)</t>
  </si>
  <si>
    <t>Employee Benefit Plans (Details 1) - Officer and Employee Plans [Member] - $ / shares</t>
  </si>
  <si>
    <t>Share-based Compensation, Shares Authorized under Stock Option Plans, Exercise Price Range [Line Items]</t>
  </si>
  <si>
    <t>Exercise Prices (in dollars per share)</t>
  </si>
  <si>
    <t>Number Outstanding (in shares)</t>
  </si>
  <si>
    <t>Options Outstanding, Weighted Average Remaining Life</t>
  </si>
  <si>
    <t>2 years 3 months 18 days</t>
  </si>
  <si>
    <t>Options Outstanding, Weighted Average Exercise Price (in dollars per share)</t>
  </si>
  <si>
    <t>Options, Number Exercisable (in shares)</t>
  </si>
  <si>
    <t>Options Exercisable, Weighted Average Exercise Price (in dollars per share)</t>
  </si>
  <si>
    <t>6.20 [Member]</t>
  </si>
  <si>
    <t>4 years 3 months 18 days</t>
  </si>
  <si>
    <t>6.60 [Member]</t>
  </si>
  <si>
    <t>5 years 2 months 18 days</t>
  </si>
  <si>
    <t>6.80 [Member]</t>
  </si>
  <si>
    <t>4 years 2 months 18 days</t>
  </si>
  <si>
    <t>9.48 [Member]</t>
  </si>
  <si>
    <t>6 years 2 months 18 days</t>
  </si>
  <si>
    <t>9.52 [Member]</t>
  </si>
  <si>
    <t>2 months 18 days</t>
  </si>
  <si>
    <t>9.60 [Member]</t>
  </si>
  <si>
    <t>7 years 2 months 18 days</t>
  </si>
  <si>
    <t>10.00 [Member]</t>
  </si>
  <si>
    <t>6 years 7 months 6 days</t>
  </si>
  <si>
    <t>10.48 [Member]</t>
  </si>
  <si>
    <t>3 months 18 days</t>
  </si>
  <si>
    <t>11.67 [Member]</t>
  </si>
  <si>
    <t>4 years 1 month 18 days</t>
  </si>
  <si>
    <t>14.40 [Member]</t>
  </si>
  <si>
    <t>2 years 2 months 18 days</t>
  </si>
  <si>
    <t>15.05 [Member]</t>
  </si>
  <si>
    <t>8 years 9 months 18 days</t>
  </si>
  <si>
    <t>31.96 [Member]</t>
  </si>
  <si>
    <t>1 year 2 months 18 days</t>
  </si>
  <si>
    <t>60.80 [Member]</t>
  </si>
  <si>
    <t>61.00 [Member]</t>
  </si>
  <si>
    <t>Employee Benefit Plans (Details 2)</t>
  </si>
  <si>
    <t>Dec. 31, 2016$ / sharesshares</t>
  </si>
  <si>
    <t>Number of Shares, Nonvested, beginning balance | shares</t>
  </si>
  <si>
    <t>Number of Shares, Granted | shares</t>
  </si>
  <si>
    <t>Number of Shares, Vested | shares</t>
  </si>
  <si>
    <t>Number of Shares, Forfeited/expired | shares</t>
  </si>
  <si>
    <t>Number of Shares, Nonvested, ending balance | shares</t>
  </si>
  <si>
    <t>Weighted Average Grant-Date Fair Value</t>
  </si>
  <si>
    <t>Weighted Average Grant-Date Fair Value, Nonvested, beginning balance (in dollars per share) | $ / shares</t>
  </si>
  <si>
    <t>Weighted Average Grant-Date Fair Value, Granted (in dollars per share) | $ / shares</t>
  </si>
  <si>
    <t>Weighted Average Grant-Date Fair Value, Vested (in dollars per share) | $ / shares</t>
  </si>
  <si>
    <t>Weighted Average Grant-Date Fair Value, Forfeited/expired (in dollars per share) | $ / shares</t>
  </si>
  <si>
    <t>Weighted Average Grant-Date Fair Value, Nonvested, ending balance (in dollars per share) | $ / shares</t>
  </si>
  <si>
    <t>Employee Benefit Plans (Details 3) - Stock Options [Member]</t>
  </si>
  <si>
    <t>Share-based Compensation Arrangement by Share-based Payment Award [Line Items]</t>
  </si>
  <si>
    <t>Dividend yield</t>
  </si>
  <si>
    <t>0.00%</t>
  </si>
  <si>
    <t>Expected life</t>
  </si>
  <si>
    <t>10 years</t>
  </si>
  <si>
    <t>Expected volatility</t>
  </si>
  <si>
    <t>81.70%</t>
  </si>
  <si>
    <t>Risk-free interest rate</t>
  </si>
  <si>
    <t>1.54%</t>
  </si>
  <si>
    <t>Employee Benefit Plans (Details Textual) - USD ($)</t>
  </si>
  <si>
    <t>Defined Benefit Plan Disclosure [Line Items]</t>
  </si>
  <si>
    <t>Deferred compensation arrangements, overall, description</t>
  </si>
  <si>
    <t>After one year of service the Company matches 100 percent of employee contributions up to 3 percent of compensation and 50 percent of employee contributions on the next 2 percent of compensation.</t>
  </si>
  <si>
    <t>Share-based compensation expense</t>
  </si>
  <si>
    <t>Options vested in period, fair value</t>
  </si>
  <si>
    <t>Deferred tax expense from stock options exercised</t>
  </si>
  <si>
    <t>Options, exercises in period, intrinsic value</t>
  </si>
  <si>
    <t>Options, outstanding, intrinsic value</t>
  </si>
  <si>
    <t>Options, exercisable, intrinsic value</t>
  </si>
  <si>
    <t>Proceeds from stock options exercised</t>
  </si>
  <si>
    <t>Number of shares granted</t>
  </si>
  <si>
    <t>Weighted average grant-date fair value, granted (in dollars per share)</t>
  </si>
  <si>
    <t>Deferred Salary Reduction Plan [Member]</t>
  </si>
  <si>
    <t>Defined contribution plan, cost recognized</t>
  </si>
  <si>
    <t>Director [Member]</t>
  </si>
  <si>
    <t>Direct stock grant expense</t>
  </si>
  <si>
    <t>Stock Options [Member]</t>
  </si>
  <si>
    <t>Unrecognized compensation costs</t>
  </si>
  <si>
    <t>Unrecognized compensation costs, period for recognition</t>
  </si>
  <si>
    <t>4 years</t>
  </si>
  <si>
    <t>Legacy Cornerstone Bancshares, Inc. Long-Term Incentive Plan [Member]</t>
  </si>
  <si>
    <t>Exercise price, not less than (as a percent)</t>
  </si>
  <si>
    <t>100.00%</t>
  </si>
  <si>
    <t>Smart Bank Stock Option Plan [Member]</t>
  </si>
  <si>
    <t>Number of shares authorized</t>
  </si>
  <si>
    <t>Legacy Smart Financial Inc 2010 Incentive Plan [Member]</t>
  </si>
  <si>
    <t>Stock Incentive Plan Two Thousand Fifteen [Member]</t>
  </si>
  <si>
    <t>110.00%</t>
  </si>
  <si>
    <t>Term of options, no more than</t>
  </si>
  <si>
    <t>Voting power held by participant (as a percent)</t>
  </si>
  <si>
    <t>Term of option to participants with more than ten percent voting power</t>
  </si>
  <si>
    <t>5 years</t>
  </si>
  <si>
    <t>Percentage Of incentive stock options vesting on second anniversary</t>
  </si>
  <si>
    <t>30.00%</t>
  </si>
  <si>
    <t>Percentage Of incentive stock options vesting on third anniversary</t>
  </si>
  <si>
    <t>Percentage Of incentive stock options vesting on fourth anniversary</t>
  </si>
  <si>
    <t>40.00%</t>
  </si>
  <si>
    <t>Percentage Of nonqualified stock options vesting on first anniversary</t>
  </si>
  <si>
    <t>50.00%</t>
  </si>
  <si>
    <t>Percentage Of nonqualified stock options vesting on second anniversary</t>
  </si>
  <si>
    <t>401 (k) Matching Range One [Member] | Deferred Salary Reduction Plan [Member]</t>
  </si>
  <si>
    <t>Employer matching contribution, percent of employees gross pay</t>
  </si>
  <si>
    <t>Employer matching contribution, percent of match</t>
  </si>
  <si>
    <t>401 (k) Matching Range Two [Member] | Deferred Salary Reduction Plan [Member]</t>
  </si>
  <si>
    <t>2.00%</t>
  </si>
  <si>
    <t>Securities Sold Under Agreements to Repurchase (Details Textual) - USD ($)</t>
  </si>
  <si>
    <t>Assets Sold under Agreements to Repurchase [Line Items]</t>
  </si>
  <si>
    <t>Minimum [Member]</t>
  </si>
  <si>
    <t>Securities sold under agreement to repurchase, maturity of agreement</t>
  </si>
  <si>
    <t>1 day</t>
  </si>
  <si>
    <t>Maximum [Member]</t>
  </si>
  <si>
    <t>4 days</t>
  </si>
  <si>
    <t>Commitments and Contingencies (Details) $ in Millions</t>
  </si>
  <si>
    <t>Commitments to extend credit</t>
  </si>
  <si>
    <t>Standby letters of credit, issued by the Company</t>
  </si>
  <si>
    <t>Regulatory Matters (Details) - USD ($) $ in Thousands</t>
  </si>
  <si>
    <t>Compliance with Regulatory Capital Requirements under Banking Regulations [Line Items]</t>
  </si>
  <si>
    <t>Total Capital (to Risk-Weighted Assets), Minimum for capital adequacy purposes Ratio (as a percent)</t>
  </si>
  <si>
    <t>8.00%</t>
  </si>
  <si>
    <t>Tier 1 Capital (to Risk-Weighted Assets), Minimum for capital adequacy purposes Ratio (as a percent)</t>
  </si>
  <si>
    <t>6.00%</t>
  </si>
  <si>
    <t>Common Equity Tier 1 Capital (to Risk-Weighted Assets), Minimum for capital adequacy purposes Ratio (as a percent)</t>
  </si>
  <si>
    <t>4.50%</t>
  </si>
  <si>
    <t>Tier 1 Capital (to Average Assets), Minimum for capital adequacy purposes Ratio (as a percent)</t>
  </si>
  <si>
    <t>4.00%</t>
  </si>
  <si>
    <t>Total Capital (to Risk-Weighted Assets), Minimum to be well capitalized under prompt corrective action provisions Ratio (as a percent)</t>
  </si>
  <si>
    <t>Common Equity Tier 1 Capital (to Risk-Weighted Assets), Minimum to be well capitalized under prompt corrective action provisions Ratio (as a percent)</t>
  </si>
  <si>
    <t>6.50%</t>
  </si>
  <si>
    <t>Tier 1 Capital (to Average Assets), Minimum to be well capitalized under prompt corrective action provisions Ratio (as a percent)</t>
  </si>
  <si>
    <t>5.00%</t>
  </si>
  <si>
    <t>SmartFinancial, Inc. [Member]</t>
  </si>
  <si>
    <t>Total Capital (to Risk-Weighted Assets), Actual Amount</t>
  </si>
  <si>
    <t>Tier 1 Capital (to Risk-Weighted Assets), Actual Amount</t>
  </si>
  <si>
    <t>Common Equity Tier 1 Capital (to Risk-Weighted Assets), Actual Amount</t>
  </si>
  <si>
    <t>Tier 1 Capital (to Average Assets), Actual Amount</t>
  </si>
  <si>
    <t>Total Capital (to Risk-Weighted Assets), Actual Ratio (as a percent)</t>
  </si>
  <si>
    <t>11.99%</t>
  </si>
  <si>
    <t>12.32%</t>
  </si>
  <si>
    <t>Tier 1 Capital (to Risk-Weighted Assets), Actual Ratio (as a percent)</t>
  </si>
  <si>
    <t>11.42%</t>
  </si>
  <si>
    <t>11.78%</t>
  </si>
  <si>
    <t>Common Equity Tier 1 Capital (to Risk-Weighted Assets), Actual Ratio (as a percent)</t>
  </si>
  <si>
    <t>10.05%</t>
  </si>
  <si>
    <t>10.30%</t>
  </si>
  <si>
    <t>Tier 1 Capital (to Average Assets), Actual Ratio (as a percent)</t>
  </si>
  <si>
    <t>9.81%</t>
  </si>
  <si>
    <t>9.45%</t>
  </si>
  <si>
    <t>Total Capital (to Risk-Weighted Assets), Minimum for capital adequacy purposes Amount</t>
  </si>
  <si>
    <t>Tier 1 Capital (to Risk-Weighted Assets), Minimum for capital adequacy purposes Amount</t>
  </si>
  <si>
    <t>Common Equity Tier 1 Capital (to Risk-Weighted Assets), Minimum for capital adequacy purposes Amount</t>
  </si>
  <si>
    <t>Tier 1 Capital (to Average Assets), Minimum for capital adequacy purposes Amount</t>
  </si>
  <si>
    <t>Total Capital (to Risk-Weighted Assets), Minimum to be well capitalized under prompt corrective action provisions Amount</t>
  </si>
  <si>
    <t>Tier 1 Capital (to Risk-Weighted Assets), Minimum to be well capitalized under prompt corrective action provisions Amount</t>
  </si>
  <si>
    <t>Common Equity Tier 1 Capital (to Risk-Weighted Assets), Minimum to be well capitalized under prompt corrective action provisions Amount</t>
  </si>
  <si>
    <t>Tier 1 Capital (to Average Assets), Minimum to be well capitalized under prompt corrective action provisions Amount</t>
  </si>
  <si>
    <t>Tier 1 Capital (to Risk-Weighted Assets), Minimum to be well capitalized under prompt corrective action provisions Ratio (as a percent)</t>
  </si>
  <si>
    <t>Comerstone Community Bank [Member]</t>
  </si>
  <si>
    <t>11.69%</t>
  </si>
  <si>
    <t>11.53%</t>
  </si>
  <si>
    <t>9.05%</t>
  </si>
  <si>
    <t>Smart Bank [Member]</t>
  </si>
  <si>
    <t>11.88%</t>
  </si>
  <si>
    <t>13.03%</t>
  </si>
  <si>
    <t>11.30%</t>
  </si>
  <si>
    <t>12.21%</t>
  </si>
  <si>
    <t>9.71%</t>
  </si>
  <si>
    <t>Regulatory Matters (Details Textual) $ in Millions</t>
  </si>
  <si>
    <t>Description of regulatory requirements, capital adequacy purposes</t>
  </si>
  <si>
    <t>Cumulative preferred stock and trust preferred securities issued after May 19, 2010 will no longer qualify as Tier 1 capital, but such securities issued prior to May 19, 2010, including in the case of bank holding companies with less than $15 billion in total assets at that date, trust preferred securities issued prior to that date, will continue to count as Tier 1 capital subject to certain limitations. Tier 2 capital consists of the allowance for loan and lease losses in an amount not exceeding 1.25 percent of standardized risk-weighted assets, plus qualifying preferred stock, qualifying subordinated debt and qualifying total capital minority interest, net of Tier 2 investments in financial institutions.</t>
  </si>
  <si>
    <t>Capital conservation buffer percentage</t>
  </si>
  <si>
    <t>2.50%</t>
  </si>
  <si>
    <t>Incremental of capital conservation buffer percentage</t>
  </si>
  <si>
    <t>0.625%</t>
  </si>
  <si>
    <t>Dividends</t>
  </si>
  <si>
    <t>Dividends payable</t>
  </si>
  <si>
    <t>7.00%</t>
  </si>
  <si>
    <t>8.50%</t>
  </si>
  <si>
    <t>10.50%</t>
  </si>
  <si>
    <t>Concentrations of Credit Risk (Details Textual)</t>
  </si>
  <si>
    <t>Concentration Risk [Line Items]</t>
  </si>
  <si>
    <t>Credit extending terms to borrowers</t>
  </si>
  <si>
    <t>The Bank, as a matter of policy, does not generally extend credit to any single borrower or group of related borrowers in excess of 25% of statutory capital, or approximately $25,256,000.</t>
  </si>
  <si>
    <t>Concentration risk (as a percent)</t>
  </si>
  <si>
    <t>61.00%</t>
  </si>
  <si>
    <t>65.00%</t>
  </si>
  <si>
    <t>Loan Portfolio Secured by Real Estate [Member]</t>
  </si>
  <si>
    <t>89.00%</t>
  </si>
  <si>
    <t>Fair Value of Assets and Liabilities (Details) - USD ($) $ in Thousands</t>
  </si>
  <si>
    <t>Fair Value, Balance Sheet Grouping, Financial Statement Captions [Line Items]</t>
  </si>
  <si>
    <t>Securities available-for-sale</t>
  </si>
  <si>
    <t>Fair Value, Inputs, Level 1 [Member]</t>
  </si>
  <si>
    <t>Fair Value, Inputs, Level 2 [Member]</t>
  </si>
  <si>
    <t>Fair Value, Inputs, Level 3 [Member]</t>
  </si>
  <si>
    <t>U.S. Government-sponsored enterprises (GSEs) [Member] | Fair Value, Inputs, Level 1 [Member]</t>
  </si>
  <si>
    <t>U.S. Government-sponsored enterprises (GSEs) [Member] | Fair Value, Inputs, Level 2 [Member]</t>
  </si>
  <si>
    <t>U.S. Government-sponsored enterprises (GSEs) [Member] | Fair Value, Inputs, Level 3 [Member]</t>
  </si>
  <si>
    <t>Muncipal Securities [Member] | Fair Value, Inputs, Level 1 [Member]</t>
  </si>
  <si>
    <t>Muncipal Securities [Member] | Fair Value, Inputs, Level 2 [Member]</t>
  </si>
  <si>
    <t>Muncipal Securities [Member] | Fair Value, Inputs, Level 3 [Member]</t>
  </si>
  <si>
    <t>Mortgage-backed securities [Member] | Fair Value, Inputs, Level 1 [Member]</t>
  </si>
  <si>
    <t>Mortgage-backed securities [Member] | Fair Value, Inputs, Level 2 [Member]</t>
  </si>
  <si>
    <t>Mortgage-backed securities [Member] | Fair Value, Inputs, Level 3 [Member]</t>
  </si>
  <si>
    <t>Fair Value of Assets and Liabilities (Details 1) - USD ($) $ in Thousands</t>
  </si>
  <si>
    <t>Impaired loans</t>
  </si>
  <si>
    <t>Fair Value of Assets and Liabilities (Details 2) - USD ($)</t>
  </si>
  <si>
    <t>Impaired Loans [Member]</t>
  </si>
  <si>
    <t>Valuation Technique</t>
  </si>
  <si>
    <t>Cash Flow</t>
  </si>
  <si>
    <t>Appraisal</t>
  </si>
  <si>
    <t>Significant Other Unobservable Input</t>
  </si>
  <si>
    <t>Discounted Cash Flow / Appraisal Discounts</t>
  </si>
  <si>
    <t>Weighted Average of Input (as a percent)</t>
  </si>
  <si>
    <t>2.40%</t>
  </si>
  <si>
    <t>Foreclosed assets [Member]</t>
  </si>
  <si>
    <t>Appraisal Discounts</t>
  </si>
  <si>
    <t>12.20%</t>
  </si>
  <si>
    <t>22.20%</t>
  </si>
  <si>
    <t>Fair Value of Assets and Liabilities (Details 3) - USD ($) $ in Thousands</t>
  </si>
  <si>
    <t>Assets:</t>
  </si>
  <si>
    <t>Carrying Value [Member]</t>
  </si>
  <si>
    <t>Restricted investments</t>
  </si>
  <si>
    <t>Liabilities:</t>
  </si>
  <si>
    <t>Savings deposits</t>
  </si>
  <si>
    <t>Estimated Fair Value [Member]</t>
  </si>
  <si>
    <t>Small Business Lending Fund (Details Textual) - USD ($)</t>
  </si>
  <si>
    <t>Mar. 06, 2017</t>
  </si>
  <si>
    <t>Jan. 30, 2017</t>
  </si>
  <si>
    <t>Dec. 31, 2011</t>
  </si>
  <si>
    <t>Class of Stock [Line Items]</t>
  </si>
  <si>
    <t>Preferred stock, dividend rate (as a percent)</t>
  </si>
  <si>
    <t>1.00%</t>
  </si>
  <si>
    <t>Proceeds from issuance of common stock</t>
  </si>
  <si>
    <t>SBLF Program [Member]</t>
  </si>
  <si>
    <t>Share price (in dollars per share)</t>
  </si>
  <si>
    <t>Preferred stock, redemption price (in dollars per share)</t>
  </si>
  <si>
    <t>Subsequent Event [Member]</t>
  </si>
  <si>
    <t>Payments for redemption of preferred stock</t>
  </si>
  <si>
    <t>Common Stock [Member] | Subsequent Event [Member]</t>
  </si>
  <si>
    <t>Issuance of common stock in public offering (in shares)</t>
  </si>
  <si>
    <t>Concentration in Deposits (Details Textual) - USD ($)</t>
  </si>
  <si>
    <t>Customer Concentration Risk [Member]</t>
  </si>
  <si>
    <t>Earnings per Share (Details) - USD ($)</t>
  </si>
  <si>
    <t>Basic earnings per share computation:</t>
  </si>
  <si>
    <t>Average common shares outstanding - basic</t>
  </si>
  <si>
    <t>Basic earnings per share (in dollars per share)</t>
  </si>
  <si>
    <t>Diluted earnings per share computation:</t>
  </si>
  <si>
    <t>Incremental shares from assumed conversions:</t>
  </si>
  <si>
    <t>Stock options</t>
  </si>
  <si>
    <t>Average common shares outstanding - diluted</t>
  </si>
  <si>
    <t>Diluted earnings per share (in dollars per share)</t>
  </si>
  <si>
    <t>Condensed Parent Information (Details) - USD ($)</t>
  </si>
  <si>
    <t>Cash</t>
  </si>
  <si>
    <t>LIABILITIES AND STOCKHOLDERS’ EQUITY</t>
  </si>
  <si>
    <t>Stockholders’ equity</t>
  </si>
  <si>
    <t>Total liabilities and stockholders’ equity</t>
  </si>
  <si>
    <t>Parent [Member]</t>
  </si>
  <si>
    <t>Investment in subsidiaries</t>
  </si>
  <si>
    <t>Other liabilities</t>
  </si>
  <si>
    <t>Other borrowings</t>
  </si>
  <si>
    <t>Condensed Parent Information (Details 1) - USD ($)</t>
  </si>
  <si>
    <t>INCOME</t>
  </si>
  <si>
    <t>Interest income</t>
  </si>
  <si>
    <t>EXPENSES</t>
  </si>
  <si>
    <t>Interest expense</t>
  </si>
  <si>
    <t>Income tax benefit</t>
  </si>
  <si>
    <t>Preferred stock dividend requirements</t>
  </si>
  <si>
    <t>Interest and dividend income</t>
  </si>
  <si>
    <t>Loss before equity in undistributed earnings of subsidiaries and income tax benefit</t>
  </si>
  <si>
    <t>Equity in undistributed earnings of subsidiaries</t>
  </si>
  <si>
    <t>Condensed Parent Information (Details 2) - USD ($)</t>
  </si>
  <si>
    <t>Adjustments to reconcile net income to net cash used in operating activities:</t>
  </si>
  <si>
    <t>CASH FLOWS FROM FINANCING ACTIVITIES</t>
  </si>
  <si>
    <t>CASH FLOWS FROM INVESTING ACTIVITIES</t>
  </si>
  <si>
    <t>Equity in undistributed income of subsidiary</t>
  </si>
  <si>
    <t>Proceeds from issuance of note payable</t>
  </si>
  <si>
    <t>Repayment of note payable</t>
  </si>
  <si>
    <t>Acquisition of Cornerstone Bancshares, Inc.</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3877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74.59999999999999</v>
      </c>
    </row>
    <row r="17" spans="1:4">
      <c r="A17" s="4" t="s">
        <v>28</v>
      </c>
      <c r="B17" s="4" t="s">
        <v>29</v>
      </c>
    </row>
    <row r="18" spans="1:4">
      <c r="A18" s="4" t="s">
        <v>30</v>
      </c>
      <c r="C18" s="5" t="n">
        <v>82070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2</v>
      </c>
      <c r="B1" s="2" t="s">
        <v>1</v>
      </c>
    </row>
    <row r="2" spans="1:2">
      <c r="B2" s="2" t="s">
        <v>2</v>
      </c>
    </row>
    <row r="3" spans="1:2">
      <c r="A3" s="3" t="s">
        <v>209</v>
      </c>
    </row>
    <row r="4" spans="1:2">
      <c r="A4" s="4" t="s">
        <v>82</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v>
      </c>
      <c r="B1" s="2" t="s">
        <v>2</v>
      </c>
      <c r="C1" s="2" t="s">
        <v>32</v>
      </c>
    </row>
    <row r="2" spans="1:3">
      <c r="A2" s="3" t="s">
        <v>33</v>
      </c>
    </row>
    <row r="3" spans="1:3">
      <c r="A3" s="4" t="s">
        <v>34</v>
      </c>
      <c r="B3" s="7" t="n">
        <v>34290617</v>
      </c>
      <c r="C3" s="7" t="n">
        <v>40358647</v>
      </c>
    </row>
    <row r="4" spans="1:3">
      <c r="A4" s="4" t="s">
        <v>35</v>
      </c>
      <c r="B4" s="5" t="n">
        <v>34457691</v>
      </c>
      <c r="C4" s="5" t="n">
        <v>33405986</v>
      </c>
    </row>
    <row r="5" spans="1:3">
      <c r="A5" s="4" t="s">
        <v>36</v>
      </c>
      <c r="B5" s="5" t="n">
        <v>0</v>
      </c>
      <c r="C5" s="5" t="n">
        <v>6200000</v>
      </c>
    </row>
    <row r="6" spans="1:3">
      <c r="A6" s="4" t="s">
        <v>37</v>
      </c>
      <c r="B6" s="5" t="n">
        <v>68748308</v>
      </c>
      <c r="C6" s="5" t="n">
        <v>79964633</v>
      </c>
    </row>
    <row r="7" spans="1:3">
      <c r="A7" s="4" t="s">
        <v>38</v>
      </c>
      <c r="B7" s="5" t="n">
        <v>129421914</v>
      </c>
      <c r="C7" s="5" t="n">
        <v>166413218</v>
      </c>
    </row>
    <row r="8" spans="1:3">
      <c r="A8" s="4" t="s">
        <v>39</v>
      </c>
      <c r="B8" s="5" t="n">
        <v>5627950</v>
      </c>
      <c r="C8" s="5" t="n">
        <v>4451050</v>
      </c>
    </row>
    <row r="9" spans="1:3">
      <c r="A9" s="4" t="s">
        <v>40</v>
      </c>
      <c r="B9" s="5" t="n">
        <v>808271003</v>
      </c>
      <c r="C9" s="5" t="n">
        <v>723360786</v>
      </c>
    </row>
    <row r="10" spans="1:3">
      <c r="A10" s="4" t="s">
        <v>41</v>
      </c>
      <c r="B10" s="5" t="n">
        <v>30535594</v>
      </c>
      <c r="C10" s="5" t="n">
        <v>25037510</v>
      </c>
    </row>
    <row r="11" spans="1:3">
      <c r="A11" s="4" t="s">
        <v>42</v>
      </c>
      <c r="B11" s="5" t="n">
        <v>2386239</v>
      </c>
      <c r="C11" s="5" t="n">
        <v>5357950</v>
      </c>
    </row>
    <row r="12" spans="1:3">
      <c r="A12" s="4" t="s">
        <v>43</v>
      </c>
      <c r="B12" s="5" t="n">
        <v>6635655</v>
      </c>
      <c r="C12" s="5" t="n">
        <v>6941107</v>
      </c>
    </row>
    <row r="13" spans="1:3">
      <c r="A13" s="4" t="s">
        <v>44</v>
      </c>
      <c r="B13" s="5" t="n">
        <v>10829622</v>
      </c>
      <c r="C13" s="5" t="n">
        <v>12436625</v>
      </c>
    </row>
    <row r="14" spans="1:3">
      <c r="A14" s="4" t="s">
        <v>45</v>
      </c>
      <c r="B14" s="5" t="n">
        <v>1062456285</v>
      </c>
      <c r="C14" s="5" t="n">
        <v>1023962879</v>
      </c>
    </row>
    <row r="15" spans="1:3">
      <c r="A15" s="3" t="s">
        <v>46</v>
      </c>
    </row>
    <row r="16" spans="1:3">
      <c r="A16" s="4" t="s">
        <v>47</v>
      </c>
      <c r="B16" s="5" t="n">
        <v>153482650</v>
      </c>
      <c r="C16" s="5" t="n">
        <v>131418580</v>
      </c>
    </row>
    <row r="17" spans="1:3">
      <c r="A17" s="4" t="s">
        <v>48</v>
      </c>
      <c r="B17" s="5" t="n">
        <v>162702457</v>
      </c>
      <c r="C17" s="5" t="n">
        <v>149423954</v>
      </c>
    </row>
    <row r="18" spans="1:3">
      <c r="A18" s="4" t="s">
        <v>49</v>
      </c>
      <c r="B18" s="5" t="n">
        <v>274604724</v>
      </c>
      <c r="C18" s="5" t="n">
        <v>236900945</v>
      </c>
    </row>
    <row r="19" spans="1:3">
      <c r="A19" s="4" t="s">
        <v>50</v>
      </c>
      <c r="B19" s="5" t="n">
        <v>316275340</v>
      </c>
      <c r="C19" s="5" t="n">
        <v>340739072</v>
      </c>
    </row>
    <row r="20" spans="1:3">
      <c r="A20" s="4" t="s">
        <v>51</v>
      </c>
      <c r="B20" s="5" t="n">
        <v>907065171</v>
      </c>
      <c r="C20" s="5" t="n">
        <v>858482551</v>
      </c>
    </row>
    <row r="21" spans="1:3">
      <c r="A21" s="4" t="s">
        <v>52</v>
      </c>
      <c r="B21" s="5" t="n">
        <v>26621984</v>
      </c>
      <c r="C21" s="5" t="n">
        <v>28068215</v>
      </c>
    </row>
    <row r="22" spans="1:3">
      <c r="A22" s="4" t="s">
        <v>53</v>
      </c>
      <c r="B22" s="5" t="n">
        <v>18505390</v>
      </c>
      <c r="C22" s="5" t="n">
        <v>34187462</v>
      </c>
    </row>
    <row r="23" spans="1:3">
      <c r="A23" s="4" t="s">
        <v>54</v>
      </c>
      <c r="B23" s="5" t="n">
        <v>5023600</v>
      </c>
      <c r="C23" s="5" t="n">
        <v>3047792</v>
      </c>
    </row>
    <row r="24" spans="1:3">
      <c r="A24" s="4" t="s">
        <v>55</v>
      </c>
      <c r="B24" s="5" t="n">
        <v>957216145</v>
      </c>
      <c r="C24" s="5" t="n">
        <v>923786020</v>
      </c>
    </row>
    <row r="25" spans="1:3">
      <c r="A25" s="3" t="s">
        <v>56</v>
      </c>
    </row>
    <row r="26" spans="1:3">
      <c r="A26" s="4" t="s">
        <v>57</v>
      </c>
      <c r="B26" s="5" t="n">
        <v>12000</v>
      </c>
      <c r="C26" s="5" t="n">
        <v>12000</v>
      </c>
    </row>
    <row r="27" spans="1:3">
      <c r="A27" s="4" t="s">
        <v>58</v>
      </c>
      <c r="B27" s="5" t="n">
        <v>5896033</v>
      </c>
      <c r="C27" s="5" t="n">
        <v>5806477</v>
      </c>
    </row>
    <row r="28" spans="1:3">
      <c r="A28" s="4" t="s">
        <v>59</v>
      </c>
      <c r="B28" s="5" t="n">
        <v>83463051</v>
      </c>
      <c r="C28" s="5" t="n">
        <v>82616015</v>
      </c>
    </row>
    <row r="29" spans="1:3">
      <c r="A29" s="4" t="s">
        <v>60</v>
      </c>
      <c r="B29" s="5" t="n">
        <v>16871296</v>
      </c>
      <c r="C29" s="5" t="n">
        <v>12094488</v>
      </c>
    </row>
    <row r="30" spans="1:3">
      <c r="A30" s="4" t="s">
        <v>61</v>
      </c>
      <c r="B30" s="5" t="n">
        <v>-1002240</v>
      </c>
      <c r="C30" s="5" t="n">
        <v>-352121</v>
      </c>
    </row>
    <row r="31" spans="1:3">
      <c r="A31" s="4" t="s">
        <v>62</v>
      </c>
      <c r="B31" s="5" t="n">
        <v>105240140</v>
      </c>
      <c r="C31" s="5" t="n">
        <v>100176859</v>
      </c>
    </row>
    <row r="32" spans="1:3">
      <c r="A32" s="4" t="s">
        <v>63</v>
      </c>
      <c r="B32" s="7" t="n">
        <v>1062456285</v>
      </c>
      <c r="C32" s="7" t="n">
        <v>10239628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33</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195</v>
      </c>
    </row>
    <row r="4" spans="1:2">
      <c r="A4" s="4" t="s">
        <v>252</v>
      </c>
      <c r="B4" s="4" t="s">
        <v>253</v>
      </c>
    </row>
    <row r="5" spans="1:2">
      <c r="A5" s="4" t="s">
        <v>254</v>
      </c>
      <c r="B5" s="4" t="s">
        <v>255</v>
      </c>
    </row>
    <row r="6" spans="1:2">
      <c r="A6" s="4" t="s">
        <v>256</v>
      </c>
      <c r="B6" s="4" t="s">
        <v>257</v>
      </c>
    </row>
    <row r="7" spans="1:2">
      <c r="A7" s="4" t="s">
        <v>200</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06</v>
      </c>
      <c r="B14" s="4" t="s">
        <v>271</v>
      </c>
    </row>
    <row r="15" spans="1:2">
      <c r="A15" s="4" t="s">
        <v>211</v>
      </c>
      <c r="B15" s="4" t="s">
        <v>272</v>
      </c>
    </row>
    <row r="16" spans="1:2">
      <c r="A16" s="4" t="s">
        <v>273</v>
      </c>
      <c r="B16" s="4" t="s">
        <v>274</v>
      </c>
    </row>
    <row r="17" spans="1:2">
      <c r="A17" s="4" t="s">
        <v>275</v>
      </c>
      <c r="B17" s="4" t="s">
        <v>276</v>
      </c>
    </row>
    <row r="18" spans="1:2">
      <c r="A18" s="4" t="s">
        <v>214</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290</v>
      </c>
      <c r="B25" s="4" t="s">
        <v>291</v>
      </c>
    </row>
    <row r="26" spans="1:2">
      <c r="A26" s="4" t="s">
        <v>292</v>
      </c>
      <c r="B26" s="4" t="s">
        <v>293</v>
      </c>
    </row>
    <row r="27" spans="1:2">
      <c r="A27" s="4" t="s">
        <v>294</v>
      </c>
      <c r="B27"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198</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7" t="n">
        <v>5105</v>
      </c>
      <c r="C3" s="7" t="n">
        <v>4354</v>
      </c>
    </row>
    <row r="4" spans="1:3">
      <c r="A4" s="4" t="s">
        <v>67</v>
      </c>
      <c r="B4" s="7" t="n">
        <v>1</v>
      </c>
      <c r="C4" s="7" t="n">
        <v>1</v>
      </c>
    </row>
    <row r="5" spans="1:3">
      <c r="A5" s="4" t="s">
        <v>68</v>
      </c>
      <c r="B5" s="5" t="n">
        <v>2000000</v>
      </c>
      <c r="C5" s="5" t="n">
        <v>2000000</v>
      </c>
    </row>
    <row r="6" spans="1:3">
      <c r="A6" s="4" t="s">
        <v>69</v>
      </c>
      <c r="B6" s="5" t="n">
        <v>12000</v>
      </c>
      <c r="C6" s="5" t="n">
        <v>12000</v>
      </c>
    </row>
    <row r="7" spans="1:3">
      <c r="A7" s="4" t="s">
        <v>70</v>
      </c>
      <c r="B7" s="5" t="n">
        <v>12000</v>
      </c>
      <c r="C7" s="5" t="n">
        <v>12000</v>
      </c>
    </row>
    <row r="8" spans="1:3">
      <c r="A8" s="4" t="s">
        <v>71</v>
      </c>
      <c r="B8" s="7" t="n">
        <v>1</v>
      </c>
      <c r="C8" s="7" t="n">
        <v>1</v>
      </c>
    </row>
    <row r="9" spans="1:3">
      <c r="A9" s="4" t="s">
        <v>72</v>
      </c>
      <c r="B9" s="5" t="n">
        <v>40000000</v>
      </c>
      <c r="C9" s="5" t="n">
        <v>40000000</v>
      </c>
    </row>
    <row r="10" spans="1:3">
      <c r="A10" s="4" t="s">
        <v>73</v>
      </c>
      <c r="B10" s="5" t="n">
        <v>5896033</v>
      </c>
      <c r="C10" s="5" t="n">
        <v>5806477</v>
      </c>
    </row>
    <row r="11" spans="1:3">
      <c r="A11" s="4" t="s">
        <v>74</v>
      </c>
      <c r="B11" s="5" t="n">
        <v>5896033</v>
      </c>
      <c r="C11" s="5" t="n">
        <v>58064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201</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c r="B1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207</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6</v>
      </c>
      <c r="B1" s="2" t="s">
        <v>1</v>
      </c>
    </row>
    <row r="2" spans="1:2">
      <c r="B2" s="2" t="s">
        <v>2</v>
      </c>
    </row>
    <row r="3" spans="1:2">
      <c r="A3" s="3" t="s">
        <v>209</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v>
      </c>
    </row>
    <row r="3" spans="1:2">
      <c r="A3" s="3" t="s">
        <v>212</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15</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3</v>
      </c>
      <c r="B1" s="2" t="s">
        <v>1</v>
      </c>
    </row>
    <row r="2" spans="1:2">
      <c r="B2" s="2" t="s">
        <v>2</v>
      </c>
    </row>
    <row r="3" spans="1:2">
      <c r="A3" s="3" t="s">
        <v>21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1</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227</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0</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5</v>
      </c>
      <c r="B1" s="2" t="s">
        <v>1</v>
      </c>
    </row>
    <row r="2" spans="1:3">
      <c r="B2" s="2" t="s">
        <v>2</v>
      </c>
      <c r="C2" s="2" t="s">
        <v>32</v>
      </c>
    </row>
    <row r="3" spans="1:3">
      <c r="A3" s="3" t="s">
        <v>76</v>
      </c>
    </row>
    <row r="4" spans="1:3">
      <c r="A4" s="4" t="s">
        <v>77</v>
      </c>
      <c r="B4" s="7" t="n">
        <v>39763582</v>
      </c>
      <c r="C4" s="7" t="n">
        <v>25730909</v>
      </c>
    </row>
    <row r="5" spans="1:3">
      <c r="A5" s="4" t="s">
        <v>78</v>
      </c>
      <c r="B5" s="5" t="n">
        <v>2553652</v>
      </c>
      <c r="C5" s="5" t="n">
        <v>1861269</v>
      </c>
    </row>
    <row r="6" spans="1:3">
      <c r="A6" s="4" t="s">
        <v>79</v>
      </c>
      <c r="B6" s="5" t="n">
        <v>247157</v>
      </c>
      <c r="C6" s="5" t="n">
        <v>161055</v>
      </c>
    </row>
    <row r="7" spans="1:3">
      <c r="A7" s="4" t="s">
        <v>80</v>
      </c>
      <c r="B7" s="5" t="n">
        <v>42564391</v>
      </c>
      <c r="C7" s="5" t="n">
        <v>27753233</v>
      </c>
    </row>
    <row r="8" spans="1:3">
      <c r="A8" s="3" t="s">
        <v>81</v>
      </c>
    </row>
    <row r="9" spans="1:3">
      <c r="A9" s="4" t="s">
        <v>82</v>
      </c>
      <c r="B9" s="5" t="n">
        <v>4105304</v>
      </c>
      <c r="C9" s="5" t="n">
        <v>2625674</v>
      </c>
    </row>
    <row r="10" spans="1:3">
      <c r="A10" s="4" t="s">
        <v>83</v>
      </c>
      <c r="B10" s="5" t="n">
        <v>65276</v>
      </c>
      <c r="C10" s="5" t="n">
        <v>30382</v>
      </c>
    </row>
    <row r="11" spans="1:3">
      <c r="A11" s="4" t="s">
        <v>53</v>
      </c>
      <c r="B11" s="5" t="n">
        <v>129102</v>
      </c>
      <c r="C11" s="5" t="n">
        <v>101086</v>
      </c>
    </row>
    <row r="12" spans="1:3">
      <c r="A12" s="4" t="s">
        <v>84</v>
      </c>
      <c r="B12" s="5" t="n">
        <v>4299682</v>
      </c>
      <c r="C12" s="5" t="n">
        <v>2757142</v>
      </c>
    </row>
    <row r="13" spans="1:3">
      <c r="A13" s="4" t="s">
        <v>85</v>
      </c>
      <c r="B13" s="5" t="n">
        <v>38264709</v>
      </c>
      <c r="C13" s="5" t="n">
        <v>24996091</v>
      </c>
    </row>
    <row r="14" spans="1:3">
      <c r="A14" s="4" t="s">
        <v>86</v>
      </c>
      <c r="B14" s="5" t="n">
        <v>787545</v>
      </c>
      <c r="C14" s="5" t="n">
        <v>922955</v>
      </c>
    </row>
    <row r="15" spans="1:3">
      <c r="A15" s="4" t="s">
        <v>87</v>
      </c>
      <c r="B15" s="5" t="n">
        <v>37477164</v>
      </c>
      <c r="C15" s="5" t="n">
        <v>24073136</v>
      </c>
    </row>
    <row r="16" spans="1:3">
      <c r="A16" s="3" t="s">
        <v>88</v>
      </c>
    </row>
    <row r="17" spans="1:3">
      <c r="A17" s="4" t="s">
        <v>89</v>
      </c>
      <c r="B17" s="5" t="n">
        <v>1127814</v>
      </c>
      <c r="C17" s="5" t="n">
        <v>912806</v>
      </c>
    </row>
    <row r="18" spans="1:3">
      <c r="A18" s="4" t="s">
        <v>90</v>
      </c>
      <c r="B18" s="5" t="n">
        <v>199587</v>
      </c>
      <c r="C18" s="5" t="n">
        <v>52255</v>
      </c>
    </row>
    <row r="19" spans="1:3">
      <c r="A19" s="4" t="s">
        <v>91</v>
      </c>
      <c r="B19" s="5" t="n">
        <v>948080</v>
      </c>
      <c r="C19" s="5" t="n">
        <v>-112319</v>
      </c>
    </row>
    <row r="20" spans="1:3">
      <c r="A20" s="4" t="s">
        <v>92</v>
      </c>
      <c r="B20" s="5" t="n">
        <v>191050</v>
      </c>
      <c r="C20" s="5" t="n">
        <v>266487</v>
      </c>
    </row>
    <row r="21" spans="1:3">
      <c r="A21" s="4" t="s">
        <v>93</v>
      </c>
      <c r="B21" s="5" t="n">
        <v>1716794</v>
      </c>
      <c r="C21" s="5" t="n">
        <v>1123897</v>
      </c>
    </row>
    <row r="22" spans="1:3">
      <c r="A22" s="4" t="s">
        <v>94</v>
      </c>
      <c r="B22" s="5" t="n">
        <v>4183325</v>
      </c>
      <c r="C22" s="5" t="n">
        <v>2243126</v>
      </c>
    </row>
    <row r="23" spans="1:3">
      <c r="A23" s="3" t="s">
        <v>95</v>
      </c>
    </row>
    <row r="24" spans="1:3">
      <c r="A24" s="4" t="s">
        <v>96</v>
      </c>
      <c r="B24" s="5" t="n">
        <v>17715222</v>
      </c>
      <c r="C24" s="5" t="n">
        <v>11831234</v>
      </c>
    </row>
    <row r="25" spans="1:3">
      <c r="A25" s="4" t="s">
        <v>97</v>
      </c>
      <c r="B25" s="5" t="n">
        <v>3995631</v>
      </c>
      <c r="C25" s="5" t="n">
        <v>2682370</v>
      </c>
    </row>
    <row r="26" spans="1:3">
      <c r="A26" s="4" t="s">
        <v>98</v>
      </c>
      <c r="B26" s="5" t="n">
        <v>605917</v>
      </c>
      <c r="C26" s="5" t="n">
        <v>487686</v>
      </c>
    </row>
    <row r="27" spans="1:3">
      <c r="A27" s="4" t="s">
        <v>42</v>
      </c>
      <c r="B27" s="5" t="n">
        <v>236148</v>
      </c>
      <c r="C27" s="5" t="n">
        <v>289624</v>
      </c>
    </row>
    <row r="28" spans="1:3">
      <c r="A28" s="4" t="s">
        <v>99</v>
      </c>
      <c r="B28" s="5" t="n">
        <v>615751</v>
      </c>
      <c r="C28" s="5" t="n">
        <v>452849</v>
      </c>
    </row>
    <row r="29" spans="1:3">
      <c r="A29" s="4" t="s">
        <v>100</v>
      </c>
      <c r="B29" s="5" t="n">
        <v>1893386</v>
      </c>
      <c r="C29" s="5" t="n">
        <v>1196484</v>
      </c>
    </row>
    <row r="30" spans="1:3">
      <c r="A30" s="4" t="s">
        <v>101</v>
      </c>
      <c r="B30" s="5" t="n">
        <v>2122845</v>
      </c>
      <c r="C30" s="5" t="n">
        <v>2454339</v>
      </c>
    </row>
    <row r="31" spans="1:3">
      <c r="A31" s="4" t="s">
        <v>102</v>
      </c>
      <c r="B31" s="5" t="n">
        <v>305452</v>
      </c>
      <c r="C31" s="5" t="n">
        <v>233204</v>
      </c>
    </row>
    <row r="32" spans="1:3">
      <c r="A32" s="4" t="s">
        <v>103</v>
      </c>
      <c r="B32" s="5" t="n">
        <v>1154003</v>
      </c>
      <c r="C32" s="5" t="n">
        <v>750957</v>
      </c>
    </row>
    <row r="33" spans="1:3">
      <c r="A33" s="4" t="s">
        <v>104</v>
      </c>
      <c r="B33" s="5" t="n">
        <v>3855246</v>
      </c>
      <c r="C33" s="5" t="n">
        <v>2787059</v>
      </c>
    </row>
    <row r="34" spans="1:3">
      <c r="A34" s="4" t="s">
        <v>105</v>
      </c>
      <c r="B34" s="5" t="n">
        <v>32499601</v>
      </c>
      <c r="C34" s="5" t="n">
        <v>23165806</v>
      </c>
    </row>
    <row r="35" spans="1:3">
      <c r="A35" s="4" t="s">
        <v>106</v>
      </c>
      <c r="B35" s="5" t="n">
        <v>9160888</v>
      </c>
      <c r="C35" s="5" t="n">
        <v>3150456</v>
      </c>
    </row>
    <row r="36" spans="1:3">
      <c r="A36" s="4" t="s">
        <v>107</v>
      </c>
      <c r="B36" s="5" t="n">
        <v>3362080</v>
      </c>
      <c r="C36" s="5" t="n">
        <v>1640744</v>
      </c>
    </row>
    <row r="37" spans="1:3">
      <c r="A37" s="4" t="s">
        <v>108</v>
      </c>
      <c r="B37" s="5" t="n">
        <v>5798808</v>
      </c>
      <c r="C37" s="5" t="n">
        <v>1509712</v>
      </c>
    </row>
    <row r="38" spans="1:3">
      <c r="A38" s="4" t="s">
        <v>109</v>
      </c>
      <c r="B38" s="5" t="n">
        <v>1022000</v>
      </c>
      <c r="C38" s="5" t="n">
        <v>120000</v>
      </c>
    </row>
    <row r="39" spans="1:3">
      <c r="A39" s="4" t="s">
        <v>110</v>
      </c>
      <c r="B39" s="7" t="n">
        <v>4776808</v>
      </c>
      <c r="C39" s="7" t="n">
        <v>1389712</v>
      </c>
    </row>
    <row r="40" spans="1:3">
      <c r="A40" s="3" t="s">
        <v>111</v>
      </c>
    </row>
    <row r="41" spans="1:3">
      <c r="A41" s="4" t="s">
        <v>112</v>
      </c>
      <c r="B41" s="8" t="n">
        <v>0.82</v>
      </c>
      <c r="C41" s="8" t="n">
        <v>0.35</v>
      </c>
    </row>
    <row r="42" spans="1:3">
      <c r="A42" s="4" t="s">
        <v>113</v>
      </c>
      <c r="B42" s="8" t="n">
        <v>0.78</v>
      </c>
      <c r="C42" s="8" t="n">
        <v>0.32</v>
      </c>
    </row>
    <row r="43" spans="1:3">
      <c r="A43" s="3" t="s">
        <v>114</v>
      </c>
    </row>
    <row r="44" spans="1:3">
      <c r="A44" s="4" t="s">
        <v>115</v>
      </c>
      <c r="B44" s="5" t="n">
        <v>5838574</v>
      </c>
      <c r="C44" s="5" t="n">
        <v>3985202</v>
      </c>
    </row>
    <row r="45" spans="1:3">
      <c r="A45" s="4" t="s">
        <v>116</v>
      </c>
      <c r="B45" s="5" t="n">
        <v>6118943</v>
      </c>
      <c r="C45" s="5" t="n">
        <v>42815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7</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2</v>
      </c>
      <c r="B1" s="2" t="s">
        <v>1</v>
      </c>
    </row>
    <row r="2" spans="1:2">
      <c r="B2" s="2" t="s">
        <v>2</v>
      </c>
    </row>
    <row r="3" spans="1:2">
      <c r="A3" s="3" t="s">
        <v>246</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5</v>
      </c>
      <c r="B1" s="2" t="s">
        <v>1</v>
      </c>
    </row>
    <row r="2" spans="1:2">
      <c r="B2" s="2" t="s">
        <v>2</v>
      </c>
    </row>
    <row r="3" spans="1:2">
      <c r="A3" s="3" t="s">
        <v>249</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24"/>
    <col customWidth="1" max="3" min="3" width="21"/>
    <col customWidth="1" max="4" min="4" width="21"/>
  </cols>
  <sheetData>
    <row r="1" spans="1:4">
      <c r="A1" s="1" t="s">
        <v>392</v>
      </c>
      <c r="B1" s="2" t="s">
        <v>393</v>
      </c>
      <c r="C1" s="2" t="s">
        <v>394</v>
      </c>
      <c r="D1" s="2" t="s">
        <v>395</v>
      </c>
    </row>
    <row r="2" spans="1:4">
      <c r="A2" s="3" t="s">
        <v>396</v>
      </c>
    </row>
    <row r="3" spans="1:4">
      <c r="A3" s="4" t="s">
        <v>397</v>
      </c>
      <c r="B3" s="5" t="n">
        <v>2</v>
      </c>
    </row>
    <row r="4" spans="1:4">
      <c r="A4" s="4" t="s">
        <v>398</v>
      </c>
      <c r="C4" s="7" t="n">
        <v>15208000</v>
      </c>
      <c r="D4" s="7" t="n">
        <v>1031000</v>
      </c>
    </row>
    <row r="5" spans="1:4">
      <c r="A5" s="4" t="s">
        <v>42</v>
      </c>
      <c r="C5" s="5" t="n">
        <v>2386239</v>
      </c>
      <c r="D5" s="5" t="n">
        <v>5357950</v>
      </c>
    </row>
    <row r="6" spans="1:4">
      <c r="A6" s="4" t="s">
        <v>102</v>
      </c>
      <c r="C6" s="5" t="n">
        <v>305452</v>
      </c>
      <c r="D6" s="5" t="n">
        <v>233204</v>
      </c>
    </row>
    <row r="7" spans="1:4">
      <c r="A7" s="4" t="s">
        <v>399</v>
      </c>
      <c r="C7" s="5" t="n">
        <v>615751</v>
      </c>
      <c r="D7" s="5" t="n">
        <v>452849</v>
      </c>
    </row>
    <row r="8" spans="1:4">
      <c r="A8" s="4" t="s">
        <v>400</v>
      </c>
    </row>
    <row r="9" spans="1:4">
      <c r="A9" s="3" t="s">
        <v>396</v>
      </c>
    </row>
    <row r="10" spans="1:4">
      <c r="A10" s="4" t="s">
        <v>42</v>
      </c>
      <c r="C10" s="5" t="n">
        <v>1500</v>
      </c>
      <c r="D10" s="5" t="n">
        <v>227000</v>
      </c>
    </row>
    <row r="11" spans="1:4">
      <c r="A11" s="4" t="s">
        <v>401</v>
      </c>
      <c r="C11" s="7" t="n">
        <v>0</v>
      </c>
      <c r="D11" s="7" t="n">
        <v>61000</v>
      </c>
    </row>
    <row r="12" spans="1:4">
      <c r="A12" s="4" t="s">
        <v>402</v>
      </c>
    </row>
    <row r="13" spans="1:4">
      <c r="A13" s="3" t="s">
        <v>396</v>
      </c>
    </row>
    <row r="14" spans="1:4">
      <c r="A14" s="4" t="s">
        <v>403</v>
      </c>
      <c r="C14" s="4" t="s">
        <v>404</v>
      </c>
    </row>
    <row r="15" spans="1:4">
      <c r="A15" s="4" t="s">
        <v>405</v>
      </c>
    </row>
    <row r="16" spans="1:4">
      <c r="A16" s="3" t="s">
        <v>396</v>
      </c>
    </row>
    <row r="17" spans="1:4">
      <c r="A17" s="4" t="s">
        <v>403</v>
      </c>
      <c r="C17" s="4" t="s">
        <v>406</v>
      </c>
    </row>
    <row r="18" spans="1:4">
      <c r="A18" s="4" t="s">
        <v>407</v>
      </c>
    </row>
    <row r="19" spans="1:4">
      <c r="A19" s="3" t="s">
        <v>396</v>
      </c>
    </row>
    <row r="20" spans="1:4">
      <c r="A20" s="4" t="s">
        <v>403</v>
      </c>
      <c r="C20" s="4" t="s">
        <v>408</v>
      </c>
    </row>
    <row r="21" spans="1:4">
      <c r="A21" s="4" t="s">
        <v>409</v>
      </c>
    </row>
    <row r="22" spans="1:4">
      <c r="A22" s="3" t="s">
        <v>396</v>
      </c>
    </row>
    <row r="23" spans="1:4">
      <c r="A23" s="4" t="s">
        <v>403</v>
      </c>
      <c r="C23" s="4" t="s">
        <v>4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31"/>
  </cols>
  <sheetData>
    <row r="1" spans="1:2">
      <c r="A1" s="1" t="s">
        <v>411</v>
      </c>
      <c r="B1" s="2" t="s">
        <v>412</v>
      </c>
    </row>
    <row r="2" spans="1:2">
      <c r="A2" s="3" t="s">
        <v>198</v>
      </c>
    </row>
    <row r="3" spans="1:2">
      <c r="A3" s="4" t="s">
        <v>413</v>
      </c>
      <c r="B3" s="7" t="n">
        <v>6643341</v>
      </c>
    </row>
    <row r="4" spans="1:2">
      <c r="A4" s="4" t="s">
        <v>414</v>
      </c>
      <c r="B4" s="8" t="n">
        <v>3.85</v>
      </c>
    </row>
    <row r="5" spans="1:2">
      <c r="A5" s="4" t="s">
        <v>415</v>
      </c>
      <c r="B5" s="7" t="n">
        <v>25577000</v>
      </c>
    </row>
    <row r="6" spans="1:2">
      <c r="A6" s="4" t="s">
        <v>416</v>
      </c>
      <c r="B6" s="5" t="n">
        <v>2858000</v>
      </c>
    </row>
    <row r="7" spans="1:2">
      <c r="A7" s="4" t="s">
        <v>417</v>
      </c>
      <c r="B7" s="5" t="n">
        <v>28435000</v>
      </c>
    </row>
    <row r="8" spans="1:2">
      <c r="A8" s="3" t="s">
        <v>418</v>
      </c>
    </row>
    <row r="9" spans="1:2">
      <c r="A9" s="4" t="s">
        <v>419</v>
      </c>
      <c r="B9" s="5" t="n">
        <v>33502000</v>
      </c>
    </row>
    <row r="10" spans="1:2">
      <c r="A10" s="4" t="s">
        <v>420</v>
      </c>
      <c r="B10" s="5" t="n">
        <v>74254000</v>
      </c>
    </row>
    <row r="11" spans="1:2">
      <c r="A11" s="4" t="s">
        <v>261</v>
      </c>
      <c r="B11" s="5" t="n">
        <v>314827000</v>
      </c>
    </row>
    <row r="12" spans="1:2">
      <c r="A12" s="4" t="s">
        <v>421</v>
      </c>
      <c r="B12" s="5" t="n">
        <v>9019000</v>
      </c>
    </row>
    <row r="13" spans="1:2">
      <c r="A13" s="4" t="s">
        <v>422</v>
      </c>
      <c r="B13" s="5" t="n">
        <v>1278000</v>
      </c>
    </row>
    <row r="14" spans="1:2">
      <c r="A14" s="4" t="s">
        <v>423</v>
      </c>
      <c r="B14" s="5" t="n">
        <v>2750000</v>
      </c>
    </row>
    <row r="15" spans="1:2">
      <c r="A15" s="4" t="s">
        <v>424</v>
      </c>
      <c r="B15" s="5" t="n">
        <v>5672000</v>
      </c>
    </row>
    <row r="16" spans="1:2">
      <c r="A16" s="4" t="s">
        <v>425</v>
      </c>
      <c r="B16" s="5" t="n">
        <v>4301000</v>
      </c>
    </row>
    <row r="17" spans="1:2">
      <c r="A17" s="4" t="s">
        <v>82</v>
      </c>
      <c r="B17" s="5" t="n">
        <v>-349462000</v>
      </c>
    </row>
    <row r="18" spans="1:2">
      <c r="A18" s="4" t="s">
        <v>83</v>
      </c>
      <c r="B18" s="5" t="n">
        <v>-17622000</v>
      </c>
    </row>
    <row r="19" spans="1:2">
      <c r="A19" s="4" t="s">
        <v>426</v>
      </c>
      <c r="B19" s="5" t="n">
        <v>-42307000</v>
      </c>
    </row>
    <row r="20" spans="1:2">
      <c r="A20" s="4" t="s">
        <v>427</v>
      </c>
      <c r="B20" s="5" t="n">
        <v>-11943000</v>
      </c>
    </row>
    <row r="21" spans="1:2">
      <c r="A21" s="4" t="s">
        <v>428</v>
      </c>
      <c r="B21" s="5" t="n">
        <v>24269000</v>
      </c>
    </row>
    <row r="22" spans="1:2">
      <c r="A22" s="4" t="s">
        <v>429</v>
      </c>
      <c r="B22" s="7" t="n">
        <v>41660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30</v>
      </c>
      <c r="B1" s="2" t="s">
        <v>1</v>
      </c>
    </row>
    <row r="2" spans="1:4">
      <c r="B2" s="2" t="s">
        <v>32</v>
      </c>
      <c r="C2" s="2" t="s">
        <v>431</v>
      </c>
      <c r="D2" s="2" t="s">
        <v>432</v>
      </c>
    </row>
    <row r="3" spans="1:4">
      <c r="A3" s="3" t="s">
        <v>198</v>
      </c>
    </row>
    <row r="4" spans="1:4">
      <c r="A4" s="4" t="s">
        <v>433</v>
      </c>
      <c r="D4" s="9" t="n">
        <v>1.05</v>
      </c>
    </row>
    <row r="5" spans="1:4">
      <c r="A5" s="4" t="s">
        <v>434</v>
      </c>
      <c r="D5" s="4" t="s">
        <v>435</v>
      </c>
    </row>
    <row r="6" spans="1:4">
      <c r="A6" s="4" t="s">
        <v>436</v>
      </c>
      <c r="B6" s="7" t="n">
        <v>4200</v>
      </c>
    </row>
    <row r="7" spans="1:4">
      <c r="A7" s="4" t="s">
        <v>437</v>
      </c>
      <c r="B7" s="5" t="n">
        <v>7000</v>
      </c>
    </row>
    <row r="8" spans="1:4">
      <c r="A8" s="4" t="s">
        <v>438</v>
      </c>
      <c r="B8" s="7" t="n">
        <v>1600</v>
      </c>
    </row>
    <row r="9" spans="1:4">
      <c r="A9" s="4" t="s">
        <v>439</v>
      </c>
      <c r="C9" s="7" t="n">
        <v>19600</v>
      </c>
    </row>
    <row r="10" spans="1:4">
      <c r="A10" s="4" t="s">
        <v>440</v>
      </c>
      <c r="C10" s="7" t="n">
        <v>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1</v>
      </c>
      <c r="B1" s="2" t="s">
        <v>2</v>
      </c>
      <c r="C1" s="2" t="s">
        <v>32</v>
      </c>
    </row>
    <row r="2" spans="1:3">
      <c r="A2" s="3" t="s">
        <v>442</v>
      </c>
    </row>
    <row r="3" spans="1:3">
      <c r="A3" s="4" t="s">
        <v>443</v>
      </c>
      <c r="B3" s="7" t="n">
        <v>131046</v>
      </c>
      <c r="C3" s="7" t="n">
        <v>166984</v>
      </c>
    </row>
    <row r="4" spans="1:3">
      <c r="A4" s="4" t="s">
        <v>444</v>
      </c>
      <c r="B4" s="5" t="n">
        <v>209</v>
      </c>
      <c r="C4" s="5" t="n">
        <v>475</v>
      </c>
    </row>
    <row r="5" spans="1:3">
      <c r="A5" s="4" t="s">
        <v>445</v>
      </c>
      <c r="B5" s="5" t="n">
        <v>-1833</v>
      </c>
      <c r="C5" s="5" t="n">
        <v>-1046</v>
      </c>
    </row>
    <row r="6" spans="1:3">
      <c r="A6" s="4" t="s">
        <v>446</v>
      </c>
      <c r="B6" s="5" t="n">
        <v>129422</v>
      </c>
      <c r="C6" s="5" t="n">
        <v>166413</v>
      </c>
    </row>
    <row r="7" spans="1:3">
      <c r="A7" s="4" t="s">
        <v>447</v>
      </c>
    </row>
    <row r="8" spans="1:3">
      <c r="A8" s="3" t="s">
        <v>442</v>
      </c>
    </row>
    <row r="9" spans="1:3">
      <c r="A9" s="4" t="s">
        <v>443</v>
      </c>
      <c r="B9" s="5" t="n">
        <v>18279</v>
      </c>
      <c r="C9" s="5" t="n">
        <v>22745</v>
      </c>
    </row>
    <row r="10" spans="1:3">
      <c r="A10" s="4" t="s">
        <v>444</v>
      </c>
      <c r="B10" s="5" t="n">
        <v>8</v>
      </c>
      <c r="C10" s="5" t="n">
        <v>48</v>
      </c>
    </row>
    <row r="11" spans="1:3">
      <c r="A11" s="4" t="s">
        <v>445</v>
      </c>
      <c r="B11" s="5" t="n">
        <v>-564</v>
      </c>
      <c r="C11" s="5" t="n">
        <v>-50</v>
      </c>
    </row>
    <row r="12" spans="1:3">
      <c r="A12" s="4" t="s">
        <v>446</v>
      </c>
      <c r="B12" s="5" t="n">
        <v>17723</v>
      </c>
      <c r="C12" s="5" t="n">
        <v>22743</v>
      </c>
    </row>
    <row r="13" spans="1:3">
      <c r="A13" s="4" t="s">
        <v>448</v>
      </c>
    </row>
    <row r="14" spans="1:3">
      <c r="A14" s="3" t="s">
        <v>442</v>
      </c>
    </row>
    <row r="15" spans="1:3">
      <c r="A15" s="4" t="s">
        <v>443</v>
      </c>
      <c r="B15" s="5" t="n">
        <v>8182</v>
      </c>
      <c r="C15" s="5" t="n">
        <v>7614</v>
      </c>
    </row>
    <row r="16" spans="1:3">
      <c r="A16" s="4" t="s">
        <v>444</v>
      </c>
      <c r="B16" s="5" t="n">
        <v>16</v>
      </c>
      <c r="C16" s="5" t="n">
        <v>52</v>
      </c>
    </row>
    <row r="17" spans="1:3">
      <c r="A17" s="4" t="s">
        <v>445</v>
      </c>
      <c r="B17" s="5" t="n">
        <v>-179</v>
      </c>
      <c r="C17" s="5" t="n">
        <v>-17</v>
      </c>
    </row>
    <row r="18" spans="1:3">
      <c r="A18" s="4" t="s">
        <v>446</v>
      </c>
      <c r="B18" s="5" t="n">
        <v>8019</v>
      </c>
      <c r="C18" s="5" t="n">
        <v>7649</v>
      </c>
    </row>
    <row r="19" spans="1:3">
      <c r="A19" s="4" t="s">
        <v>449</v>
      </c>
    </row>
    <row r="20" spans="1:3">
      <c r="A20" s="3" t="s">
        <v>442</v>
      </c>
    </row>
    <row r="21" spans="1:3">
      <c r="A21" s="4" t="s">
        <v>443</v>
      </c>
      <c r="B21" s="5" t="n">
        <v>104585</v>
      </c>
      <c r="C21" s="5" t="n">
        <v>136625</v>
      </c>
    </row>
    <row r="22" spans="1:3">
      <c r="A22" s="4" t="s">
        <v>444</v>
      </c>
      <c r="B22" s="5" t="n">
        <v>185</v>
      </c>
      <c r="C22" s="5" t="n">
        <v>375</v>
      </c>
    </row>
    <row r="23" spans="1:3">
      <c r="A23" s="4" t="s">
        <v>445</v>
      </c>
      <c r="B23" s="5" t="n">
        <v>-1090</v>
      </c>
      <c r="C23" s="5" t="n">
        <v>-979</v>
      </c>
    </row>
    <row r="24" spans="1:3">
      <c r="A24" s="4" t="s">
        <v>446</v>
      </c>
      <c r="B24" s="7" t="n">
        <v>103680</v>
      </c>
      <c r="C24" s="7" t="n">
        <v>1360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50</v>
      </c>
      <c r="B1" s="2" t="s">
        <v>2</v>
      </c>
      <c r="C1" s="2" t="s">
        <v>32</v>
      </c>
    </row>
    <row r="2" spans="1:3">
      <c r="A2" s="3" t="s">
        <v>201</v>
      </c>
    </row>
    <row r="3" spans="1:3">
      <c r="A3" s="4" t="s">
        <v>451</v>
      </c>
      <c r="B3" s="7" t="n">
        <v>2022000</v>
      </c>
    </row>
    <row r="4" spans="1:3">
      <c r="A4" s="4" t="s">
        <v>452</v>
      </c>
      <c r="B4" s="5" t="n">
        <v>13387000</v>
      </c>
    </row>
    <row r="5" spans="1:3">
      <c r="A5" s="4" t="s">
        <v>453</v>
      </c>
      <c r="B5" s="5" t="n">
        <v>7595000</v>
      </c>
    </row>
    <row r="6" spans="1:3">
      <c r="A6" s="4" t="s">
        <v>454</v>
      </c>
      <c r="B6" s="5" t="n">
        <v>3457000</v>
      </c>
    </row>
    <row r="7" spans="1:3">
      <c r="A7" s="4" t="s">
        <v>455</v>
      </c>
      <c r="B7" s="5" t="n">
        <v>26461000</v>
      </c>
    </row>
    <row r="8" spans="1:3">
      <c r="A8" s="4" t="s">
        <v>456</v>
      </c>
      <c r="B8" s="5" t="n">
        <v>104585000</v>
      </c>
    </row>
    <row r="9" spans="1:3">
      <c r="A9" s="4" t="s">
        <v>443</v>
      </c>
      <c r="B9" s="5" t="n">
        <v>131046000</v>
      </c>
      <c r="C9" s="7" t="n">
        <v>166984000</v>
      </c>
    </row>
    <row r="10" spans="1:3">
      <c r="A10" s="4" t="s">
        <v>457</v>
      </c>
      <c r="B10" s="5" t="n">
        <v>2025000</v>
      </c>
    </row>
    <row r="11" spans="1:3">
      <c r="A11" s="4" t="s">
        <v>458</v>
      </c>
      <c r="B11" s="5" t="n">
        <v>12974000</v>
      </c>
    </row>
    <row r="12" spans="1:3">
      <c r="A12" s="4" t="s">
        <v>459</v>
      </c>
      <c r="B12" s="5" t="n">
        <v>7351000</v>
      </c>
    </row>
    <row r="13" spans="1:3">
      <c r="A13" s="4" t="s">
        <v>460</v>
      </c>
      <c r="B13" s="5" t="n">
        <v>3392000</v>
      </c>
    </row>
    <row r="14" spans="1:3">
      <c r="A14" s="4" t="s">
        <v>461</v>
      </c>
      <c r="B14" s="5" t="n">
        <v>25742000</v>
      </c>
    </row>
    <row r="15" spans="1:3">
      <c r="A15" s="4" t="s">
        <v>462</v>
      </c>
      <c r="B15" s="5" t="n">
        <v>103680000</v>
      </c>
    </row>
    <row r="16" spans="1:3">
      <c r="A16" s="4" t="s">
        <v>446</v>
      </c>
      <c r="B16" s="7" t="n">
        <v>129421914</v>
      </c>
      <c r="C16" s="7" t="n">
        <v>1664132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63</v>
      </c>
      <c r="B1" s="2" t="s">
        <v>1</v>
      </c>
    </row>
    <row r="2" spans="1:3">
      <c r="B2" s="2" t="s">
        <v>2</v>
      </c>
      <c r="C2" s="2" t="s">
        <v>32</v>
      </c>
    </row>
    <row r="3" spans="1:3">
      <c r="A3" s="3" t="s">
        <v>442</v>
      </c>
    </row>
    <row r="4" spans="1:3">
      <c r="A4" s="4" t="s">
        <v>464</v>
      </c>
      <c r="B4" s="7" t="n">
        <v>88133</v>
      </c>
      <c r="C4" s="7" t="n">
        <v>83561</v>
      </c>
    </row>
    <row r="5" spans="1:3">
      <c r="A5" s="4" t="s">
        <v>465</v>
      </c>
      <c r="B5" s="5" t="n">
        <v>-1433</v>
      </c>
      <c r="C5" s="5" t="n">
        <v>-537</v>
      </c>
    </row>
    <row r="6" spans="1:3">
      <c r="A6" s="4" t="s">
        <v>466</v>
      </c>
      <c r="B6" s="5" t="n">
        <v>8948</v>
      </c>
      <c r="C6" s="5" t="n">
        <v>16325</v>
      </c>
    </row>
    <row r="7" spans="1:3">
      <c r="A7" s="4" t="s">
        <v>467</v>
      </c>
      <c r="B7" s="5" t="n">
        <v>-400</v>
      </c>
      <c r="C7" s="5" t="n">
        <v>-509</v>
      </c>
    </row>
    <row r="8" spans="1:3">
      <c r="A8" s="4" t="s">
        <v>468</v>
      </c>
      <c r="B8" s="5" t="n">
        <v>97081</v>
      </c>
      <c r="C8" s="5" t="n">
        <v>99886</v>
      </c>
    </row>
    <row r="9" spans="1:3">
      <c r="A9" s="4" t="s">
        <v>469</v>
      </c>
      <c r="B9" s="5" t="n">
        <v>-1833</v>
      </c>
      <c r="C9" s="5" t="n">
        <v>-1046</v>
      </c>
    </row>
    <row r="10" spans="1:3">
      <c r="A10" s="4" t="s">
        <v>447</v>
      </c>
    </row>
    <row r="11" spans="1:3">
      <c r="A11" s="3" t="s">
        <v>442</v>
      </c>
    </row>
    <row r="12" spans="1:3">
      <c r="A12" s="4" t="s">
        <v>464</v>
      </c>
      <c r="B12" s="5" t="n">
        <v>14702</v>
      </c>
      <c r="C12" s="5" t="n">
        <v>8464</v>
      </c>
    </row>
    <row r="13" spans="1:3">
      <c r="A13" s="4" t="s">
        <v>465</v>
      </c>
      <c r="B13" s="5" t="n">
        <v>-564</v>
      </c>
      <c r="C13" s="5" t="n">
        <v>-50</v>
      </c>
    </row>
    <row r="14" spans="1:3">
      <c r="A14" s="4" t="s">
        <v>466</v>
      </c>
      <c r="B14" s="5" t="n">
        <v>0</v>
      </c>
      <c r="C14" s="5" t="n">
        <v>0</v>
      </c>
    </row>
    <row r="15" spans="1:3">
      <c r="A15" s="4" t="s">
        <v>467</v>
      </c>
      <c r="B15" s="5" t="n">
        <v>0</v>
      </c>
      <c r="C15" s="5" t="n">
        <v>0</v>
      </c>
    </row>
    <row r="16" spans="1:3">
      <c r="A16" s="4" t="s">
        <v>468</v>
      </c>
      <c r="B16" s="5" t="n">
        <v>14702</v>
      </c>
      <c r="C16" s="5" t="n">
        <v>8464</v>
      </c>
    </row>
    <row r="17" spans="1:3">
      <c r="A17" s="4" t="s">
        <v>469</v>
      </c>
      <c r="B17" s="5" t="n">
        <v>-564</v>
      </c>
      <c r="C17" s="5" t="n">
        <v>-50</v>
      </c>
    </row>
    <row r="18" spans="1:3">
      <c r="A18" s="4" t="s">
        <v>448</v>
      </c>
    </row>
    <row r="19" spans="1:3">
      <c r="A19" s="3" t="s">
        <v>442</v>
      </c>
    </row>
    <row r="20" spans="1:3">
      <c r="A20" s="4" t="s">
        <v>464</v>
      </c>
      <c r="B20" s="5" t="n">
        <v>6368</v>
      </c>
      <c r="C20" s="5" t="n">
        <v>2456</v>
      </c>
    </row>
    <row r="21" spans="1:3">
      <c r="A21" s="4" t="s">
        <v>465</v>
      </c>
      <c r="B21" s="5" t="n">
        <v>-179</v>
      </c>
      <c r="C21" s="5" t="n">
        <v>-17</v>
      </c>
    </row>
    <row r="22" spans="1:3">
      <c r="A22" s="4" t="s">
        <v>466</v>
      </c>
      <c r="B22" s="5" t="n">
        <v>0</v>
      </c>
      <c r="C22" s="5" t="n">
        <v>0</v>
      </c>
    </row>
    <row r="23" spans="1:3">
      <c r="A23" s="4" t="s">
        <v>467</v>
      </c>
      <c r="B23" s="5" t="n">
        <v>0</v>
      </c>
      <c r="C23" s="5" t="n">
        <v>0</v>
      </c>
    </row>
    <row r="24" spans="1:3">
      <c r="A24" s="4" t="s">
        <v>468</v>
      </c>
      <c r="B24" s="5" t="n">
        <v>6368</v>
      </c>
      <c r="C24" s="5" t="n">
        <v>2456</v>
      </c>
    </row>
    <row r="25" spans="1:3">
      <c r="A25" s="4" t="s">
        <v>469</v>
      </c>
      <c r="B25" s="5" t="n">
        <v>-179</v>
      </c>
      <c r="C25" s="5" t="n">
        <v>-17</v>
      </c>
    </row>
    <row r="26" spans="1:3">
      <c r="A26" s="4" t="s">
        <v>449</v>
      </c>
    </row>
    <row r="27" spans="1:3">
      <c r="A27" s="3" t="s">
        <v>442</v>
      </c>
    </row>
    <row r="28" spans="1:3">
      <c r="A28" s="4" t="s">
        <v>464</v>
      </c>
      <c r="B28" s="5" t="n">
        <v>67063</v>
      </c>
      <c r="C28" s="5" t="n">
        <v>72641</v>
      </c>
    </row>
    <row r="29" spans="1:3">
      <c r="A29" s="4" t="s">
        <v>465</v>
      </c>
      <c r="B29" s="5" t="n">
        <v>-690</v>
      </c>
      <c r="C29" s="5" t="n">
        <v>-470</v>
      </c>
    </row>
    <row r="30" spans="1:3">
      <c r="A30" s="4" t="s">
        <v>466</v>
      </c>
      <c r="B30" s="5" t="n">
        <v>8948</v>
      </c>
      <c r="C30" s="5" t="n">
        <v>16325</v>
      </c>
    </row>
    <row r="31" spans="1:3">
      <c r="A31" s="4" t="s">
        <v>467</v>
      </c>
      <c r="B31" s="5" t="n">
        <v>-400</v>
      </c>
      <c r="C31" s="5" t="n">
        <v>-509</v>
      </c>
    </row>
    <row r="32" spans="1:3">
      <c r="A32" s="4" t="s">
        <v>468</v>
      </c>
      <c r="B32" s="5" t="n">
        <v>76011</v>
      </c>
      <c r="C32" s="5" t="n">
        <v>88966</v>
      </c>
    </row>
    <row r="33" spans="1:3">
      <c r="A33" s="4" t="s">
        <v>469</v>
      </c>
      <c r="B33" s="7" t="n">
        <v>-1090</v>
      </c>
      <c r="C33" s="7" t="n">
        <v>-9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70</v>
      </c>
      <c r="B1" s="2" t="s">
        <v>1</v>
      </c>
    </row>
    <row r="2" spans="1:3">
      <c r="B2" s="2" t="s">
        <v>2</v>
      </c>
      <c r="C2" s="2" t="s">
        <v>32</v>
      </c>
    </row>
    <row r="3" spans="1:3">
      <c r="A3" s="3" t="s">
        <v>201</v>
      </c>
    </row>
    <row r="4" spans="1:3">
      <c r="A4" s="4" t="s">
        <v>471</v>
      </c>
      <c r="B4" s="7" t="n">
        <v>31599</v>
      </c>
      <c r="C4" s="7" t="n">
        <v>7304</v>
      </c>
    </row>
    <row r="5" spans="1:3">
      <c r="A5" s="4" t="s">
        <v>472</v>
      </c>
      <c r="B5" s="5" t="n">
        <v>200</v>
      </c>
      <c r="C5" s="5" t="n">
        <v>52</v>
      </c>
    </row>
    <row r="6" spans="1:3">
      <c r="A6" s="4" t="s">
        <v>473</v>
      </c>
      <c r="B6" s="7" t="n">
        <v>0</v>
      </c>
      <c r="C6"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2</v>
      </c>
    </row>
    <row r="3" spans="1:3">
      <c r="A3" s="3" t="s">
        <v>118</v>
      </c>
    </row>
    <row r="4" spans="1:3">
      <c r="A4" s="4" t="s">
        <v>108</v>
      </c>
      <c r="B4" s="7" t="n">
        <v>5798808</v>
      </c>
      <c r="C4" s="7" t="n">
        <v>1509712</v>
      </c>
    </row>
    <row r="5" spans="1:3">
      <c r="A5" s="3" t="s">
        <v>119</v>
      </c>
    </row>
    <row r="6" spans="1:3">
      <c r="A6" s="4" t="s">
        <v>120</v>
      </c>
      <c r="B6" s="5" t="n">
        <v>-526954</v>
      </c>
      <c r="C6" s="5" t="n">
        <v>-16522</v>
      </c>
    </row>
    <row r="7" spans="1:3">
      <c r="A7" s="4" t="s">
        <v>121</v>
      </c>
      <c r="B7" s="5" t="n">
        <v>-123165</v>
      </c>
      <c r="C7" s="5" t="n">
        <v>-32398</v>
      </c>
    </row>
    <row r="8" spans="1:3">
      <c r="A8" s="4" t="s">
        <v>122</v>
      </c>
      <c r="B8" s="5" t="n">
        <v>-650119</v>
      </c>
      <c r="C8" s="5" t="n">
        <v>-48920</v>
      </c>
    </row>
    <row r="9" spans="1:3">
      <c r="A9" s="4" t="s">
        <v>123</v>
      </c>
      <c r="B9" s="7" t="n">
        <v>5148689</v>
      </c>
      <c r="C9" s="7" t="n">
        <v>14607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31"/>
    <col customWidth="1" max="3" min="3" width="21"/>
  </cols>
  <sheetData>
    <row r="1" spans="1:3">
      <c r="A1" s="1" t="s">
        <v>474</v>
      </c>
      <c r="B1" s="2" t="s">
        <v>475</v>
      </c>
      <c r="C1" s="2" t="s">
        <v>395</v>
      </c>
    </row>
    <row r="2" spans="1:3">
      <c r="A2" s="3" t="s">
        <v>476</v>
      </c>
    </row>
    <row r="3" spans="1:3">
      <c r="A3" s="4" t="s">
        <v>477</v>
      </c>
      <c r="B3" s="7" t="n">
        <v>86351</v>
      </c>
      <c r="C3" s="7" t="n">
        <v>124517</v>
      </c>
    </row>
    <row r="4" spans="1:3">
      <c r="A4" s="4" t="s">
        <v>447</v>
      </c>
    </row>
    <row r="5" spans="1:3">
      <c r="A5" s="3" t="s">
        <v>476</v>
      </c>
    </row>
    <row r="6" spans="1:3">
      <c r="A6" s="4" t="s">
        <v>478</v>
      </c>
      <c r="B6" s="5" t="n">
        <v>7</v>
      </c>
    </row>
    <row r="7" spans="1:3">
      <c r="A7" s="4" t="s">
        <v>448</v>
      </c>
    </row>
    <row r="8" spans="1:3">
      <c r="A8" s="3" t="s">
        <v>476</v>
      </c>
    </row>
    <row r="9" spans="1:3">
      <c r="A9" s="4" t="s">
        <v>478</v>
      </c>
      <c r="B9" s="5" t="n">
        <v>15</v>
      </c>
    </row>
    <row r="10" spans="1:3">
      <c r="A10" s="4" t="s">
        <v>479</v>
      </c>
    </row>
    <row r="11" spans="1:3">
      <c r="A11" s="3" t="s">
        <v>476</v>
      </c>
    </row>
    <row r="12" spans="1:3">
      <c r="A12" s="4" t="s">
        <v>478</v>
      </c>
      <c r="B12" s="5" t="n">
        <v>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32</v>
      </c>
      <c r="D1" s="2" t="s">
        <v>431</v>
      </c>
    </row>
    <row r="2" spans="1:4">
      <c r="A2" s="3" t="s">
        <v>481</v>
      </c>
    </row>
    <row r="3" spans="1:4">
      <c r="A3" s="4" t="s">
        <v>482</v>
      </c>
      <c r="B3" s="7" t="n">
        <v>813376000</v>
      </c>
      <c r="C3" s="7" t="n">
        <v>727715000</v>
      </c>
    </row>
    <row r="4" spans="1:4">
      <c r="A4" s="4" t="s">
        <v>483</v>
      </c>
      <c r="B4" s="5" t="n">
        <v>-5105000</v>
      </c>
      <c r="C4" s="5" t="n">
        <v>-4354000</v>
      </c>
      <c r="D4" s="7" t="n">
        <v>-3880000</v>
      </c>
    </row>
    <row r="5" spans="1:4">
      <c r="A5" s="4" t="s">
        <v>484</v>
      </c>
      <c r="B5" s="5" t="n">
        <v>808271003</v>
      </c>
      <c r="C5" s="5" t="n">
        <v>723360786</v>
      </c>
    </row>
    <row r="6" spans="1:4">
      <c r="A6" s="4" t="s">
        <v>485</v>
      </c>
    </row>
    <row r="7" spans="1:4">
      <c r="A7" s="3" t="s">
        <v>481</v>
      </c>
    </row>
    <row r="8" spans="1:4">
      <c r="A8" s="4" t="s">
        <v>482</v>
      </c>
      <c r="B8" s="5" t="n">
        <v>415208000</v>
      </c>
      <c r="C8" s="5" t="n">
        <v>369777000</v>
      </c>
    </row>
    <row r="9" spans="1:4">
      <c r="A9" s="4" t="s">
        <v>483</v>
      </c>
      <c r="B9" s="5" t="n">
        <v>-2369000</v>
      </c>
      <c r="C9" s="5" t="n">
        <v>-1906000</v>
      </c>
      <c r="D9" s="5" t="n">
        <v>-1734000</v>
      </c>
    </row>
    <row r="10" spans="1:4">
      <c r="A10" s="4" t="s">
        <v>486</v>
      </c>
    </row>
    <row r="11" spans="1:4">
      <c r="A11" s="3" t="s">
        <v>481</v>
      </c>
    </row>
    <row r="12" spans="1:4">
      <c r="A12" s="4" t="s">
        <v>482</v>
      </c>
      <c r="B12" s="5" t="n">
        <v>187802000</v>
      </c>
      <c r="C12" s="5" t="n">
        <v>161694000</v>
      </c>
    </row>
    <row r="13" spans="1:4">
      <c r="A13" s="4" t="s">
        <v>483</v>
      </c>
      <c r="B13" s="5" t="n">
        <v>-1382000</v>
      </c>
      <c r="C13" s="5" t="n">
        <v>-1015000</v>
      </c>
      <c r="D13" s="5" t="n">
        <v>-906000</v>
      </c>
    </row>
    <row r="14" spans="1:4">
      <c r="A14" s="4" t="s">
        <v>487</v>
      </c>
    </row>
    <row r="15" spans="1:4">
      <c r="A15" s="3" t="s">
        <v>481</v>
      </c>
    </row>
    <row r="16" spans="1:4">
      <c r="A16" s="4" t="s">
        <v>482</v>
      </c>
      <c r="B16" s="5" t="n">
        <v>117869000</v>
      </c>
      <c r="C16" s="5" t="n">
        <v>105478000</v>
      </c>
    </row>
    <row r="17" spans="1:4">
      <c r="A17" s="4" t="s">
        <v>483</v>
      </c>
      <c r="B17" s="5" t="n">
        <v>-717000</v>
      </c>
      <c r="C17" s="5" t="n">
        <v>-627000</v>
      </c>
      <c r="D17" s="5" t="n">
        <v>-690000</v>
      </c>
    </row>
    <row r="18" spans="1:4">
      <c r="A18" s="4" t="s">
        <v>488</v>
      </c>
    </row>
    <row r="19" spans="1:4">
      <c r="A19" s="3" t="s">
        <v>481</v>
      </c>
    </row>
    <row r="20" spans="1:4">
      <c r="A20" s="4" t="s">
        <v>482</v>
      </c>
      <c r="B20" s="5" t="n">
        <v>85022000</v>
      </c>
      <c r="C20" s="5" t="n">
        <v>84951000</v>
      </c>
    </row>
    <row r="21" spans="1:4">
      <c r="A21" s="4" t="s">
        <v>483</v>
      </c>
      <c r="B21" s="5" t="n">
        <v>-520000</v>
      </c>
      <c r="C21" s="5" t="n">
        <v>-777000</v>
      </c>
      <c r="D21" s="5" t="n">
        <v>-524000</v>
      </c>
    </row>
    <row r="22" spans="1:4">
      <c r="A22" s="4" t="s">
        <v>489</v>
      </c>
    </row>
    <row r="23" spans="1:4">
      <c r="A23" s="3" t="s">
        <v>481</v>
      </c>
    </row>
    <row r="24" spans="1:4">
      <c r="A24" s="4" t="s">
        <v>482</v>
      </c>
      <c r="B24" s="5" t="n">
        <v>7475000</v>
      </c>
      <c r="C24" s="5" t="n">
        <v>5815000</v>
      </c>
    </row>
    <row r="25" spans="1:4">
      <c r="A25" s="4" t="s">
        <v>483</v>
      </c>
      <c r="B25" s="5" t="n">
        <v>-117000</v>
      </c>
      <c r="C25" s="5" t="n">
        <v>-29000</v>
      </c>
      <c r="D25" s="7" t="n">
        <v>-26000</v>
      </c>
    </row>
    <row r="26" spans="1:4">
      <c r="A26" s="4" t="s">
        <v>490</v>
      </c>
    </row>
    <row r="27" spans="1:4">
      <c r="A27" s="3" t="s">
        <v>481</v>
      </c>
    </row>
    <row r="28" spans="1:4">
      <c r="A28" s="4" t="s">
        <v>482</v>
      </c>
      <c r="B28" s="5" t="n">
        <v>27193000</v>
      </c>
      <c r="C28" s="5" t="n">
        <v>38277000</v>
      </c>
    </row>
    <row r="29" spans="1:4">
      <c r="A29" s="4" t="s">
        <v>483</v>
      </c>
      <c r="B29" s="5" t="n">
        <v>0</v>
      </c>
      <c r="C29" s="5" t="n">
        <v>0</v>
      </c>
    </row>
    <row r="30" spans="1:4">
      <c r="A30" s="4" t="s">
        <v>484</v>
      </c>
      <c r="B30" s="5" t="n">
        <v>27193000</v>
      </c>
      <c r="C30" s="5" t="n">
        <v>38277000</v>
      </c>
    </row>
    <row r="31" spans="1:4">
      <c r="A31" s="4" t="s">
        <v>491</v>
      </c>
    </row>
    <row r="32" spans="1:4">
      <c r="A32" s="3" t="s">
        <v>481</v>
      </c>
    </row>
    <row r="33" spans="1:4">
      <c r="A33" s="4" t="s">
        <v>482</v>
      </c>
      <c r="B33" s="5" t="n">
        <v>14943000</v>
      </c>
      <c r="C33" s="5" t="n">
        <v>20050000</v>
      </c>
    </row>
    <row r="34" spans="1:4">
      <c r="A34" s="4" t="s">
        <v>492</v>
      </c>
    </row>
    <row r="35" spans="1:4">
      <c r="A35" s="3" t="s">
        <v>481</v>
      </c>
    </row>
    <row r="36" spans="1:4">
      <c r="A36" s="4" t="s">
        <v>482</v>
      </c>
      <c r="B36" s="5" t="n">
        <v>9004000</v>
      </c>
      <c r="C36" s="5" t="n">
        <v>12764000</v>
      </c>
    </row>
    <row r="37" spans="1:4">
      <c r="A37" s="4" t="s">
        <v>493</v>
      </c>
    </row>
    <row r="38" spans="1:4">
      <c r="A38" s="3" t="s">
        <v>481</v>
      </c>
    </row>
    <row r="39" spans="1:4">
      <c r="A39" s="4" t="s">
        <v>482</v>
      </c>
      <c r="B39" s="5" t="n">
        <v>1678000</v>
      </c>
      <c r="C39" s="5" t="n">
        <v>2695000</v>
      </c>
    </row>
    <row r="40" spans="1:4">
      <c r="A40" s="4" t="s">
        <v>494</v>
      </c>
    </row>
    <row r="41" spans="1:4">
      <c r="A41" s="3" t="s">
        <v>481</v>
      </c>
    </row>
    <row r="42" spans="1:4">
      <c r="A42" s="4" t="s">
        <v>482</v>
      </c>
      <c r="B42" s="5" t="n">
        <v>1568000</v>
      </c>
      <c r="C42" s="5" t="n">
        <v>2768000</v>
      </c>
    </row>
    <row r="43" spans="1:4">
      <c r="A43" s="4" t="s">
        <v>495</v>
      </c>
    </row>
    <row r="44" spans="1:4">
      <c r="A44" s="3" t="s">
        <v>481</v>
      </c>
    </row>
    <row r="45" spans="1:4">
      <c r="A45" s="4" t="s">
        <v>482</v>
      </c>
      <c r="B45" s="5" t="n">
        <v>0</v>
      </c>
      <c r="C45" s="5" t="n">
        <v>0</v>
      </c>
    </row>
    <row r="46" spans="1:4">
      <c r="A46" s="4" t="s">
        <v>496</v>
      </c>
    </row>
    <row r="47" spans="1:4">
      <c r="A47" s="3" t="s">
        <v>481</v>
      </c>
    </row>
    <row r="48" spans="1:4">
      <c r="A48" s="4" t="s">
        <v>482</v>
      </c>
      <c r="B48" s="5" t="n">
        <v>786183000</v>
      </c>
      <c r="C48" s="5" t="n">
        <v>689438000</v>
      </c>
    </row>
    <row r="49" spans="1:4">
      <c r="A49" s="4" t="s">
        <v>483</v>
      </c>
      <c r="B49" s="5" t="n">
        <v>-5105000</v>
      </c>
      <c r="C49" s="5" t="n">
        <v>-4354000</v>
      </c>
    </row>
    <row r="50" spans="1:4">
      <c r="A50" s="4" t="s">
        <v>484</v>
      </c>
      <c r="B50" s="5" t="n">
        <v>781078000</v>
      </c>
      <c r="C50" s="5" t="n">
        <v>685084000</v>
      </c>
    </row>
    <row r="51" spans="1:4">
      <c r="A51" s="4" t="s">
        <v>497</v>
      </c>
    </row>
    <row r="52" spans="1:4">
      <c r="A52" s="3" t="s">
        <v>481</v>
      </c>
    </row>
    <row r="53" spans="1:4">
      <c r="A53" s="4" t="s">
        <v>482</v>
      </c>
      <c r="B53" s="5" t="n">
        <v>400265000</v>
      </c>
      <c r="C53" s="5" t="n">
        <v>349727000</v>
      </c>
    </row>
    <row r="54" spans="1:4">
      <c r="A54" s="4" t="s">
        <v>498</v>
      </c>
    </row>
    <row r="55" spans="1:4">
      <c r="A55" s="3" t="s">
        <v>481</v>
      </c>
    </row>
    <row r="56" spans="1:4">
      <c r="A56" s="4" t="s">
        <v>482</v>
      </c>
      <c r="B56" s="5" t="n">
        <v>178798000</v>
      </c>
      <c r="C56" s="5" t="n">
        <v>148930000</v>
      </c>
    </row>
    <row r="57" spans="1:4">
      <c r="A57" s="4" t="s">
        <v>499</v>
      </c>
    </row>
    <row r="58" spans="1:4">
      <c r="A58" s="3" t="s">
        <v>481</v>
      </c>
    </row>
    <row r="59" spans="1:4">
      <c r="A59" s="4" t="s">
        <v>482</v>
      </c>
      <c r="B59" s="5" t="n">
        <v>116191000</v>
      </c>
      <c r="C59" s="5" t="n">
        <v>102783000</v>
      </c>
    </row>
    <row r="60" spans="1:4">
      <c r="A60" s="4" t="s">
        <v>500</v>
      </c>
    </row>
    <row r="61" spans="1:4">
      <c r="A61" s="3" t="s">
        <v>481</v>
      </c>
    </row>
    <row r="62" spans="1:4">
      <c r="A62" s="4" t="s">
        <v>482</v>
      </c>
      <c r="B62" s="5" t="n">
        <v>83454000</v>
      </c>
      <c r="C62" s="5" t="n">
        <v>82183000</v>
      </c>
    </row>
    <row r="63" spans="1:4">
      <c r="A63" s="4" t="s">
        <v>501</v>
      </c>
    </row>
    <row r="64" spans="1:4">
      <c r="A64" s="3" t="s">
        <v>481</v>
      </c>
    </row>
    <row r="65" spans="1:4">
      <c r="A65" s="4" t="s">
        <v>482</v>
      </c>
      <c r="B65" s="7" t="n">
        <v>7475000</v>
      </c>
      <c r="C65" s="7" t="n">
        <v>581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3" t="s">
        <v>481</v>
      </c>
    </row>
    <row r="3" spans="1:3">
      <c r="A3" s="4" t="s">
        <v>482</v>
      </c>
      <c r="B3" s="7" t="n">
        <v>813376</v>
      </c>
      <c r="C3" s="7" t="n">
        <v>727715</v>
      </c>
    </row>
    <row r="4" spans="1:3">
      <c r="A4" s="4" t="s">
        <v>496</v>
      </c>
    </row>
    <row r="5" spans="1:3">
      <c r="A5" s="3" t="s">
        <v>481</v>
      </c>
    </row>
    <row r="6" spans="1:3">
      <c r="A6" s="4" t="s">
        <v>482</v>
      </c>
      <c r="B6" s="5" t="n">
        <v>786183</v>
      </c>
      <c r="C6" s="5" t="n">
        <v>689438</v>
      </c>
    </row>
    <row r="7" spans="1:3">
      <c r="A7" s="4" t="s">
        <v>503</v>
      </c>
    </row>
    <row r="8" spans="1:3">
      <c r="A8" s="3" t="s">
        <v>481</v>
      </c>
    </row>
    <row r="9" spans="1:3">
      <c r="A9" s="4" t="s">
        <v>482</v>
      </c>
      <c r="B9" s="5" t="n">
        <v>784168</v>
      </c>
      <c r="C9" s="5" t="n">
        <v>682345</v>
      </c>
    </row>
    <row r="10" spans="1:3">
      <c r="A10" s="4" t="s">
        <v>504</v>
      </c>
    </row>
    <row r="11" spans="1:3">
      <c r="A11" s="3" t="s">
        <v>481</v>
      </c>
    </row>
    <row r="12" spans="1:3">
      <c r="A12" s="4" t="s">
        <v>482</v>
      </c>
      <c r="B12" s="5" t="n">
        <v>2015</v>
      </c>
      <c r="C12" s="5" t="n">
        <v>7093</v>
      </c>
    </row>
    <row r="13" spans="1:3">
      <c r="A13" s="4" t="s">
        <v>490</v>
      </c>
    </row>
    <row r="14" spans="1:3">
      <c r="A14" s="3" t="s">
        <v>481</v>
      </c>
    </row>
    <row r="15" spans="1:3">
      <c r="A15" s="4" t="s">
        <v>482</v>
      </c>
      <c r="B15" s="5" t="n">
        <v>27193</v>
      </c>
      <c r="C15" s="5" t="n">
        <v>38277</v>
      </c>
    </row>
    <row r="16" spans="1:3">
      <c r="A16" s="4" t="s">
        <v>485</v>
      </c>
    </row>
    <row r="17" spans="1:3">
      <c r="A17" s="3" t="s">
        <v>481</v>
      </c>
    </row>
    <row r="18" spans="1:3">
      <c r="A18" s="4" t="s">
        <v>482</v>
      </c>
      <c r="B18" s="5" t="n">
        <v>415208</v>
      </c>
      <c r="C18" s="5" t="n">
        <v>369777</v>
      </c>
    </row>
    <row r="19" spans="1:3">
      <c r="A19" s="4" t="s">
        <v>505</v>
      </c>
    </row>
    <row r="20" spans="1:3">
      <c r="A20" s="3" t="s">
        <v>481</v>
      </c>
    </row>
    <row r="21" spans="1:3">
      <c r="A21" s="4" t="s">
        <v>482</v>
      </c>
      <c r="B21" s="5" t="n">
        <v>400265</v>
      </c>
      <c r="C21" s="5" t="n">
        <v>349727</v>
      </c>
    </row>
    <row r="22" spans="1:3">
      <c r="A22" s="4" t="s">
        <v>506</v>
      </c>
    </row>
    <row r="23" spans="1:3">
      <c r="A23" s="3" t="s">
        <v>481</v>
      </c>
    </row>
    <row r="24" spans="1:3">
      <c r="A24" s="4" t="s">
        <v>482</v>
      </c>
      <c r="B24" s="5" t="n">
        <v>400146</v>
      </c>
      <c r="C24" s="5" t="n">
        <v>347775</v>
      </c>
    </row>
    <row r="25" spans="1:3">
      <c r="A25" s="4" t="s">
        <v>507</v>
      </c>
    </row>
    <row r="26" spans="1:3">
      <c r="A26" s="3" t="s">
        <v>481</v>
      </c>
    </row>
    <row r="27" spans="1:3">
      <c r="A27" s="4" t="s">
        <v>482</v>
      </c>
      <c r="B27" s="5" t="n">
        <v>119</v>
      </c>
      <c r="C27" s="5" t="n">
        <v>1952</v>
      </c>
    </row>
    <row r="28" spans="1:3">
      <c r="A28" s="4" t="s">
        <v>508</v>
      </c>
    </row>
    <row r="29" spans="1:3">
      <c r="A29" s="3" t="s">
        <v>481</v>
      </c>
    </row>
    <row r="30" spans="1:3">
      <c r="A30" s="4" t="s">
        <v>482</v>
      </c>
      <c r="B30" s="5" t="n">
        <v>14943</v>
      </c>
      <c r="C30" s="5" t="n">
        <v>20050</v>
      </c>
    </row>
    <row r="31" spans="1:3">
      <c r="A31" s="4" t="s">
        <v>486</v>
      </c>
    </row>
    <row r="32" spans="1:3">
      <c r="A32" s="3" t="s">
        <v>481</v>
      </c>
    </row>
    <row r="33" spans="1:3">
      <c r="A33" s="4" t="s">
        <v>482</v>
      </c>
      <c r="B33" s="5" t="n">
        <v>187802</v>
      </c>
      <c r="C33" s="5" t="n">
        <v>161694</v>
      </c>
    </row>
    <row r="34" spans="1:3">
      <c r="A34" s="4" t="s">
        <v>509</v>
      </c>
    </row>
    <row r="35" spans="1:3">
      <c r="A35" s="3" t="s">
        <v>481</v>
      </c>
    </row>
    <row r="36" spans="1:3">
      <c r="A36" s="4" t="s">
        <v>482</v>
      </c>
      <c r="B36" s="5" t="n">
        <v>178798</v>
      </c>
      <c r="C36" s="5" t="n">
        <v>148930</v>
      </c>
    </row>
    <row r="37" spans="1:3">
      <c r="A37" s="4" t="s">
        <v>510</v>
      </c>
    </row>
    <row r="38" spans="1:3">
      <c r="A38" s="3" t="s">
        <v>481</v>
      </c>
    </row>
    <row r="39" spans="1:3">
      <c r="A39" s="4" t="s">
        <v>482</v>
      </c>
      <c r="B39" s="5" t="n">
        <v>177977</v>
      </c>
      <c r="C39" s="5" t="n">
        <v>145289</v>
      </c>
    </row>
    <row r="40" spans="1:3">
      <c r="A40" s="4" t="s">
        <v>511</v>
      </c>
    </row>
    <row r="41" spans="1:3">
      <c r="A41" s="3" t="s">
        <v>481</v>
      </c>
    </row>
    <row r="42" spans="1:3">
      <c r="A42" s="4" t="s">
        <v>482</v>
      </c>
      <c r="B42" s="5" t="n">
        <v>821</v>
      </c>
      <c r="C42" s="5" t="n">
        <v>3641</v>
      </c>
    </row>
    <row r="43" spans="1:3">
      <c r="A43" s="4" t="s">
        <v>512</v>
      </c>
    </row>
    <row r="44" spans="1:3">
      <c r="A44" s="3" t="s">
        <v>481</v>
      </c>
    </row>
    <row r="45" spans="1:3">
      <c r="A45" s="4" t="s">
        <v>482</v>
      </c>
      <c r="B45" s="5" t="n">
        <v>9004</v>
      </c>
      <c r="C45" s="5" t="n">
        <v>12764</v>
      </c>
    </row>
    <row r="46" spans="1:3">
      <c r="A46" s="4" t="s">
        <v>487</v>
      </c>
    </row>
    <row r="47" spans="1:3">
      <c r="A47" s="3" t="s">
        <v>481</v>
      </c>
    </row>
    <row r="48" spans="1:3">
      <c r="A48" s="4" t="s">
        <v>482</v>
      </c>
      <c r="B48" s="5" t="n">
        <v>117869</v>
      </c>
      <c r="C48" s="5" t="n">
        <v>105478</v>
      </c>
    </row>
    <row r="49" spans="1:3">
      <c r="A49" s="4" t="s">
        <v>513</v>
      </c>
    </row>
    <row r="50" spans="1:3">
      <c r="A50" s="3" t="s">
        <v>481</v>
      </c>
    </row>
    <row r="51" spans="1:3">
      <c r="A51" s="4" t="s">
        <v>482</v>
      </c>
      <c r="B51" s="5" t="n">
        <v>116191</v>
      </c>
      <c r="C51" s="5" t="n">
        <v>102783</v>
      </c>
    </row>
    <row r="52" spans="1:3">
      <c r="A52" s="4" t="s">
        <v>514</v>
      </c>
    </row>
    <row r="53" spans="1:3">
      <c r="A53" s="3" t="s">
        <v>481</v>
      </c>
    </row>
    <row r="54" spans="1:3">
      <c r="A54" s="4" t="s">
        <v>482</v>
      </c>
      <c r="B54" s="5" t="n">
        <v>115326</v>
      </c>
      <c r="C54" s="5" t="n">
        <v>101751</v>
      </c>
    </row>
    <row r="55" spans="1:3">
      <c r="A55" s="4" t="s">
        <v>515</v>
      </c>
    </row>
    <row r="56" spans="1:3">
      <c r="A56" s="3" t="s">
        <v>481</v>
      </c>
    </row>
    <row r="57" spans="1:3">
      <c r="A57" s="4" t="s">
        <v>482</v>
      </c>
      <c r="B57" s="5" t="n">
        <v>865</v>
      </c>
      <c r="C57" s="5" t="n">
        <v>1032</v>
      </c>
    </row>
    <row r="58" spans="1:3">
      <c r="A58" s="4" t="s">
        <v>516</v>
      </c>
    </row>
    <row r="59" spans="1:3">
      <c r="A59" s="3" t="s">
        <v>481</v>
      </c>
    </row>
    <row r="60" spans="1:3">
      <c r="A60" s="4" t="s">
        <v>482</v>
      </c>
      <c r="B60" s="5" t="n">
        <v>1678</v>
      </c>
      <c r="C60" s="5" t="n">
        <v>2695</v>
      </c>
    </row>
    <row r="61" spans="1:3">
      <c r="A61" s="4" t="s">
        <v>488</v>
      </c>
    </row>
    <row r="62" spans="1:3">
      <c r="A62" s="3" t="s">
        <v>481</v>
      </c>
    </row>
    <row r="63" spans="1:3">
      <c r="A63" s="4" t="s">
        <v>482</v>
      </c>
      <c r="B63" s="5" t="n">
        <v>85022</v>
      </c>
      <c r="C63" s="5" t="n">
        <v>84951</v>
      </c>
    </row>
    <row r="64" spans="1:3">
      <c r="A64" s="4" t="s">
        <v>517</v>
      </c>
    </row>
    <row r="65" spans="1:3">
      <c r="A65" s="3" t="s">
        <v>481</v>
      </c>
    </row>
    <row r="66" spans="1:3">
      <c r="A66" s="4" t="s">
        <v>482</v>
      </c>
      <c r="B66" s="5" t="n">
        <v>83454</v>
      </c>
      <c r="C66" s="5" t="n">
        <v>82183</v>
      </c>
    </row>
    <row r="67" spans="1:3">
      <c r="A67" s="4" t="s">
        <v>518</v>
      </c>
    </row>
    <row r="68" spans="1:3">
      <c r="A68" s="3" t="s">
        <v>481</v>
      </c>
    </row>
    <row r="69" spans="1:3">
      <c r="A69" s="4" t="s">
        <v>482</v>
      </c>
      <c r="B69" s="5" t="n">
        <v>83244</v>
      </c>
      <c r="C69" s="5" t="n">
        <v>81715</v>
      </c>
    </row>
    <row r="70" spans="1:3">
      <c r="A70" s="4" t="s">
        <v>519</v>
      </c>
    </row>
    <row r="71" spans="1:3">
      <c r="A71" s="3" t="s">
        <v>481</v>
      </c>
    </row>
    <row r="72" spans="1:3">
      <c r="A72" s="4" t="s">
        <v>482</v>
      </c>
      <c r="B72" s="5" t="n">
        <v>210</v>
      </c>
      <c r="C72" s="5" t="n">
        <v>468</v>
      </c>
    </row>
    <row r="73" spans="1:3">
      <c r="A73" s="4" t="s">
        <v>520</v>
      </c>
    </row>
    <row r="74" spans="1:3">
      <c r="A74" s="3" t="s">
        <v>481</v>
      </c>
    </row>
    <row r="75" spans="1:3">
      <c r="A75" s="4" t="s">
        <v>482</v>
      </c>
      <c r="B75" s="5" t="n">
        <v>1568</v>
      </c>
      <c r="C75" s="5" t="n">
        <v>2768</v>
      </c>
    </row>
    <row r="76" spans="1:3">
      <c r="A76" s="4" t="s">
        <v>489</v>
      </c>
    </row>
    <row r="77" spans="1:3">
      <c r="A77" s="3" t="s">
        <v>481</v>
      </c>
    </row>
    <row r="78" spans="1:3">
      <c r="A78" s="4" t="s">
        <v>482</v>
      </c>
      <c r="B78" s="5" t="n">
        <v>7475</v>
      </c>
      <c r="C78" s="5" t="n">
        <v>5815</v>
      </c>
    </row>
    <row r="79" spans="1:3">
      <c r="A79" s="4" t="s">
        <v>521</v>
      </c>
    </row>
    <row r="80" spans="1:3">
      <c r="A80" s="3" t="s">
        <v>481</v>
      </c>
    </row>
    <row r="81" spans="1:3">
      <c r="A81" s="4" t="s">
        <v>482</v>
      </c>
      <c r="B81" s="5" t="n">
        <v>7475</v>
      </c>
      <c r="C81" s="5" t="n">
        <v>5815</v>
      </c>
    </row>
    <row r="82" spans="1:3">
      <c r="A82" s="4" t="s">
        <v>522</v>
      </c>
    </row>
    <row r="83" spans="1:3">
      <c r="A83" s="3" t="s">
        <v>481</v>
      </c>
    </row>
    <row r="84" spans="1:3">
      <c r="A84" s="4" t="s">
        <v>482</v>
      </c>
      <c r="B84" s="5" t="n">
        <v>7475</v>
      </c>
      <c r="C84" s="5" t="n">
        <v>5815</v>
      </c>
    </row>
    <row r="85" spans="1:3">
      <c r="A85" s="4" t="s">
        <v>523</v>
      </c>
    </row>
    <row r="86" spans="1:3">
      <c r="A86" s="3" t="s">
        <v>481</v>
      </c>
    </row>
    <row r="87" spans="1:3">
      <c r="A87" s="4" t="s">
        <v>482</v>
      </c>
      <c r="B87" s="5" t="n">
        <v>0</v>
      </c>
      <c r="C87" s="5" t="n">
        <v>0</v>
      </c>
    </row>
    <row r="88" spans="1:3">
      <c r="A88" s="4" t="s">
        <v>524</v>
      </c>
    </row>
    <row r="89" spans="1:3">
      <c r="A89" s="3" t="s">
        <v>481</v>
      </c>
    </row>
    <row r="90" spans="1:3">
      <c r="A90" s="4" t="s">
        <v>482</v>
      </c>
      <c r="B90" s="7" t="n">
        <v>0</v>
      </c>
      <c r="C90"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32</v>
      </c>
      <c r="D1" s="2" t="s">
        <v>431</v>
      </c>
    </row>
    <row r="2" spans="1:4">
      <c r="A2" s="3" t="s">
        <v>481</v>
      </c>
    </row>
    <row r="3" spans="1:4">
      <c r="A3" s="4" t="s">
        <v>526</v>
      </c>
      <c r="B3" s="7" t="n">
        <v>5105</v>
      </c>
      <c r="C3" s="7" t="n">
        <v>4354</v>
      </c>
      <c r="D3" s="7" t="n">
        <v>3880</v>
      </c>
    </row>
    <row r="4" spans="1:4">
      <c r="A4" s="4" t="s">
        <v>496</v>
      </c>
    </row>
    <row r="5" spans="1:4">
      <c r="A5" s="3" t="s">
        <v>481</v>
      </c>
    </row>
    <row r="6" spans="1:4">
      <c r="A6" s="4" t="s">
        <v>526</v>
      </c>
      <c r="B6" s="5" t="n">
        <v>5105</v>
      </c>
      <c r="C6" s="5" t="n">
        <v>4354</v>
      </c>
    </row>
    <row r="7" spans="1:4">
      <c r="A7" s="4" t="s">
        <v>503</v>
      </c>
    </row>
    <row r="8" spans="1:4">
      <c r="A8" s="3" t="s">
        <v>481</v>
      </c>
    </row>
    <row r="9" spans="1:4">
      <c r="A9" s="4" t="s">
        <v>526</v>
      </c>
      <c r="B9" s="5" t="n">
        <v>5101</v>
      </c>
      <c r="C9" s="5" t="n">
        <v>4096</v>
      </c>
    </row>
    <row r="10" spans="1:4">
      <c r="A10" s="4" t="s">
        <v>504</v>
      </c>
    </row>
    <row r="11" spans="1:4">
      <c r="A11" s="3" t="s">
        <v>481</v>
      </c>
    </row>
    <row r="12" spans="1:4">
      <c r="A12" s="4" t="s">
        <v>526</v>
      </c>
      <c r="B12" s="5" t="n">
        <v>4</v>
      </c>
      <c r="C12" s="5" t="n">
        <v>258</v>
      </c>
    </row>
    <row r="13" spans="1:4">
      <c r="A13" s="4" t="s">
        <v>485</v>
      </c>
    </row>
    <row r="14" spans="1:4">
      <c r="A14" s="3" t="s">
        <v>481</v>
      </c>
    </row>
    <row r="15" spans="1:4">
      <c r="A15" s="4" t="s">
        <v>526</v>
      </c>
      <c r="B15" s="5" t="n">
        <v>2369</v>
      </c>
      <c r="C15" s="5" t="n">
        <v>1906</v>
      </c>
      <c r="D15" s="5" t="n">
        <v>1734</v>
      </c>
    </row>
    <row r="16" spans="1:4">
      <c r="A16" s="4" t="s">
        <v>506</v>
      </c>
    </row>
    <row r="17" spans="1:4">
      <c r="A17" s="3" t="s">
        <v>481</v>
      </c>
    </row>
    <row r="18" spans="1:4">
      <c r="A18" s="4" t="s">
        <v>526</v>
      </c>
      <c r="B18" s="5" t="n">
        <v>2369</v>
      </c>
      <c r="C18" s="5" t="n">
        <v>1906</v>
      </c>
    </row>
    <row r="19" spans="1:4">
      <c r="A19" s="4" t="s">
        <v>507</v>
      </c>
    </row>
    <row r="20" spans="1:4">
      <c r="A20" s="3" t="s">
        <v>481</v>
      </c>
    </row>
    <row r="21" spans="1:4">
      <c r="A21" s="4" t="s">
        <v>526</v>
      </c>
      <c r="B21" s="5" t="n">
        <v>0</v>
      </c>
      <c r="C21" s="5" t="n">
        <v>0</v>
      </c>
    </row>
    <row r="22" spans="1:4">
      <c r="A22" s="4" t="s">
        <v>486</v>
      </c>
    </row>
    <row r="23" spans="1:4">
      <c r="A23" s="3" t="s">
        <v>481</v>
      </c>
    </row>
    <row r="24" spans="1:4">
      <c r="A24" s="4" t="s">
        <v>526</v>
      </c>
      <c r="B24" s="5" t="n">
        <v>1382</v>
      </c>
      <c r="C24" s="5" t="n">
        <v>1015</v>
      </c>
      <c r="D24" s="5" t="n">
        <v>906</v>
      </c>
    </row>
    <row r="25" spans="1:4">
      <c r="A25" s="4" t="s">
        <v>510</v>
      </c>
    </row>
    <row r="26" spans="1:4">
      <c r="A26" s="3" t="s">
        <v>481</v>
      </c>
    </row>
    <row r="27" spans="1:4">
      <c r="A27" s="4" t="s">
        <v>526</v>
      </c>
      <c r="B27" s="5" t="n">
        <v>1382</v>
      </c>
      <c r="C27" s="5" t="n">
        <v>1015</v>
      </c>
    </row>
    <row r="28" spans="1:4">
      <c r="A28" s="4" t="s">
        <v>511</v>
      </c>
    </row>
    <row r="29" spans="1:4">
      <c r="A29" s="3" t="s">
        <v>481</v>
      </c>
    </row>
    <row r="30" spans="1:4">
      <c r="A30" s="4" t="s">
        <v>526</v>
      </c>
      <c r="B30" s="5" t="n">
        <v>0</v>
      </c>
      <c r="C30" s="5" t="n">
        <v>0</v>
      </c>
    </row>
    <row r="31" spans="1:4">
      <c r="A31" s="4" t="s">
        <v>487</v>
      </c>
    </row>
    <row r="32" spans="1:4">
      <c r="A32" s="3" t="s">
        <v>481</v>
      </c>
    </row>
    <row r="33" spans="1:4">
      <c r="A33" s="4" t="s">
        <v>526</v>
      </c>
      <c r="B33" s="5" t="n">
        <v>717</v>
      </c>
      <c r="C33" s="5" t="n">
        <v>627</v>
      </c>
      <c r="D33" s="5" t="n">
        <v>690</v>
      </c>
    </row>
    <row r="34" spans="1:4">
      <c r="A34" s="4" t="s">
        <v>514</v>
      </c>
    </row>
    <row r="35" spans="1:4">
      <c r="A35" s="3" t="s">
        <v>481</v>
      </c>
    </row>
    <row r="36" spans="1:4">
      <c r="A36" s="4" t="s">
        <v>526</v>
      </c>
      <c r="B36" s="5" t="n">
        <v>717</v>
      </c>
      <c r="C36" s="5" t="n">
        <v>627</v>
      </c>
    </row>
    <row r="37" spans="1:4">
      <c r="A37" s="4" t="s">
        <v>515</v>
      </c>
    </row>
    <row r="38" spans="1:4">
      <c r="A38" s="3" t="s">
        <v>481</v>
      </c>
    </row>
    <row r="39" spans="1:4">
      <c r="A39" s="4" t="s">
        <v>526</v>
      </c>
      <c r="B39" s="5" t="n">
        <v>0</v>
      </c>
      <c r="C39" s="5" t="n">
        <v>0</v>
      </c>
    </row>
    <row r="40" spans="1:4">
      <c r="A40" s="4" t="s">
        <v>488</v>
      </c>
    </row>
    <row r="41" spans="1:4">
      <c r="A41" s="3" t="s">
        <v>481</v>
      </c>
    </row>
    <row r="42" spans="1:4">
      <c r="A42" s="4" t="s">
        <v>526</v>
      </c>
      <c r="B42" s="5" t="n">
        <v>520</v>
      </c>
      <c r="C42" s="5" t="n">
        <v>777</v>
      </c>
      <c r="D42" s="5" t="n">
        <v>524</v>
      </c>
    </row>
    <row r="43" spans="1:4">
      <c r="A43" s="4" t="s">
        <v>518</v>
      </c>
    </row>
    <row r="44" spans="1:4">
      <c r="A44" s="3" t="s">
        <v>481</v>
      </c>
    </row>
    <row r="45" spans="1:4">
      <c r="A45" s="4" t="s">
        <v>526</v>
      </c>
      <c r="B45" s="5" t="n">
        <v>516</v>
      </c>
      <c r="C45" s="5" t="n">
        <v>519</v>
      </c>
    </row>
    <row r="46" spans="1:4">
      <c r="A46" s="4" t="s">
        <v>519</v>
      </c>
    </row>
    <row r="47" spans="1:4">
      <c r="A47" s="3" t="s">
        <v>481</v>
      </c>
    </row>
    <row r="48" spans="1:4">
      <c r="A48" s="4" t="s">
        <v>526</v>
      </c>
      <c r="B48" s="5" t="n">
        <v>4</v>
      </c>
      <c r="C48" s="5" t="n">
        <v>258</v>
      </c>
    </row>
    <row r="49" spans="1:4">
      <c r="A49" s="4" t="s">
        <v>489</v>
      </c>
    </row>
    <row r="50" spans="1:4">
      <c r="A50" s="3" t="s">
        <v>481</v>
      </c>
    </row>
    <row r="51" spans="1:4">
      <c r="A51" s="4" t="s">
        <v>526</v>
      </c>
      <c r="B51" s="5" t="n">
        <v>117</v>
      </c>
      <c r="C51" s="5" t="n">
        <v>29</v>
      </c>
      <c r="D51" s="7" t="n">
        <v>26</v>
      </c>
    </row>
    <row r="52" spans="1:4">
      <c r="A52" s="4" t="s">
        <v>522</v>
      </c>
    </row>
    <row r="53" spans="1:4">
      <c r="A53" s="3" t="s">
        <v>481</v>
      </c>
    </row>
    <row r="54" spans="1:4">
      <c r="A54" s="4" t="s">
        <v>526</v>
      </c>
      <c r="B54" s="5" t="n">
        <v>117</v>
      </c>
      <c r="C54" s="5" t="n">
        <v>29</v>
      </c>
    </row>
    <row r="55" spans="1:4">
      <c r="A55" s="4" t="s">
        <v>523</v>
      </c>
    </row>
    <row r="56" spans="1:4">
      <c r="A56" s="3" t="s">
        <v>481</v>
      </c>
    </row>
    <row r="57" spans="1:4">
      <c r="A57" s="4" t="s">
        <v>526</v>
      </c>
      <c r="B57" s="7" t="n">
        <v>0</v>
      </c>
      <c r="C57"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27</v>
      </c>
      <c r="B1" s="2" t="s">
        <v>1</v>
      </c>
    </row>
    <row r="2" spans="1:3">
      <c r="B2" s="2" t="s">
        <v>2</v>
      </c>
      <c r="C2" s="2" t="s">
        <v>32</v>
      </c>
    </row>
    <row r="3" spans="1:3">
      <c r="A3" s="3" t="s">
        <v>528</v>
      </c>
    </row>
    <row r="4" spans="1:3">
      <c r="A4" s="4" t="s">
        <v>529</v>
      </c>
      <c r="B4" s="7" t="n">
        <v>4354000</v>
      </c>
      <c r="C4" s="7" t="n">
        <v>3880000</v>
      </c>
    </row>
    <row r="5" spans="1:3">
      <c r="A5" s="4" t="s">
        <v>530</v>
      </c>
      <c r="B5" s="5" t="n">
        <v>-306000</v>
      </c>
      <c r="C5" s="5" t="n">
        <v>-506000</v>
      </c>
    </row>
    <row r="6" spans="1:3">
      <c r="A6" s="4" t="s">
        <v>531</v>
      </c>
      <c r="B6" s="5" t="n">
        <v>269000</v>
      </c>
      <c r="C6" s="5" t="n">
        <v>57000</v>
      </c>
    </row>
    <row r="7" spans="1:3">
      <c r="A7" s="4" t="s">
        <v>532</v>
      </c>
      <c r="B7" s="5" t="n">
        <v>787545</v>
      </c>
      <c r="C7" s="5" t="n">
        <v>922955</v>
      </c>
    </row>
    <row r="8" spans="1:3">
      <c r="A8" s="4" t="s">
        <v>533</v>
      </c>
      <c r="B8" s="5" t="n">
        <v>5105000</v>
      </c>
      <c r="C8" s="5" t="n">
        <v>4354000</v>
      </c>
    </row>
    <row r="9" spans="1:3">
      <c r="A9" s="4" t="s">
        <v>485</v>
      </c>
    </row>
    <row r="10" spans="1:3">
      <c r="A10" s="3" t="s">
        <v>528</v>
      </c>
    </row>
    <row r="11" spans="1:3">
      <c r="A11" s="4" t="s">
        <v>529</v>
      </c>
      <c r="B11" s="5" t="n">
        <v>1906000</v>
      </c>
      <c r="C11" s="5" t="n">
        <v>1734000</v>
      </c>
    </row>
    <row r="12" spans="1:3">
      <c r="A12" s="4" t="s">
        <v>530</v>
      </c>
      <c r="B12" s="5" t="n">
        <v>0</v>
      </c>
      <c r="C12" s="5" t="n">
        <v>-95000</v>
      </c>
    </row>
    <row r="13" spans="1:3">
      <c r="A13" s="4" t="s">
        <v>531</v>
      </c>
      <c r="B13" s="5" t="n">
        <v>45000</v>
      </c>
      <c r="C13" s="5" t="n">
        <v>0</v>
      </c>
    </row>
    <row r="14" spans="1:3">
      <c r="A14" s="4" t="s">
        <v>532</v>
      </c>
      <c r="B14" s="5" t="n">
        <v>418000</v>
      </c>
      <c r="C14" s="5" t="n">
        <v>267000</v>
      </c>
    </row>
    <row r="15" spans="1:3">
      <c r="A15" s="4" t="s">
        <v>533</v>
      </c>
      <c r="B15" s="5" t="n">
        <v>2369000</v>
      </c>
      <c r="C15" s="5" t="n">
        <v>1906000</v>
      </c>
    </row>
    <row r="16" spans="1:3">
      <c r="A16" s="4" t="s">
        <v>486</v>
      </c>
    </row>
    <row r="17" spans="1:3">
      <c r="A17" s="3" t="s">
        <v>528</v>
      </c>
    </row>
    <row r="18" spans="1:3">
      <c r="A18" s="4" t="s">
        <v>529</v>
      </c>
      <c r="B18" s="5" t="n">
        <v>1015000</v>
      </c>
      <c r="C18" s="5" t="n">
        <v>906000</v>
      </c>
    </row>
    <row r="19" spans="1:3">
      <c r="A19" s="4" t="s">
        <v>530</v>
      </c>
      <c r="B19" s="5" t="n">
        <v>-102000</v>
      </c>
      <c r="C19" s="5" t="n">
        <v>-247000</v>
      </c>
    </row>
    <row r="20" spans="1:3">
      <c r="A20" s="4" t="s">
        <v>531</v>
      </c>
      <c r="B20" s="5" t="n">
        <v>76000</v>
      </c>
      <c r="C20" s="5" t="n">
        <v>0</v>
      </c>
    </row>
    <row r="21" spans="1:3">
      <c r="A21" s="4" t="s">
        <v>532</v>
      </c>
      <c r="B21" s="5" t="n">
        <v>393000</v>
      </c>
      <c r="C21" s="5" t="n">
        <v>356000</v>
      </c>
    </row>
    <row r="22" spans="1:3">
      <c r="A22" s="4" t="s">
        <v>533</v>
      </c>
      <c r="B22" s="5" t="n">
        <v>1382000</v>
      </c>
      <c r="C22" s="5" t="n">
        <v>1015000</v>
      </c>
    </row>
    <row r="23" spans="1:3">
      <c r="A23" s="4" t="s">
        <v>487</v>
      </c>
    </row>
    <row r="24" spans="1:3">
      <c r="A24" s="3" t="s">
        <v>528</v>
      </c>
    </row>
    <row r="25" spans="1:3">
      <c r="A25" s="4" t="s">
        <v>529</v>
      </c>
      <c r="B25" s="5" t="n">
        <v>627000</v>
      </c>
      <c r="C25" s="5" t="n">
        <v>690000</v>
      </c>
    </row>
    <row r="26" spans="1:3">
      <c r="A26" s="4" t="s">
        <v>530</v>
      </c>
      <c r="B26" s="5" t="n">
        <v>-14000</v>
      </c>
      <c r="C26" s="5" t="n">
        <v>-50000</v>
      </c>
    </row>
    <row r="27" spans="1:3">
      <c r="A27" s="4" t="s">
        <v>531</v>
      </c>
      <c r="B27" s="5" t="n">
        <v>22000</v>
      </c>
      <c r="C27" s="5" t="n">
        <v>26000</v>
      </c>
    </row>
    <row r="28" spans="1:3">
      <c r="A28" s="4" t="s">
        <v>532</v>
      </c>
      <c r="B28" s="5" t="n">
        <v>82000</v>
      </c>
      <c r="C28" s="5" t="n">
        <v>-39000</v>
      </c>
    </row>
    <row r="29" spans="1:3">
      <c r="A29" s="4" t="s">
        <v>533</v>
      </c>
      <c r="B29" s="5" t="n">
        <v>717000</v>
      </c>
      <c r="C29" s="5" t="n">
        <v>627000</v>
      </c>
    </row>
    <row r="30" spans="1:3">
      <c r="A30" s="4" t="s">
        <v>488</v>
      </c>
    </row>
    <row r="31" spans="1:3">
      <c r="A31" s="3" t="s">
        <v>528</v>
      </c>
    </row>
    <row r="32" spans="1:3">
      <c r="A32" s="4" t="s">
        <v>529</v>
      </c>
      <c r="B32" s="5" t="n">
        <v>777000</v>
      </c>
      <c r="C32" s="5" t="n">
        <v>524000</v>
      </c>
    </row>
    <row r="33" spans="1:3">
      <c r="A33" s="4" t="s">
        <v>530</v>
      </c>
      <c r="B33" s="5" t="n">
        <v>-35000</v>
      </c>
      <c r="C33" s="5" t="n">
        <v>0</v>
      </c>
    </row>
    <row r="34" spans="1:3">
      <c r="A34" s="4" t="s">
        <v>531</v>
      </c>
      <c r="B34" s="5" t="n">
        <v>58000</v>
      </c>
      <c r="C34" s="5" t="n">
        <v>19000</v>
      </c>
    </row>
    <row r="35" spans="1:3">
      <c r="A35" s="4" t="s">
        <v>532</v>
      </c>
      <c r="B35" s="5" t="n">
        <v>-280000</v>
      </c>
      <c r="C35" s="5" t="n">
        <v>234000</v>
      </c>
    </row>
    <row r="36" spans="1:3">
      <c r="A36" s="4" t="s">
        <v>533</v>
      </c>
      <c r="B36" s="5" t="n">
        <v>520000</v>
      </c>
      <c r="C36" s="5" t="n">
        <v>777000</v>
      </c>
    </row>
    <row r="37" spans="1:3">
      <c r="A37" s="4" t="s">
        <v>489</v>
      </c>
    </row>
    <row r="38" spans="1:3">
      <c r="A38" s="3" t="s">
        <v>528</v>
      </c>
    </row>
    <row r="39" spans="1:3">
      <c r="A39" s="4" t="s">
        <v>529</v>
      </c>
      <c r="B39" s="5" t="n">
        <v>29000</v>
      </c>
      <c r="C39" s="5" t="n">
        <v>26000</v>
      </c>
    </row>
    <row r="40" spans="1:3">
      <c r="A40" s="4" t="s">
        <v>530</v>
      </c>
      <c r="B40" s="5" t="n">
        <v>-155000</v>
      </c>
      <c r="C40" s="5" t="n">
        <v>-114000</v>
      </c>
    </row>
    <row r="41" spans="1:3">
      <c r="A41" s="4" t="s">
        <v>531</v>
      </c>
      <c r="B41" s="5" t="n">
        <v>68000</v>
      </c>
      <c r="C41" s="5" t="n">
        <v>12000</v>
      </c>
    </row>
    <row r="42" spans="1:3">
      <c r="A42" s="4" t="s">
        <v>532</v>
      </c>
      <c r="B42" s="5" t="n">
        <v>175000</v>
      </c>
      <c r="C42" s="5" t="n">
        <v>105000</v>
      </c>
    </row>
    <row r="43" spans="1:3">
      <c r="A43" s="4" t="s">
        <v>533</v>
      </c>
      <c r="B43" s="7" t="n">
        <v>117000</v>
      </c>
      <c r="C43" s="7" t="n">
        <v>29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3" t="s">
        <v>535</v>
      </c>
    </row>
    <row r="3" spans="1:3">
      <c r="A3" s="4" t="s">
        <v>482</v>
      </c>
      <c r="B3" s="7" t="n">
        <v>813376</v>
      </c>
      <c r="C3" s="7" t="n">
        <v>727715</v>
      </c>
    </row>
    <row r="4" spans="1:3">
      <c r="A4" s="4" t="s">
        <v>490</v>
      </c>
    </row>
    <row r="5" spans="1:3">
      <c r="A5" s="3" t="s">
        <v>535</v>
      </c>
    </row>
    <row r="6" spans="1:3">
      <c r="A6" s="4" t="s">
        <v>482</v>
      </c>
      <c r="B6" s="5" t="n">
        <v>27193</v>
      </c>
      <c r="C6" s="5" t="n">
        <v>38277</v>
      </c>
    </row>
    <row r="7" spans="1:3">
      <c r="A7" s="4" t="s">
        <v>536</v>
      </c>
    </row>
    <row r="8" spans="1:3">
      <c r="A8" s="3" t="s">
        <v>535</v>
      </c>
    </row>
    <row r="9" spans="1:3">
      <c r="A9" s="4" t="s">
        <v>482</v>
      </c>
      <c r="B9" s="5" t="n">
        <v>21173</v>
      </c>
      <c r="C9" s="5" t="n">
        <v>33167</v>
      </c>
    </row>
    <row r="10" spans="1:3">
      <c r="A10" s="4" t="s">
        <v>537</v>
      </c>
    </row>
    <row r="11" spans="1:3">
      <c r="A11" s="3" t="s">
        <v>535</v>
      </c>
    </row>
    <row r="12" spans="1:3">
      <c r="A12" s="4" t="s">
        <v>482</v>
      </c>
      <c r="B12" s="5" t="n">
        <v>3289</v>
      </c>
      <c r="C12" s="5" t="n">
        <v>260</v>
      </c>
    </row>
    <row r="13" spans="1:3">
      <c r="A13" s="4" t="s">
        <v>538</v>
      </c>
    </row>
    <row r="14" spans="1:3">
      <c r="A14" s="3" t="s">
        <v>535</v>
      </c>
    </row>
    <row r="15" spans="1:3">
      <c r="A15" s="4" t="s">
        <v>482</v>
      </c>
      <c r="B15" s="5" t="n">
        <v>12</v>
      </c>
      <c r="C15" s="5" t="n">
        <v>2722</v>
      </c>
    </row>
    <row r="16" spans="1:3">
      <c r="A16" s="4" t="s">
        <v>539</v>
      </c>
    </row>
    <row r="17" spans="1:3">
      <c r="A17" s="3" t="s">
        <v>535</v>
      </c>
    </row>
    <row r="18" spans="1:3">
      <c r="A18" s="4" t="s">
        <v>482</v>
      </c>
      <c r="B18" s="5" t="n">
        <v>2692</v>
      </c>
      <c r="C18" s="5" t="n">
        <v>2128</v>
      </c>
    </row>
    <row r="19" spans="1:3">
      <c r="A19" s="4" t="s">
        <v>540</v>
      </c>
    </row>
    <row r="20" spans="1:3">
      <c r="A20" s="3" t="s">
        <v>535</v>
      </c>
    </row>
    <row r="21" spans="1:3">
      <c r="A21" s="4" t="s">
        <v>482</v>
      </c>
      <c r="B21" s="5" t="n">
        <v>27</v>
      </c>
      <c r="C21" s="5" t="n">
        <v>0</v>
      </c>
    </row>
    <row r="22" spans="1:3">
      <c r="A22" s="4" t="s">
        <v>496</v>
      </c>
    </row>
    <row r="23" spans="1:3">
      <c r="A23" s="3" t="s">
        <v>535</v>
      </c>
    </row>
    <row r="24" spans="1:3">
      <c r="A24" s="4" t="s">
        <v>482</v>
      </c>
      <c r="B24" s="5" t="n">
        <v>786183</v>
      </c>
      <c r="C24" s="5" t="n">
        <v>689438</v>
      </c>
    </row>
    <row r="25" spans="1:3">
      <c r="A25" s="4" t="s">
        <v>541</v>
      </c>
    </row>
    <row r="26" spans="1:3">
      <c r="A26" s="3" t="s">
        <v>535</v>
      </c>
    </row>
    <row r="27" spans="1:3">
      <c r="A27" s="4" t="s">
        <v>482</v>
      </c>
      <c r="B27" s="5" t="n">
        <v>782438</v>
      </c>
      <c r="C27" s="5" t="n">
        <v>684924</v>
      </c>
    </row>
    <row r="28" spans="1:3">
      <c r="A28" s="4" t="s">
        <v>542</v>
      </c>
    </row>
    <row r="29" spans="1:3">
      <c r="A29" s="3" t="s">
        <v>535</v>
      </c>
    </row>
    <row r="30" spans="1:3">
      <c r="A30" s="4" t="s">
        <v>482</v>
      </c>
      <c r="B30" s="5" t="n">
        <v>1531</v>
      </c>
      <c r="C30" s="5" t="n">
        <v>511</v>
      </c>
    </row>
    <row r="31" spans="1:3">
      <c r="A31" s="4" t="s">
        <v>543</v>
      </c>
    </row>
    <row r="32" spans="1:3">
      <c r="A32" s="3" t="s">
        <v>535</v>
      </c>
    </row>
    <row r="33" spans="1:3">
      <c r="A33" s="4" t="s">
        <v>482</v>
      </c>
      <c r="B33" s="5" t="n">
        <v>341</v>
      </c>
      <c r="C33" s="5" t="n">
        <v>419</v>
      </c>
    </row>
    <row r="34" spans="1:3">
      <c r="A34" s="4" t="s">
        <v>544</v>
      </c>
    </row>
    <row r="35" spans="1:3">
      <c r="A35" s="3" t="s">
        <v>535</v>
      </c>
    </row>
    <row r="36" spans="1:3">
      <c r="A36" s="4" t="s">
        <v>482</v>
      </c>
      <c r="B36" s="5" t="n">
        <v>1873</v>
      </c>
      <c r="C36" s="5" t="n">
        <v>3584</v>
      </c>
    </row>
    <row r="37" spans="1:3">
      <c r="A37" s="4" t="s">
        <v>545</v>
      </c>
    </row>
    <row r="38" spans="1:3">
      <c r="A38" s="3" t="s">
        <v>535</v>
      </c>
    </row>
    <row r="39" spans="1:3">
      <c r="A39" s="4" t="s">
        <v>482</v>
      </c>
      <c r="B39" s="5" t="n">
        <v>0</v>
      </c>
      <c r="C39" s="5" t="n">
        <v>0</v>
      </c>
    </row>
    <row r="40" spans="1:3">
      <c r="A40" s="4" t="s">
        <v>485</v>
      </c>
    </row>
    <row r="41" spans="1:3">
      <c r="A41" s="3" t="s">
        <v>535</v>
      </c>
    </row>
    <row r="42" spans="1:3">
      <c r="A42" s="4" t="s">
        <v>482</v>
      </c>
      <c r="B42" s="5" t="n">
        <v>415208</v>
      </c>
      <c r="C42" s="5" t="n">
        <v>369777</v>
      </c>
    </row>
    <row r="43" spans="1:3">
      <c r="A43" s="4" t="s">
        <v>508</v>
      </c>
    </row>
    <row r="44" spans="1:3">
      <c r="A44" s="3" t="s">
        <v>535</v>
      </c>
    </row>
    <row r="45" spans="1:3">
      <c r="A45" s="4" t="s">
        <v>482</v>
      </c>
      <c r="B45" s="5" t="n">
        <v>14943</v>
      </c>
      <c r="C45" s="5" t="n">
        <v>20050</v>
      </c>
    </row>
    <row r="46" spans="1:3">
      <c r="A46" s="4" t="s">
        <v>546</v>
      </c>
    </row>
    <row r="47" spans="1:3">
      <c r="A47" s="3" t="s">
        <v>535</v>
      </c>
    </row>
    <row r="48" spans="1:3">
      <c r="A48" s="4" t="s">
        <v>482</v>
      </c>
      <c r="B48" s="5" t="n">
        <v>11836</v>
      </c>
      <c r="C48" s="5" t="n">
        <v>17127</v>
      </c>
    </row>
    <row r="49" spans="1:3">
      <c r="A49" s="4" t="s">
        <v>547</v>
      </c>
    </row>
    <row r="50" spans="1:3">
      <c r="A50" s="3" t="s">
        <v>535</v>
      </c>
    </row>
    <row r="51" spans="1:3">
      <c r="A51" s="4" t="s">
        <v>482</v>
      </c>
      <c r="B51" s="5" t="n">
        <v>1045</v>
      </c>
      <c r="C51" s="5" t="n">
        <v>0</v>
      </c>
    </row>
    <row r="52" spans="1:3">
      <c r="A52" s="4" t="s">
        <v>548</v>
      </c>
    </row>
    <row r="53" spans="1:3">
      <c r="A53" s="3" t="s">
        <v>535</v>
      </c>
    </row>
    <row r="54" spans="1:3">
      <c r="A54" s="4" t="s">
        <v>482</v>
      </c>
      <c r="B54" s="5" t="n">
        <v>0</v>
      </c>
      <c r="C54" s="5" t="n">
        <v>1975</v>
      </c>
    </row>
    <row r="55" spans="1:3">
      <c r="A55" s="4" t="s">
        <v>549</v>
      </c>
    </row>
    <row r="56" spans="1:3">
      <c r="A56" s="3" t="s">
        <v>535</v>
      </c>
    </row>
    <row r="57" spans="1:3">
      <c r="A57" s="4" t="s">
        <v>482</v>
      </c>
      <c r="B57" s="5" t="n">
        <v>2062</v>
      </c>
      <c r="C57" s="5" t="n">
        <v>948</v>
      </c>
    </row>
    <row r="58" spans="1:3">
      <c r="A58" s="4" t="s">
        <v>550</v>
      </c>
    </row>
    <row r="59" spans="1:3">
      <c r="A59" s="3" t="s">
        <v>535</v>
      </c>
    </row>
    <row r="60" spans="1:3">
      <c r="A60" s="4" t="s">
        <v>482</v>
      </c>
      <c r="B60" s="5" t="n">
        <v>0</v>
      </c>
      <c r="C60" s="5" t="n">
        <v>0</v>
      </c>
    </row>
    <row r="61" spans="1:3">
      <c r="A61" s="4" t="s">
        <v>505</v>
      </c>
    </row>
    <row r="62" spans="1:3">
      <c r="A62" s="3" t="s">
        <v>535</v>
      </c>
    </row>
    <row r="63" spans="1:3">
      <c r="A63" s="4" t="s">
        <v>482</v>
      </c>
      <c r="B63" s="5" t="n">
        <v>400265</v>
      </c>
      <c r="C63" s="5" t="n">
        <v>349727</v>
      </c>
    </row>
    <row r="64" spans="1:3">
      <c r="A64" s="4" t="s">
        <v>551</v>
      </c>
    </row>
    <row r="65" spans="1:3">
      <c r="A65" s="3" t="s">
        <v>535</v>
      </c>
    </row>
    <row r="66" spans="1:3">
      <c r="A66" s="4" t="s">
        <v>482</v>
      </c>
      <c r="B66" s="5" t="n">
        <v>399505</v>
      </c>
      <c r="C66" s="5" t="n">
        <v>349030</v>
      </c>
    </row>
    <row r="67" spans="1:3">
      <c r="A67" s="4" t="s">
        <v>552</v>
      </c>
    </row>
    <row r="68" spans="1:3">
      <c r="A68" s="3" t="s">
        <v>535</v>
      </c>
    </row>
    <row r="69" spans="1:3">
      <c r="A69" s="4" t="s">
        <v>482</v>
      </c>
      <c r="B69" s="5" t="n">
        <v>640</v>
      </c>
      <c r="C69" s="5" t="n">
        <v>184</v>
      </c>
    </row>
    <row r="70" spans="1:3">
      <c r="A70" s="4" t="s">
        <v>553</v>
      </c>
    </row>
    <row r="71" spans="1:3">
      <c r="A71" s="3" t="s">
        <v>535</v>
      </c>
    </row>
    <row r="72" spans="1:3">
      <c r="A72" s="4" t="s">
        <v>482</v>
      </c>
      <c r="B72" s="5" t="n">
        <v>0</v>
      </c>
      <c r="C72" s="5" t="n">
        <v>387</v>
      </c>
    </row>
    <row r="73" spans="1:3">
      <c r="A73" s="4" t="s">
        <v>554</v>
      </c>
    </row>
    <row r="74" spans="1:3">
      <c r="A74" s="3" t="s">
        <v>535</v>
      </c>
    </row>
    <row r="75" spans="1:3">
      <c r="A75" s="4" t="s">
        <v>482</v>
      </c>
      <c r="B75" s="5" t="n">
        <v>120</v>
      </c>
      <c r="C75" s="5" t="n">
        <v>126</v>
      </c>
    </row>
    <row r="76" spans="1:3">
      <c r="A76" s="4" t="s">
        <v>555</v>
      </c>
    </row>
    <row r="77" spans="1:3">
      <c r="A77" s="3" t="s">
        <v>535</v>
      </c>
    </row>
    <row r="78" spans="1:3">
      <c r="A78" s="4" t="s">
        <v>482</v>
      </c>
      <c r="B78" s="5" t="n">
        <v>0</v>
      </c>
      <c r="C78" s="5" t="n">
        <v>0</v>
      </c>
    </row>
    <row r="79" spans="1:3">
      <c r="A79" s="4" t="s">
        <v>486</v>
      </c>
    </row>
    <row r="80" spans="1:3">
      <c r="A80" s="3" t="s">
        <v>535</v>
      </c>
    </row>
    <row r="81" spans="1:3">
      <c r="A81" s="4" t="s">
        <v>482</v>
      </c>
      <c r="B81" s="5" t="n">
        <v>187802</v>
      </c>
      <c r="C81" s="5" t="n">
        <v>161694</v>
      </c>
    </row>
    <row r="82" spans="1:3">
      <c r="A82" s="4" t="s">
        <v>512</v>
      </c>
    </row>
    <row r="83" spans="1:3">
      <c r="A83" s="3" t="s">
        <v>535</v>
      </c>
    </row>
    <row r="84" spans="1:3">
      <c r="A84" s="4" t="s">
        <v>482</v>
      </c>
      <c r="B84" s="5" t="n">
        <v>9004</v>
      </c>
      <c r="C84" s="5" t="n">
        <v>12764</v>
      </c>
    </row>
    <row r="85" spans="1:3">
      <c r="A85" s="4" t="s">
        <v>556</v>
      </c>
    </row>
    <row r="86" spans="1:3">
      <c r="A86" s="3" t="s">
        <v>535</v>
      </c>
    </row>
    <row r="87" spans="1:3">
      <c r="A87" s="4" t="s">
        <v>482</v>
      </c>
      <c r="B87" s="5" t="n">
        <v>6811</v>
      </c>
      <c r="C87" s="5" t="n">
        <v>11635</v>
      </c>
    </row>
    <row r="88" spans="1:3">
      <c r="A88" s="4" t="s">
        <v>557</v>
      </c>
    </row>
    <row r="89" spans="1:3">
      <c r="A89" s="3" t="s">
        <v>535</v>
      </c>
    </row>
    <row r="90" spans="1:3">
      <c r="A90" s="4" t="s">
        <v>482</v>
      </c>
      <c r="B90" s="5" t="n">
        <v>1577</v>
      </c>
      <c r="C90" s="5" t="n">
        <v>260</v>
      </c>
    </row>
    <row r="91" spans="1:3">
      <c r="A91" s="4" t="s">
        <v>558</v>
      </c>
    </row>
    <row r="92" spans="1:3">
      <c r="A92" s="3" t="s">
        <v>535</v>
      </c>
    </row>
    <row r="93" spans="1:3">
      <c r="A93" s="4" t="s">
        <v>482</v>
      </c>
      <c r="B93" s="5" t="n">
        <v>0</v>
      </c>
      <c r="C93" s="5" t="n">
        <v>0</v>
      </c>
    </row>
    <row r="94" spans="1:3">
      <c r="A94" s="4" t="s">
        <v>559</v>
      </c>
    </row>
    <row r="95" spans="1:3">
      <c r="A95" s="3" t="s">
        <v>535</v>
      </c>
    </row>
    <row r="96" spans="1:3">
      <c r="A96" s="4" t="s">
        <v>482</v>
      </c>
      <c r="B96" s="5" t="n">
        <v>616</v>
      </c>
      <c r="C96" s="5" t="n">
        <v>869</v>
      </c>
    </row>
    <row r="97" spans="1:3">
      <c r="A97" s="4" t="s">
        <v>560</v>
      </c>
    </row>
    <row r="98" spans="1:3">
      <c r="A98" s="3" t="s">
        <v>535</v>
      </c>
    </row>
    <row r="99" spans="1:3">
      <c r="A99" s="4" t="s">
        <v>482</v>
      </c>
      <c r="B99" s="5" t="n">
        <v>0</v>
      </c>
      <c r="C99" s="5" t="n">
        <v>0</v>
      </c>
    </row>
    <row r="100" spans="1:3">
      <c r="A100" s="4" t="s">
        <v>509</v>
      </c>
    </row>
    <row r="101" spans="1:3">
      <c r="A101" s="3" t="s">
        <v>535</v>
      </c>
    </row>
    <row r="102" spans="1:3">
      <c r="A102" s="4" t="s">
        <v>482</v>
      </c>
      <c r="B102" s="5" t="n">
        <v>178798</v>
      </c>
      <c r="C102" s="5" t="n">
        <v>148930</v>
      </c>
    </row>
    <row r="103" spans="1:3">
      <c r="A103" s="4" t="s">
        <v>561</v>
      </c>
    </row>
    <row r="104" spans="1:3">
      <c r="A104" s="3" t="s">
        <v>535</v>
      </c>
    </row>
    <row r="105" spans="1:3">
      <c r="A105" s="4" t="s">
        <v>482</v>
      </c>
      <c r="B105" s="5" t="n">
        <v>177466</v>
      </c>
      <c r="C105" s="5" t="n">
        <v>146645</v>
      </c>
    </row>
    <row r="106" spans="1:3">
      <c r="A106" s="4" t="s">
        <v>562</v>
      </c>
    </row>
    <row r="107" spans="1:3">
      <c r="A107" s="3" t="s">
        <v>535</v>
      </c>
    </row>
    <row r="108" spans="1:3">
      <c r="A108" s="4" t="s">
        <v>482</v>
      </c>
      <c r="B108" s="5" t="n">
        <v>550</v>
      </c>
      <c r="C108" s="5" t="n">
        <v>327</v>
      </c>
    </row>
    <row r="109" spans="1:3">
      <c r="A109" s="4" t="s">
        <v>563</v>
      </c>
    </row>
    <row r="110" spans="1:3">
      <c r="A110" s="3" t="s">
        <v>535</v>
      </c>
    </row>
    <row r="111" spans="1:3">
      <c r="A111" s="4" t="s">
        <v>482</v>
      </c>
      <c r="B111" s="5" t="n">
        <v>104</v>
      </c>
      <c r="C111" s="5" t="n">
        <v>0</v>
      </c>
    </row>
    <row r="112" spans="1:3">
      <c r="A112" s="4" t="s">
        <v>564</v>
      </c>
    </row>
    <row r="113" spans="1:3">
      <c r="A113" s="3" t="s">
        <v>535</v>
      </c>
    </row>
    <row r="114" spans="1:3">
      <c r="A114" s="4" t="s">
        <v>482</v>
      </c>
      <c r="B114" s="5" t="n">
        <v>678</v>
      </c>
      <c r="C114" s="5" t="n">
        <v>1958</v>
      </c>
    </row>
    <row r="115" spans="1:3">
      <c r="A115" s="4" t="s">
        <v>565</v>
      </c>
    </row>
    <row r="116" spans="1:3">
      <c r="A116" s="3" t="s">
        <v>535</v>
      </c>
    </row>
    <row r="117" spans="1:3">
      <c r="A117" s="4" t="s">
        <v>482</v>
      </c>
      <c r="B117" s="5" t="n">
        <v>0</v>
      </c>
      <c r="C117" s="5" t="n">
        <v>0</v>
      </c>
    </row>
    <row r="118" spans="1:3">
      <c r="A118" s="4" t="s">
        <v>487</v>
      </c>
    </row>
    <row r="119" spans="1:3">
      <c r="A119" s="3" t="s">
        <v>535</v>
      </c>
    </row>
    <row r="120" spans="1:3">
      <c r="A120" s="4" t="s">
        <v>482</v>
      </c>
      <c r="B120" s="5" t="n">
        <v>117869</v>
      </c>
      <c r="C120" s="5" t="n">
        <v>105478</v>
      </c>
    </row>
    <row r="121" spans="1:3">
      <c r="A121" s="4" t="s">
        <v>516</v>
      </c>
    </row>
    <row r="122" spans="1:3">
      <c r="A122" s="3" t="s">
        <v>535</v>
      </c>
    </row>
    <row r="123" spans="1:3">
      <c r="A123" s="4" t="s">
        <v>482</v>
      </c>
      <c r="B123" s="5" t="n">
        <v>1678</v>
      </c>
      <c r="C123" s="5" t="n">
        <v>2695</v>
      </c>
    </row>
    <row r="124" spans="1:3">
      <c r="A124" s="4" t="s">
        <v>566</v>
      </c>
    </row>
    <row r="125" spans="1:3">
      <c r="A125" s="3" t="s">
        <v>535</v>
      </c>
    </row>
    <row r="126" spans="1:3">
      <c r="A126" s="4" t="s">
        <v>482</v>
      </c>
      <c r="B126" s="5" t="n">
        <v>1019</v>
      </c>
      <c r="C126" s="5" t="n">
        <v>1947</v>
      </c>
    </row>
    <row r="127" spans="1:3">
      <c r="A127" s="4" t="s">
        <v>567</v>
      </c>
    </row>
    <row r="128" spans="1:3">
      <c r="A128" s="3" t="s">
        <v>535</v>
      </c>
    </row>
    <row r="129" spans="1:3">
      <c r="A129" s="4" t="s">
        <v>482</v>
      </c>
      <c r="B129" s="5" t="n">
        <v>645</v>
      </c>
      <c r="C129" s="5" t="n">
        <v>0</v>
      </c>
    </row>
    <row r="130" spans="1:3">
      <c r="A130" s="4" t="s">
        <v>568</v>
      </c>
    </row>
    <row r="131" spans="1:3">
      <c r="A131" s="3" t="s">
        <v>535</v>
      </c>
    </row>
    <row r="132" spans="1:3">
      <c r="A132" s="4" t="s">
        <v>482</v>
      </c>
      <c r="B132" s="5" t="n">
        <v>0</v>
      </c>
      <c r="C132" s="5" t="n">
        <v>526</v>
      </c>
    </row>
    <row r="133" spans="1:3">
      <c r="A133" s="4" t="s">
        <v>569</v>
      </c>
    </row>
    <row r="134" spans="1:3">
      <c r="A134" s="3" t="s">
        <v>535</v>
      </c>
    </row>
    <row r="135" spans="1:3">
      <c r="A135" s="4" t="s">
        <v>482</v>
      </c>
      <c r="B135" s="5" t="n">
        <v>14</v>
      </c>
      <c r="C135" s="5" t="n">
        <v>222</v>
      </c>
    </row>
    <row r="136" spans="1:3">
      <c r="A136" s="4" t="s">
        <v>570</v>
      </c>
    </row>
    <row r="137" spans="1:3">
      <c r="A137" s="3" t="s">
        <v>535</v>
      </c>
    </row>
    <row r="138" spans="1:3">
      <c r="A138" s="4" t="s">
        <v>482</v>
      </c>
      <c r="B138" s="5" t="n">
        <v>0</v>
      </c>
      <c r="C138" s="5" t="n">
        <v>0</v>
      </c>
    </row>
    <row r="139" spans="1:3">
      <c r="A139" s="4" t="s">
        <v>513</v>
      </c>
    </row>
    <row r="140" spans="1:3">
      <c r="A140" s="3" t="s">
        <v>535</v>
      </c>
    </row>
    <row r="141" spans="1:3">
      <c r="A141" s="4" t="s">
        <v>482</v>
      </c>
      <c r="B141" s="5" t="n">
        <v>116191</v>
      </c>
      <c r="C141" s="5" t="n">
        <v>102783</v>
      </c>
    </row>
    <row r="142" spans="1:3">
      <c r="A142" s="4" t="s">
        <v>571</v>
      </c>
    </row>
    <row r="143" spans="1:3">
      <c r="A143" s="3" t="s">
        <v>535</v>
      </c>
    </row>
    <row r="144" spans="1:3">
      <c r="A144" s="4" t="s">
        <v>482</v>
      </c>
      <c r="B144" s="5" t="n">
        <v>115237</v>
      </c>
      <c r="C144" s="5" t="n">
        <v>101751</v>
      </c>
    </row>
    <row r="145" spans="1:3">
      <c r="A145" s="4" t="s">
        <v>572</v>
      </c>
    </row>
    <row r="146" spans="1:3">
      <c r="A146" s="3" t="s">
        <v>535</v>
      </c>
    </row>
    <row r="147" spans="1:3">
      <c r="A147" s="4" t="s">
        <v>482</v>
      </c>
      <c r="B147" s="5" t="n">
        <v>89</v>
      </c>
      <c r="C147" s="5" t="n">
        <v>0</v>
      </c>
    </row>
    <row r="148" spans="1:3">
      <c r="A148" s="4" t="s">
        <v>573</v>
      </c>
    </row>
    <row r="149" spans="1:3">
      <c r="A149" s="3" t="s">
        <v>535</v>
      </c>
    </row>
    <row r="150" spans="1:3">
      <c r="A150" s="4" t="s">
        <v>482</v>
      </c>
      <c r="B150" s="5" t="n">
        <v>0</v>
      </c>
      <c r="C150" s="5" t="n">
        <v>0</v>
      </c>
    </row>
    <row r="151" spans="1:3">
      <c r="A151" s="4" t="s">
        <v>574</v>
      </c>
    </row>
    <row r="152" spans="1:3">
      <c r="A152" s="3" t="s">
        <v>535</v>
      </c>
    </row>
    <row r="153" spans="1:3">
      <c r="A153" s="4" t="s">
        <v>482</v>
      </c>
      <c r="B153" s="5" t="n">
        <v>865</v>
      </c>
      <c r="C153" s="5" t="n">
        <v>1032</v>
      </c>
    </row>
    <row r="154" spans="1:3">
      <c r="A154" s="4" t="s">
        <v>575</v>
      </c>
    </row>
    <row r="155" spans="1:3">
      <c r="A155" s="3" t="s">
        <v>535</v>
      </c>
    </row>
    <row r="156" spans="1:3">
      <c r="A156" s="4" t="s">
        <v>482</v>
      </c>
      <c r="B156" s="5" t="n">
        <v>0</v>
      </c>
      <c r="C156" s="5" t="n">
        <v>0</v>
      </c>
    </row>
    <row r="157" spans="1:3">
      <c r="A157" s="4" t="s">
        <v>488</v>
      </c>
    </row>
    <row r="158" spans="1:3">
      <c r="A158" s="3" t="s">
        <v>535</v>
      </c>
    </row>
    <row r="159" spans="1:3">
      <c r="A159" s="4" t="s">
        <v>482</v>
      </c>
      <c r="B159" s="5" t="n">
        <v>85022</v>
      </c>
      <c r="C159" s="5" t="n">
        <v>84951</v>
      </c>
    </row>
    <row r="160" spans="1:3">
      <c r="A160" s="4" t="s">
        <v>520</v>
      </c>
    </row>
    <row r="161" spans="1:3">
      <c r="A161" s="3" t="s">
        <v>535</v>
      </c>
    </row>
    <row r="162" spans="1:3">
      <c r="A162" s="4" t="s">
        <v>482</v>
      </c>
      <c r="B162" s="5" t="n">
        <v>1568</v>
      </c>
      <c r="C162" s="5" t="n">
        <v>2768</v>
      </c>
    </row>
    <row r="163" spans="1:3">
      <c r="A163" s="4" t="s">
        <v>576</v>
      </c>
    </row>
    <row r="164" spans="1:3">
      <c r="A164" s="3" t="s">
        <v>535</v>
      </c>
    </row>
    <row r="165" spans="1:3">
      <c r="A165" s="4" t="s">
        <v>482</v>
      </c>
      <c r="B165" s="5" t="n">
        <v>1507</v>
      </c>
      <c r="C165" s="5" t="n">
        <v>2458</v>
      </c>
    </row>
    <row r="166" spans="1:3">
      <c r="A166" s="4" t="s">
        <v>577</v>
      </c>
    </row>
    <row r="167" spans="1:3">
      <c r="A167" s="3" t="s">
        <v>535</v>
      </c>
    </row>
    <row r="168" spans="1:3">
      <c r="A168" s="4" t="s">
        <v>482</v>
      </c>
      <c r="B168" s="5" t="n">
        <v>22</v>
      </c>
      <c r="C168" s="5" t="n">
        <v>0</v>
      </c>
    </row>
    <row r="169" spans="1:3">
      <c r="A169" s="4" t="s">
        <v>578</v>
      </c>
    </row>
    <row r="170" spans="1:3">
      <c r="A170" s="3" t="s">
        <v>535</v>
      </c>
    </row>
    <row r="171" spans="1:3">
      <c r="A171" s="4" t="s">
        <v>482</v>
      </c>
      <c r="B171" s="5" t="n">
        <v>12</v>
      </c>
      <c r="C171" s="5" t="n">
        <v>221</v>
      </c>
    </row>
    <row r="172" spans="1:3">
      <c r="A172" s="4" t="s">
        <v>579</v>
      </c>
    </row>
    <row r="173" spans="1:3">
      <c r="A173" s="3" t="s">
        <v>535</v>
      </c>
    </row>
    <row r="174" spans="1:3">
      <c r="A174" s="4" t="s">
        <v>482</v>
      </c>
      <c r="B174" s="5" t="n">
        <v>0</v>
      </c>
      <c r="C174" s="5" t="n">
        <v>89</v>
      </c>
    </row>
    <row r="175" spans="1:3">
      <c r="A175" s="4" t="s">
        <v>580</v>
      </c>
    </row>
    <row r="176" spans="1:3">
      <c r="A176" s="3" t="s">
        <v>535</v>
      </c>
    </row>
    <row r="177" spans="1:3">
      <c r="A177" s="4" t="s">
        <v>482</v>
      </c>
      <c r="B177" s="5" t="n">
        <v>27</v>
      </c>
      <c r="C177" s="5" t="n">
        <v>0</v>
      </c>
    </row>
    <row r="178" spans="1:3">
      <c r="A178" s="4" t="s">
        <v>517</v>
      </c>
    </row>
    <row r="179" spans="1:3">
      <c r="A179" s="3" t="s">
        <v>535</v>
      </c>
    </row>
    <row r="180" spans="1:3">
      <c r="A180" s="4" t="s">
        <v>482</v>
      </c>
      <c r="B180" s="5" t="n">
        <v>83454</v>
      </c>
      <c r="C180" s="5" t="n">
        <v>82183</v>
      </c>
    </row>
    <row r="181" spans="1:3">
      <c r="A181" s="4" t="s">
        <v>581</v>
      </c>
    </row>
    <row r="182" spans="1:3">
      <c r="A182" s="3" t="s">
        <v>535</v>
      </c>
    </row>
    <row r="183" spans="1:3">
      <c r="A183" s="4" t="s">
        <v>482</v>
      </c>
      <c r="B183" s="5" t="n">
        <v>82992</v>
      </c>
      <c r="C183" s="5" t="n">
        <v>81683</v>
      </c>
    </row>
    <row r="184" spans="1:3">
      <c r="A184" s="4" t="s">
        <v>582</v>
      </c>
    </row>
    <row r="185" spans="1:3">
      <c r="A185" s="3" t="s">
        <v>535</v>
      </c>
    </row>
    <row r="186" spans="1:3">
      <c r="A186" s="4" t="s">
        <v>482</v>
      </c>
      <c r="B186" s="5" t="n">
        <v>252</v>
      </c>
      <c r="C186" s="5" t="n">
        <v>0</v>
      </c>
    </row>
    <row r="187" spans="1:3">
      <c r="A187" s="4" t="s">
        <v>583</v>
      </c>
    </row>
    <row r="188" spans="1:3">
      <c r="A188" s="3" t="s">
        <v>535</v>
      </c>
    </row>
    <row r="189" spans="1:3">
      <c r="A189" s="4" t="s">
        <v>482</v>
      </c>
      <c r="B189" s="5" t="n">
        <v>0</v>
      </c>
      <c r="C189" s="5" t="n">
        <v>32</v>
      </c>
    </row>
    <row r="190" spans="1:3">
      <c r="A190" s="4" t="s">
        <v>584</v>
      </c>
    </row>
    <row r="191" spans="1:3">
      <c r="A191" s="3" t="s">
        <v>535</v>
      </c>
    </row>
    <row r="192" spans="1:3">
      <c r="A192" s="4" t="s">
        <v>482</v>
      </c>
      <c r="B192" s="5" t="n">
        <v>210</v>
      </c>
      <c r="C192" s="5" t="n">
        <v>468</v>
      </c>
    </row>
    <row r="193" spans="1:3">
      <c r="A193" s="4" t="s">
        <v>585</v>
      </c>
    </row>
    <row r="194" spans="1:3">
      <c r="A194" s="3" t="s">
        <v>535</v>
      </c>
    </row>
    <row r="195" spans="1:3">
      <c r="A195" s="4" t="s">
        <v>482</v>
      </c>
      <c r="B195" s="5" t="n">
        <v>0</v>
      </c>
      <c r="C195" s="5" t="n">
        <v>0</v>
      </c>
    </row>
    <row r="196" spans="1:3">
      <c r="A196" s="4" t="s">
        <v>489</v>
      </c>
    </row>
    <row r="197" spans="1:3">
      <c r="A197" s="3" t="s">
        <v>535</v>
      </c>
    </row>
    <row r="198" spans="1:3">
      <c r="A198" s="4" t="s">
        <v>482</v>
      </c>
      <c r="B198" s="5" t="n">
        <v>7475</v>
      </c>
      <c r="C198" s="5" t="n">
        <v>5815</v>
      </c>
    </row>
    <row r="199" spans="1:3">
      <c r="A199" s="4" t="s">
        <v>524</v>
      </c>
    </row>
    <row r="200" spans="1:3">
      <c r="A200" s="3" t="s">
        <v>535</v>
      </c>
    </row>
    <row r="201" spans="1:3">
      <c r="A201" s="4" t="s">
        <v>482</v>
      </c>
      <c r="B201" s="5" t="n">
        <v>0</v>
      </c>
      <c r="C201" s="5" t="n">
        <v>0</v>
      </c>
    </row>
    <row r="202" spans="1:3">
      <c r="A202" s="4" t="s">
        <v>586</v>
      </c>
    </row>
    <row r="203" spans="1:3">
      <c r="A203" s="3" t="s">
        <v>535</v>
      </c>
    </row>
    <row r="204" spans="1:3">
      <c r="A204" s="4" t="s">
        <v>482</v>
      </c>
      <c r="B204" s="5" t="n">
        <v>0</v>
      </c>
      <c r="C204" s="5" t="n">
        <v>0</v>
      </c>
    </row>
    <row r="205" spans="1:3">
      <c r="A205" s="4" t="s">
        <v>587</v>
      </c>
    </row>
    <row r="206" spans="1:3">
      <c r="A206" s="3" t="s">
        <v>535</v>
      </c>
    </row>
    <row r="207" spans="1:3">
      <c r="A207" s="4" t="s">
        <v>482</v>
      </c>
      <c r="B207" s="5" t="n">
        <v>0</v>
      </c>
      <c r="C207" s="5" t="n">
        <v>0</v>
      </c>
    </row>
    <row r="208" spans="1:3">
      <c r="A208" s="4" t="s">
        <v>588</v>
      </c>
    </row>
    <row r="209" spans="1:3">
      <c r="A209" s="3" t="s">
        <v>535</v>
      </c>
    </row>
    <row r="210" spans="1:3">
      <c r="A210" s="4" t="s">
        <v>482</v>
      </c>
      <c r="B210" s="5" t="n">
        <v>0</v>
      </c>
      <c r="C210" s="5" t="n">
        <v>0</v>
      </c>
    </row>
    <row r="211" spans="1:3">
      <c r="A211" s="4" t="s">
        <v>589</v>
      </c>
    </row>
    <row r="212" spans="1:3">
      <c r="A212" s="3" t="s">
        <v>535</v>
      </c>
    </row>
    <row r="213" spans="1:3">
      <c r="A213" s="4" t="s">
        <v>482</v>
      </c>
      <c r="B213" s="5" t="n">
        <v>0</v>
      </c>
      <c r="C213" s="5" t="n">
        <v>0</v>
      </c>
    </row>
    <row r="214" spans="1:3">
      <c r="A214" s="4" t="s">
        <v>590</v>
      </c>
    </row>
    <row r="215" spans="1:3">
      <c r="A215" s="3" t="s">
        <v>535</v>
      </c>
    </row>
    <row r="216" spans="1:3">
      <c r="A216" s="4" t="s">
        <v>482</v>
      </c>
      <c r="B216" s="5" t="n">
        <v>0</v>
      </c>
      <c r="C216" s="5" t="n">
        <v>0</v>
      </c>
    </row>
    <row r="217" spans="1:3">
      <c r="A217" s="4" t="s">
        <v>521</v>
      </c>
    </row>
    <row r="218" spans="1:3">
      <c r="A218" s="3" t="s">
        <v>535</v>
      </c>
    </row>
    <row r="219" spans="1:3">
      <c r="A219" s="4" t="s">
        <v>482</v>
      </c>
      <c r="B219" s="5" t="n">
        <v>7475</v>
      </c>
      <c r="C219" s="5" t="n">
        <v>5815</v>
      </c>
    </row>
    <row r="220" spans="1:3">
      <c r="A220" s="4" t="s">
        <v>591</v>
      </c>
    </row>
    <row r="221" spans="1:3">
      <c r="A221" s="3" t="s">
        <v>535</v>
      </c>
    </row>
    <row r="222" spans="1:3">
      <c r="A222" s="4" t="s">
        <v>482</v>
      </c>
      <c r="B222" s="5" t="n">
        <v>7238</v>
      </c>
      <c r="C222" s="5" t="n">
        <v>5815</v>
      </c>
    </row>
    <row r="223" spans="1:3">
      <c r="A223" s="4" t="s">
        <v>592</v>
      </c>
    </row>
    <row r="224" spans="1:3">
      <c r="A224" s="3" t="s">
        <v>535</v>
      </c>
    </row>
    <row r="225" spans="1:3">
      <c r="A225" s="4" t="s">
        <v>482</v>
      </c>
      <c r="B225" s="5" t="n">
        <v>0</v>
      </c>
      <c r="C225" s="5" t="n">
        <v>0</v>
      </c>
    </row>
    <row r="226" spans="1:3">
      <c r="A226" s="4" t="s">
        <v>593</v>
      </c>
    </row>
    <row r="227" spans="1:3">
      <c r="A227" s="3" t="s">
        <v>535</v>
      </c>
    </row>
    <row r="228" spans="1:3">
      <c r="A228" s="4" t="s">
        <v>482</v>
      </c>
      <c r="B228" s="5" t="n">
        <v>237</v>
      </c>
      <c r="C228" s="5" t="n">
        <v>0</v>
      </c>
    </row>
    <row r="229" spans="1:3">
      <c r="A229" s="4" t="s">
        <v>594</v>
      </c>
    </row>
    <row r="230" spans="1:3">
      <c r="A230" s="3" t="s">
        <v>535</v>
      </c>
    </row>
    <row r="231" spans="1:3">
      <c r="A231" s="4" t="s">
        <v>482</v>
      </c>
      <c r="B231" s="5" t="n">
        <v>0</v>
      </c>
      <c r="C231" s="5" t="n">
        <v>0</v>
      </c>
    </row>
    <row r="232" spans="1:3">
      <c r="A232" s="4" t="s">
        <v>595</v>
      </c>
    </row>
    <row r="233" spans="1:3">
      <c r="A233" s="3" t="s">
        <v>535</v>
      </c>
    </row>
    <row r="234" spans="1:3">
      <c r="A234" s="4" t="s">
        <v>482</v>
      </c>
      <c r="B234" s="7" t="n">
        <v>0</v>
      </c>
      <c r="C234"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3" t="s">
        <v>597</v>
      </c>
    </row>
    <row r="3" spans="1:3">
      <c r="A3" s="4" t="s">
        <v>598</v>
      </c>
      <c r="B3" s="7" t="n">
        <v>1415</v>
      </c>
      <c r="C3" s="7" t="n">
        <v>2252</v>
      </c>
    </row>
    <row r="4" spans="1:3">
      <c r="A4" s="4" t="s">
        <v>599</v>
      </c>
      <c r="B4" s="5" t="n">
        <v>4168</v>
      </c>
      <c r="C4" s="5" t="n">
        <v>4162</v>
      </c>
    </row>
    <row r="5" spans="1:3">
      <c r="A5" s="4" t="s">
        <v>600</v>
      </c>
      <c r="B5" s="5" t="n">
        <v>782015</v>
      </c>
      <c r="C5" s="5" t="n">
        <v>685276</v>
      </c>
    </row>
    <row r="6" spans="1:3">
      <c r="A6" s="4" t="s">
        <v>482</v>
      </c>
      <c r="B6" s="5" t="n">
        <v>813376</v>
      </c>
      <c r="C6" s="5" t="n">
        <v>727715</v>
      </c>
    </row>
    <row r="7" spans="1:3">
      <c r="A7" s="4" t="s">
        <v>490</v>
      </c>
    </row>
    <row r="8" spans="1:3">
      <c r="A8" s="3" t="s">
        <v>597</v>
      </c>
    </row>
    <row r="9" spans="1:3">
      <c r="A9" s="4" t="s">
        <v>482</v>
      </c>
      <c r="B9" s="5" t="n">
        <v>27193</v>
      </c>
      <c r="C9" s="5" t="n">
        <v>38277</v>
      </c>
    </row>
    <row r="10" spans="1:3">
      <c r="A10" s="4" t="s">
        <v>485</v>
      </c>
    </row>
    <row r="11" spans="1:3">
      <c r="A11" s="3" t="s">
        <v>597</v>
      </c>
    </row>
    <row r="12" spans="1:3">
      <c r="A12" s="4" t="s">
        <v>598</v>
      </c>
      <c r="B12" s="5" t="n">
        <v>0</v>
      </c>
      <c r="C12" s="5" t="n">
        <v>0</v>
      </c>
    </row>
    <row r="13" spans="1:3">
      <c r="A13" s="4" t="s">
        <v>599</v>
      </c>
      <c r="B13" s="5" t="n">
        <v>395</v>
      </c>
      <c r="C13" s="5" t="n">
        <v>729</v>
      </c>
    </row>
    <row r="14" spans="1:3">
      <c r="A14" s="4" t="s">
        <v>600</v>
      </c>
      <c r="B14" s="5" t="n">
        <v>399870</v>
      </c>
      <c r="C14" s="5" t="n">
        <v>348998</v>
      </c>
    </row>
    <row r="15" spans="1:3">
      <c r="A15" s="4" t="s">
        <v>482</v>
      </c>
      <c r="B15" s="5" t="n">
        <v>415208</v>
      </c>
      <c r="C15" s="5" t="n">
        <v>369777</v>
      </c>
    </row>
    <row r="16" spans="1:3">
      <c r="A16" s="4" t="s">
        <v>508</v>
      </c>
    </row>
    <row r="17" spans="1:3">
      <c r="A17" s="3" t="s">
        <v>597</v>
      </c>
    </row>
    <row r="18" spans="1:3">
      <c r="A18" s="4" t="s">
        <v>482</v>
      </c>
      <c r="B18" s="5" t="n">
        <v>14943</v>
      </c>
      <c r="C18" s="5" t="n">
        <v>20050</v>
      </c>
    </row>
    <row r="19" spans="1:3">
      <c r="A19" s="4" t="s">
        <v>486</v>
      </c>
    </row>
    <row r="20" spans="1:3">
      <c r="A20" s="3" t="s">
        <v>597</v>
      </c>
    </row>
    <row r="21" spans="1:3">
      <c r="A21" s="4" t="s">
        <v>598</v>
      </c>
      <c r="B21" s="5" t="n">
        <v>386</v>
      </c>
      <c r="C21" s="5" t="n">
        <v>1351</v>
      </c>
    </row>
    <row r="22" spans="1:3">
      <c r="A22" s="4" t="s">
        <v>599</v>
      </c>
      <c r="B22" s="5" t="n">
        <v>1780</v>
      </c>
      <c r="C22" s="5" t="n">
        <v>2164</v>
      </c>
    </row>
    <row r="23" spans="1:3">
      <c r="A23" s="4" t="s">
        <v>600</v>
      </c>
      <c r="B23" s="5" t="n">
        <v>177018</v>
      </c>
      <c r="C23" s="5" t="n">
        <v>146766</v>
      </c>
    </row>
    <row r="24" spans="1:3">
      <c r="A24" s="4" t="s">
        <v>482</v>
      </c>
      <c r="B24" s="5" t="n">
        <v>187802</v>
      </c>
      <c r="C24" s="5" t="n">
        <v>161694</v>
      </c>
    </row>
    <row r="25" spans="1:3">
      <c r="A25" s="4" t="s">
        <v>512</v>
      </c>
    </row>
    <row r="26" spans="1:3">
      <c r="A26" s="3" t="s">
        <v>597</v>
      </c>
    </row>
    <row r="27" spans="1:3">
      <c r="A27" s="4" t="s">
        <v>482</v>
      </c>
      <c r="B27" s="5" t="n">
        <v>9004</v>
      </c>
      <c r="C27" s="5" t="n">
        <v>12764</v>
      </c>
    </row>
    <row r="28" spans="1:3">
      <c r="A28" s="4" t="s">
        <v>487</v>
      </c>
    </row>
    <row r="29" spans="1:3">
      <c r="A29" s="3" t="s">
        <v>597</v>
      </c>
    </row>
    <row r="30" spans="1:3">
      <c r="A30" s="4" t="s">
        <v>598</v>
      </c>
      <c r="B30" s="5" t="n">
        <v>865</v>
      </c>
      <c r="C30" s="5" t="n">
        <v>483</v>
      </c>
    </row>
    <row r="31" spans="1:3">
      <c r="A31" s="4" t="s">
        <v>599</v>
      </c>
      <c r="B31" s="5" t="n">
        <v>1555</v>
      </c>
      <c r="C31" s="5" t="n">
        <v>620</v>
      </c>
    </row>
    <row r="32" spans="1:3">
      <c r="A32" s="4" t="s">
        <v>600</v>
      </c>
      <c r="B32" s="5" t="n">
        <v>114636</v>
      </c>
      <c r="C32" s="5" t="n">
        <v>102163</v>
      </c>
    </row>
    <row r="33" spans="1:3">
      <c r="A33" s="4" t="s">
        <v>482</v>
      </c>
      <c r="B33" s="5" t="n">
        <v>117869</v>
      </c>
      <c r="C33" s="5" t="n">
        <v>105478</v>
      </c>
    </row>
    <row r="34" spans="1:3">
      <c r="A34" s="4" t="s">
        <v>516</v>
      </c>
    </row>
    <row r="35" spans="1:3">
      <c r="A35" s="3" t="s">
        <v>597</v>
      </c>
    </row>
    <row r="36" spans="1:3">
      <c r="A36" s="4" t="s">
        <v>482</v>
      </c>
      <c r="B36" s="5" t="n">
        <v>1678</v>
      </c>
      <c r="C36" s="5" t="n">
        <v>2695</v>
      </c>
    </row>
    <row r="37" spans="1:3">
      <c r="A37" s="4" t="s">
        <v>488</v>
      </c>
    </row>
    <row r="38" spans="1:3">
      <c r="A38" s="3" t="s">
        <v>597</v>
      </c>
    </row>
    <row r="39" spans="1:3">
      <c r="A39" s="4" t="s">
        <v>598</v>
      </c>
      <c r="B39" s="5" t="n">
        <v>164</v>
      </c>
      <c r="C39" s="5" t="n">
        <v>418</v>
      </c>
    </row>
    <row r="40" spans="1:3">
      <c r="A40" s="4" t="s">
        <v>599</v>
      </c>
      <c r="B40" s="5" t="n">
        <v>421</v>
      </c>
      <c r="C40" s="5" t="n">
        <v>637</v>
      </c>
    </row>
    <row r="41" spans="1:3">
      <c r="A41" s="4" t="s">
        <v>600</v>
      </c>
      <c r="B41" s="5" t="n">
        <v>83033</v>
      </c>
      <c r="C41" s="5" t="n">
        <v>81546</v>
      </c>
    </row>
    <row r="42" spans="1:3">
      <c r="A42" s="4" t="s">
        <v>482</v>
      </c>
      <c r="B42" s="5" t="n">
        <v>85022</v>
      </c>
      <c r="C42" s="5" t="n">
        <v>84951</v>
      </c>
    </row>
    <row r="43" spans="1:3">
      <c r="A43" s="4" t="s">
        <v>520</v>
      </c>
    </row>
    <row r="44" spans="1:3">
      <c r="A44" s="3" t="s">
        <v>597</v>
      </c>
    </row>
    <row r="45" spans="1:3">
      <c r="A45" s="4" t="s">
        <v>482</v>
      </c>
      <c r="B45" s="5" t="n">
        <v>1568</v>
      </c>
      <c r="C45" s="5" t="n">
        <v>2768</v>
      </c>
    </row>
    <row r="46" spans="1:3">
      <c r="A46" s="4" t="s">
        <v>489</v>
      </c>
    </row>
    <row r="47" spans="1:3">
      <c r="A47" s="3" t="s">
        <v>597</v>
      </c>
    </row>
    <row r="48" spans="1:3">
      <c r="A48" s="4" t="s">
        <v>598</v>
      </c>
      <c r="B48" s="5" t="n">
        <v>0</v>
      </c>
      <c r="C48" s="5" t="n">
        <v>0</v>
      </c>
    </row>
    <row r="49" spans="1:3">
      <c r="A49" s="4" t="s">
        <v>599</v>
      </c>
      <c r="B49" s="5" t="n">
        <v>17</v>
      </c>
      <c r="C49" s="5" t="n">
        <v>12</v>
      </c>
    </row>
    <row r="50" spans="1:3">
      <c r="A50" s="4" t="s">
        <v>600</v>
      </c>
      <c r="B50" s="5" t="n">
        <v>7458</v>
      </c>
      <c r="C50" s="5" t="n">
        <v>5803</v>
      </c>
    </row>
    <row r="51" spans="1:3">
      <c r="A51" s="4" t="s">
        <v>482</v>
      </c>
      <c r="B51" s="5" t="n">
        <v>7475</v>
      </c>
      <c r="C51" s="5" t="n">
        <v>5815</v>
      </c>
    </row>
    <row r="52" spans="1:3">
      <c r="A52" s="4" t="s">
        <v>524</v>
      </c>
    </row>
    <row r="53" spans="1:3">
      <c r="A53" s="3" t="s">
        <v>597</v>
      </c>
    </row>
    <row r="54" spans="1:3">
      <c r="A54" s="4" t="s">
        <v>482</v>
      </c>
      <c r="B54" s="5" t="n">
        <v>0</v>
      </c>
      <c r="C54" s="5" t="n">
        <v>0</v>
      </c>
    </row>
    <row r="55" spans="1:3">
      <c r="A55" s="4" t="s">
        <v>601</v>
      </c>
    </row>
    <row r="56" spans="1:3">
      <c r="A56" s="3" t="s">
        <v>597</v>
      </c>
    </row>
    <row r="57" spans="1:3">
      <c r="A57" s="4" t="s">
        <v>602</v>
      </c>
      <c r="B57" s="5" t="n">
        <v>2054</v>
      </c>
      <c r="C57" s="5" t="n">
        <v>1408</v>
      </c>
    </row>
    <row r="58" spans="1:3">
      <c r="A58" s="4" t="s">
        <v>603</v>
      </c>
    </row>
    <row r="59" spans="1:3">
      <c r="A59" s="3" t="s">
        <v>597</v>
      </c>
    </row>
    <row r="60" spans="1:3">
      <c r="A60" s="4" t="s">
        <v>602</v>
      </c>
      <c r="B60" s="5" t="n">
        <v>395</v>
      </c>
      <c r="C60" s="5" t="n">
        <v>471</v>
      </c>
    </row>
    <row r="61" spans="1:3">
      <c r="A61" s="4" t="s">
        <v>604</v>
      </c>
    </row>
    <row r="62" spans="1:3">
      <c r="A62" s="3" t="s">
        <v>597</v>
      </c>
    </row>
    <row r="63" spans="1:3">
      <c r="A63" s="4" t="s">
        <v>602</v>
      </c>
      <c r="B63" s="5" t="n">
        <v>695</v>
      </c>
      <c r="C63" s="5" t="n">
        <v>581</v>
      </c>
    </row>
    <row r="64" spans="1:3">
      <c r="A64" s="4" t="s">
        <v>605</v>
      </c>
    </row>
    <row r="65" spans="1:3">
      <c r="A65" s="3" t="s">
        <v>597</v>
      </c>
    </row>
    <row r="66" spans="1:3">
      <c r="A66" s="4" t="s">
        <v>602</v>
      </c>
      <c r="B66" s="5" t="n">
        <v>690</v>
      </c>
      <c r="C66" s="5" t="n">
        <v>137</v>
      </c>
    </row>
    <row r="67" spans="1:3">
      <c r="A67" s="4" t="s">
        <v>606</v>
      </c>
    </row>
    <row r="68" spans="1:3">
      <c r="A68" s="3" t="s">
        <v>597</v>
      </c>
    </row>
    <row r="69" spans="1:3">
      <c r="A69" s="4" t="s">
        <v>602</v>
      </c>
      <c r="B69" s="5" t="n">
        <v>257</v>
      </c>
      <c r="C69" s="5" t="n">
        <v>207</v>
      </c>
    </row>
    <row r="70" spans="1:3">
      <c r="A70" s="4" t="s">
        <v>607</v>
      </c>
    </row>
    <row r="71" spans="1:3">
      <c r="A71" s="3" t="s">
        <v>597</v>
      </c>
    </row>
    <row r="72" spans="1:3">
      <c r="A72" s="4" t="s">
        <v>602</v>
      </c>
      <c r="B72" s="5" t="n">
        <v>17</v>
      </c>
      <c r="C72" s="5" t="n">
        <v>12</v>
      </c>
    </row>
    <row r="73" spans="1:3">
      <c r="A73" s="4" t="s">
        <v>608</v>
      </c>
    </row>
    <row r="74" spans="1:3">
      <c r="A74" s="3" t="s">
        <v>597</v>
      </c>
    </row>
    <row r="75" spans="1:3">
      <c r="A75" s="4" t="s">
        <v>602</v>
      </c>
      <c r="B75" s="5" t="n">
        <v>699</v>
      </c>
      <c r="C75" s="5" t="n">
        <v>502</v>
      </c>
    </row>
    <row r="76" spans="1:3">
      <c r="A76" s="4" t="s">
        <v>609</v>
      </c>
    </row>
    <row r="77" spans="1:3">
      <c r="A77" s="3" t="s">
        <v>597</v>
      </c>
    </row>
    <row r="78" spans="1:3">
      <c r="A78" s="4" t="s">
        <v>602</v>
      </c>
      <c r="B78" s="5" t="n">
        <v>0</v>
      </c>
      <c r="C78" s="5" t="n">
        <v>258</v>
      </c>
    </row>
    <row r="79" spans="1:3">
      <c r="A79" s="4" t="s">
        <v>610</v>
      </c>
    </row>
    <row r="80" spans="1:3">
      <c r="A80" s="3" t="s">
        <v>597</v>
      </c>
    </row>
    <row r="81" spans="1:3">
      <c r="A81" s="4" t="s">
        <v>602</v>
      </c>
      <c r="B81" s="5" t="n">
        <v>699</v>
      </c>
      <c r="C81" s="5" t="n">
        <v>232</v>
      </c>
    </row>
    <row r="82" spans="1:3">
      <c r="A82" s="4" t="s">
        <v>611</v>
      </c>
    </row>
    <row r="83" spans="1:3">
      <c r="A83" s="3" t="s">
        <v>597</v>
      </c>
    </row>
    <row r="84" spans="1:3">
      <c r="A84" s="4" t="s">
        <v>602</v>
      </c>
      <c r="B84" s="5" t="n">
        <v>0</v>
      </c>
      <c r="C84" s="5" t="n">
        <v>0</v>
      </c>
    </row>
    <row r="85" spans="1:3">
      <c r="A85" s="4" t="s">
        <v>612</v>
      </c>
    </row>
    <row r="86" spans="1:3">
      <c r="A86" s="3" t="s">
        <v>597</v>
      </c>
    </row>
    <row r="87" spans="1:3">
      <c r="A87" s="4" t="s">
        <v>602</v>
      </c>
      <c r="B87" s="5" t="n">
        <v>0</v>
      </c>
      <c r="C87" s="5" t="n">
        <v>12</v>
      </c>
    </row>
    <row r="88" spans="1:3">
      <c r="A88" s="4" t="s">
        <v>613</v>
      </c>
    </row>
    <row r="89" spans="1:3">
      <c r="A89" s="3" t="s">
        <v>597</v>
      </c>
    </row>
    <row r="90" spans="1:3">
      <c r="A90" s="4" t="s">
        <v>602</v>
      </c>
      <c r="B90" s="7" t="n">
        <v>0</v>
      </c>
      <c r="C90"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2</v>
      </c>
    </row>
    <row r="3" spans="1:3">
      <c r="A3" s="3" t="s">
        <v>615</v>
      </c>
    </row>
    <row r="4" spans="1:3">
      <c r="A4" s="4" t="s">
        <v>616</v>
      </c>
      <c r="B4" s="7" t="n">
        <v>1851</v>
      </c>
      <c r="C4" s="7" t="n">
        <v>6675</v>
      </c>
    </row>
    <row r="5" spans="1:3">
      <c r="A5" s="4" t="s">
        <v>617</v>
      </c>
      <c r="B5" s="5" t="n">
        <v>1879</v>
      </c>
      <c r="C5" s="5" t="n">
        <v>7375</v>
      </c>
    </row>
    <row r="6" spans="1:3">
      <c r="A6" s="4" t="s">
        <v>618</v>
      </c>
      <c r="B6" s="5" t="n">
        <v>4659</v>
      </c>
      <c r="C6" s="5" t="n">
        <v>6999</v>
      </c>
    </row>
    <row r="7" spans="1:3">
      <c r="A7" s="4" t="s">
        <v>619</v>
      </c>
      <c r="B7" s="5" t="n">
        <v>180</v>
      </c>
      <c r="C7" s="5" t="n">
        <v>183</v>
      </c>
    </row>
    <row r="8" spans="1:3">
      <c r="A8" s="4" t="s">
        <v>620</v>
      </c>
      <c r="B8" s="5" t="n">
        <v>164</v>
      </c>
      <c r="C8" s="5" t="n">
        <v>418</v>
      </c>
    </row>
    <row r="9" spans="1:3">
      <c r="A9" s="4" t="s">
        <v>621</v>
      </c>
      <c r="B9" s="5" t="n">
        <v>243</v>
      </c>
      <c r="C9" s="5" t="n">
        <v>418</v>
      </c>
    </row>
    <row r="10" spans="1:3">
      <c r="A10" s="4" t="s">
        <v>622</v>
      </c>
      <c r="B10" s="5" t="n">
        <v>4</v>
      </c>
      <c r="C10" s="5" t="n">
        <v>258</v>
      </c>
    </row>
    <row r="11" spans="1:3">
      <c r="A11" s="4" t="s">
        <v>623</v>
      </c>
      <c r="B11" s="5" t="n">
        <v>306</v>
      </c>
      <c r="C11" s="5" t="n">
        <v>448</v>
      </c>
    </row>
    <row r="12" spans="1:3">
      <c r="A12" s="4" t="s">
        <v>624</v>
      </c>
      <c r="B12" s="5" t="n">
        <v>70</v>
      </c>
      <c r="C12" s="5" t="n">
        <v>0</v>
      </c>
    </row>
    <row r="13" spans="1:3">
      <c r="A13" s="4" t="s">
        <v>625</v>
      </c>
      <c r="B13" s="5" t="n">
        <v>2015</v>
      </c>
      <c r="C13" s="5" t="n">
        <v>7093</v>
      </c>
    </row>
    <row r="14" spans="1:3">
      <c r="A14" s="4" t="s">
        <v>626</v>
      </c>
      <c r="B14" s="5" t="n">
        <v>2122</v>
      </c>
      <c r="C14" s="5" t="n">
        <v>7793</v>
      </c>
    </row>
    <row r="15" spans="1:3">
      <c r="A15" s="4" t="s">
        <v>627</v>
      </c>
      <c r="B15" s="5" t="n">
        <v>4965</v>
      </c>
      <c r="C15" s="5" t="n">
        <v>7447</v>
      </c>
    </row>
    <row r="16" spans="1:3">
      <c r="A16" s="4" t="s">
        <v>628</v>
      </c>
      <c r="B16" s="5" t="n">
        <v>250</v>
      </c>
      <c r="C16" s="5" t="n">
        <v>183</v>
      </c>
    </row>
    <row r="17" spans="1:3">
      <c r="A17" s="4" t="s">
        <v>485</v>
      </c>
    </row>
    <row r="18" spans="1:3">
      <c r="A18" s="3" t="s">
        <v>615</v>
      </c>
    </row>
    <row r="19" spans="1:3">
      <c r="A19" s="4" t="s">
        <v>616</v>
      </c>
      <c r="B19" s="5" t="n">
        <v>119</v>
      </c>
      <c r="C19" s="5" t="n">
        <v>1952</v>
      </c>
    </row>
    <row r="20" spans="1:3">
      <c r="A20" s="4" t="s">
        <v>617</v>
      </c>
      <c r="B20" s="5" t="n">
        <v>119</v>
      </c>
      <c r="C20" s="5" t="n">
        <v>1952</v>
      </c>
    </row>
    <row r="21" spans="1:3">
      <c r="A21" s="4" t="s">
        <v>618</v>
      </c>
      <c r="B21" s="5" t="n">
        <v>1311</v>
      </c>
      <c r="C21" s="5" t="n">
        <v>1898</v>
      </c>
    </row>
    <row r="22" spans="1:3">
      <c r="A22" s="4" t="s">
        <v>619</v>
      </c>
      <c r="B22" s="5" t="n">
        <v>73</v>
      </c>
      <c r="C22" s="5" t="n">
        <v>73</v>
      </c>
    </row>
    <row r="23" spans="1:3">
      <c r="A23" s="4" t="s">
        <v>620</v>
      </c>
      <c r="B23" s="5" t="n">
        <v>0</v>
      </c>
      <c r="C23" s="5" t="n">
        <v>0</v>
      </c>
    </row>
    <row r="24" spans="1:3">
      <c r="A24" s="4" t="s">
        <v>621</v>
      </c>
      <c r="B24" s="5" t="n">
        <v>0</v>
      </c>
      <c r="C24" s="5" t="n">
        <v>0</v>
      </c>
    </row>
    <row r="25" spans="1:3">
      <c r="A25" s="4" t="s">
        <v>622</v>
      </c>
      <c r="B25" s="5" t="n">
        <v>0</v>
      </c>
      <c r="C25" s="5" t="n">
        <v>0</v>
      </c>
    </row>
    <row r="26" spans="1:3">
      <c r="A26" s="4" t="s">
        <v>623</v>
      </c>
      <c r="B26" s="5" t="n">
        <v>0</v>
      </c>
      <c r="C26" s="5" t="n">
        <v>0</v>
      </c>
    </row>
    <row r="27" spans="1:3">
      <c r="A27" s="4" t="s">
        <v>624</v>
      </c>
      <c r="B27" s="5" t="n">
        <v>0</v>
      </c>
      <c r="C27" s="5" t="n">
        <v>0</v>
      </c>
    </row>
    <row r="28" spans="1:3">
      <c r="A28" s="4" t="s">
        <v>486</v>
      </c>
    </row>
    <row r="29" spans="1:3">
      <c r="A29" s="3" t="s">
        <v>615</v>
      </c>
    </row>
    <row r="30" spans="1:3">
      <c r="A30" s="4" t="s">
        <v>616</v>
      </c>
      <c r="B30" s="5" t="n">
        <v>821</v>
      </c>
      <c r="C30" s="5" t="n">
        <v>3641</v>
      </c>
    </row>
    <row r="31" spans="1:3">
      <c r="A31" s="4" t="s">
        <v>617</v>
      </c>
      <c r="B31" s="5" t="n">
        <v>849</v>
      </c>
      <c r="C31" s="5" t="n">
        <v>4341</v>
      </c>
    </row>
    <row r="32" spans="1:3">
      <c r="A32" s="4" t="s">
        <v>618</v>
      </c>
      <c r="B32" s="5" t="n">
        <v>2334</v>
      </c>
      <c r="C32" s="5" t="n">
        <v>4003</v>
      </c>
    </row>
    <row r="33" spans="1:3">
      <c r="A33" s="4" t="s">
        <v>619</v>
      </c>
      <c r="B33" s="5" t="n">
        <v>100</v>
      </c>
      <c r="C33" s="5" t="n">
        <v>81</v>
      </c>
    </row>
    <row r="34" spans="1:3">
      <c r="A34" s="4" t="s">
        <v>620</v>
      </c>
      <c r="B34" s="5" t="n">
        <v>0</v>
      </c>
      <c r="C34" s="5" t="n">
        <v>0</v>
      </c>
    </row>
    <row r="35" spans="1:3">
      <c r="A35" s="4" t="s">
        <v>621</v>
      </c>
      <c r="B35" s="5" t="n">
        <v>0</v>
      </c>
      <c r="C35" s="5" t="n">
        <v>0</v>
      </c>
    </row>
    <row r="36" spans="1:3">
      <c r="A36" s="4" t="s">
        <v>622</v>
      </c>
      <c r="B36" s="5" t="n">
        <v>0</v>
      </c>
      <c r="C36" s="5" t="n">
        <v>0</v>
      </c>
    </row>
    <row r="37" spans="1:3">
      <c r="A37" s="4" t="s">
        <v>623</v>
      </c>
      <c r="B37" s="5" t="n">
        <v>0</v>
      </c>
      <c r="C37" s="5" t="n">
        <v>0</v>
      </c>
    </row>
    <row r="38" spans="1:3">
      <c r="A38" s="4" t="s">
        <v>624</v>
      </c>
      <c r="B38" s="5" t="n">
        <v>0</v>
      </c>
      <c r="C38" s="5" t="n">
        <v>0</v>
      </c>
    </row>
    <row r="39" spans="1:3">
      <c r="A39" s="4" t="s">
        <v>487</v>
      </c>
    </row>
    <row r="40" spans="1:3">
      <c r="A40" s="3" t="s">
        <v>615</v>
      </c>
    </row>
    <row r="41" spans="1:3">
      <c r="A41" s="4" t="s">
        <v>616</v>
      </c>
      <c r="B41" s="5" t="n">
        <v>865</v>
      </c>
      <c r="C41" s="5" t="n">
        <v>1033</v>
      </c>
    </row>
    <row r="42" spans="1:3">
      <c r="A42" s="4" t="s">
        <v>617</v>
      </c>
      <c r="B42" s="5" t="n">
        <v>865</v>
      </c>
      <c r="C42" s="5" t="n">
        <v>1033</v>
      </c>
    </row>
    <row r="43" spans="1:3">
      <c r="A43" s="4" t="s">
        <v>618</v>
      </c>
      <c r="B43" s="5" t="n">
        <v>967</v>
      </c>
      <c r="C43" s="5" t="n">
        <v>1044</v>
      </c>
    </row>
    <row r="44" spans="1:3">
      <c r="A44" s="4" t="s">
        <v>619</v>
      </c>
      <c r="B44" s="5" t="n">
        <v>3</v>
      </c>
      <c r="C44" s="5" t="n">
        <v>26</v>
      </c>
    </row>
    <row r="45" spans="1:3">
      <c r="A45" s="4" t="s">
        <v>620</v>
      </c>
      <c r="B45" s="5" t="n">
        <v>0</v>
      </c>
      <c r="C45" s="5" t="n">
        <v>0</v>
      </c>
    </row>
    <row r="46" spans="1:3">
      <c r="A46" s="4" t="s">
        <v>621</v>
      </c>
      <c r="B46" s="5" t="n">
        <v>0</v>
      </c>
      <c r="C46" s="5" t="n">
        <v>0</v>
      </c>
    </row>
    <row r="47" spans="1:3">
      <c r="A47" s="4" t="s">
        <v>622</v>
      </c>
      <c r="B47" s="5" t="n">
        <v>0</v>
      </c>
      <c r="C47" s="5" t="n">
        <v>0</v>
      </c>
    </row>
    <row r="48" spans="1:3">
      <c r="A48" s="4" t="s">
        <v>623</v>
      </c>
      <c r="B48" s="5" t="n">
        <v>0</v>
      </c>
      <c r="C48" s="5" t="n">
        <v>0</v>
      </c>
    </row>
    <row r="49" spans="1:3">
      <c r="A49" s="4" t="s">
        <v>624</v>
      </c>
      <c r="B49" s="5" t="n">
        <v>0</v>
      </c>
      <c r="C49" s="5" t="n">
        <v>0</v>
      </c>
    </row>
    <row r="50" spans="1:3">
      <c r="A50" s="4" t="s">
        <v>488</v>
      </c>
    </row>
    <row r="51" spans="1:3">
      <c r="A51" s="3" t="s">
        <v>615</v>
      </c>
    </row>
    <row r="52" spans="1:3">
      <c r="A52" s="4" t="s">
        <v>616</v>
      </c>
      <c r="B52" s="5" t="n">
        <v>46</v>
      </c>
      <c r="C52" s="5" t="n">
        <v>49</v>
      </c>
    </row>
    <row r="53" spans="1:3">
      <c r="A53" s="4" t="s">
        <v>617</v>
      </c>
      <c r="B53" s="5" t="n">
        <v>46</v>
      </c>
      <c r="C53" s="5" t="n">
        <v>49</v>
      </c>
    </row>
    <row r="54" spans="1:3">
      <c r="A54" s="4" t="s">
        <v>618</v>
      </c>
      <c r="B54" s="5" t="n">
        <v>47</v>
      </c>
      <c r="C54" s="5" t="n">
        <v>54</v>
      </c>
    </row>
    <row r="55" spans="1:3">
      <c r="A55" s="4" t="s">
        <v>619</v>
      </c>
      <c r="B55" s="5" t="n">
        <v>4</v>
      </c>
      <c r="C55" s="5" t="n">
        <v>3</v>
      </c>
    </row>
    <row r="56" spans="1:3">
      <c r="A56" s="4" t="s">
        <v>620</v>
      </c>
      <c r="B56" s="5" t="n">
        <v>164</v>
      </c>
      <c r="C56" s="5" t="n">
        <v>418</v>
      </c>
    </row>
    <row r="57" spans="1:3">
      <c r="A57" s="4" t="s">
        <v>621</v>
      </c>
      <c r="B57" s="5" t="n">
        <v>243</v>
      </c>
      <c r="C57" s="5" t="n">
        <v>418</v>
      </c>
    </row>
    <row r="58" spans="1:3">
      <c r="A58" s="4" t="s">
        <v>622</v>
      </c>
      <c r="B58" s="5" t="n">
        <v>4</v>
      </c>
      <c r="C58" s="5" t="n">
        <v>258</v>
      </c>
    </row>
    <row r="59" spans="1:3">
      <c r="A59" s="4" t="s">
        <v>623</v>
      </c>
      <c r="B59" s="5" t="n">
        <v>306</v>
      </c>
      <c r="C59" s="5" t="n">
        <v>448</v>
      </c>
    </row>
    <row r="60" spans="1:3">
      <c r="A60" s="4" t="s">
        <v>624</v>
      </c>
      <c r="B60" s="5" t="n">
        <v>70</v>
      </c>
      <c r="C60" s="5" t="n">
        <v>0</v>
      </c>
    </row>
    <row r="61" spans="1:3">
      <c r="A61" s="4" t="s">
        <v>489</v>
      </c>
    </row>
    <row r="62" spans="1:3">
      <c r="A62" s="3" t="s">
        <v>615</v>
      </c>
    </row>
    <row r="63" spans="1:3">
      <c r="A63" s="4" t="s">
        <v>616</v>
      </c>
      <c r="B63" s="5" t="n">
        <v>0</v>
      </c>
      <c r="C63" s="5" t="n">
        <v>0</v>
      </c>
    </row>
    <row r="64" spans="1:3">
      <c r="A64" s="4" t="s">
        <v>617</v>
      </c>
      <c r="B64" s="5" t="n">
        <v>0</v>
      </c>
      <c r="C64" s="5" t="n">
        <v>0</v>
      </c>
    </row>
    <row r="65" spans="1:3">
      <c r="A65" s="4" t="s">
        <v>618</v>
      </c>
      <c r="B65" s="5" t="n">
        <v>0</v>
      </c>
      <c r="C65" s="5" t="n">
        <v>0</v>
      </c>
    </row>
    <row r="66" spans="1:3">
      <c r="A66" s="4" t="s">
        <v>619</v>
      </c>
      <c r="B66" s="5" t="n">
        <v>0</v>
      </c>
      <c r="C66" s="5" t="n">
        <v>0</v>
      </c>
    </row>
    <row r="67" spans="1:3">
      <c r="A67" s="4" t="s">
        <v>620</v>
      </c>
      <c r="B67" s="5" t="n">
        <v>0</v>
      </c>
      <c r="C67" s="5" t="n">
        <v>0</v>
      </c>
    </row>
    <row r="68" spans="1:3">
      <c r="A68" s="4" t="s">
        <v>621</v>
      </c>
      <c r="B68" s="5" t="n">
        <v>0</v>
      </c>
      <c r="C68" s="5" t="n">
        <v>0</v>
      </c>
    </row>
    <row r="69" spans="1:3">
      <c r="A69" s="4" t="s">
        <v>622</v>
      </c>
      <c r="B69" s="5" t="n">
        <v>0</v>
      </c>
      <c r="C69" s="5" t="n">
        <v>0</v>
      </c>
    </row>
    <row r="70" spans="1:3">
      <c r="A70" s="4" t="s">
        <v>623</v>
      </c>
      <c r="B70" s="5" t="n">
        <v>0</v>
      </c>
      <c r="C70" s="5" t="n">
        <v>0</v>
      </c>
    </row>
    <row r="71" spans="1:3">
      <c r="A71" s="4" t="s">
        <v>624</v>
      </c>
      <c r="B71" s="7" t="n">
        <v>0</v>
      </c>
      <c r="C71"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29"/>
    <col customWidth="1" max="3" min="3" width="22"/>
  </cols>
  <sheetData>
    <row r="1" spans="1:3">
      <c r="A1" s="1" t="s">
        <v>629</v>
      </c>
      <c r="B1" s="2" t="s">
        <v>1</v>
      </c>
    </row>
    <row r="2" spans="1:3">
      <c r="B2" s="2" t="s">
        <v>630</v>
      </c>
      <c r="C2" s="2" t="s">
        <v>631</v>
      </c>
    </row>
    <row r="3" spans="1:3">
      <c r="A3" s="3" t="s">
        <v>632</v>
      </c>
    </row>
    <row r="4" spans="1:3">
      <c r="A4" s="4" t="s">
        <v>633</v>
      </c>
      <c r="C4" s="5" t="n">
        <v>0</v>
      </c>
    </row>
    <row r="5" spans="1:3">
      <c r="A5" s="4" t="s">
        <v>487</v>
      </c>
    </row>
    <row r="6" spans="1:3">
      <c r="A6" s="3" t="s">
        <v>632</v>
      </c>
    </row>
    <row r="7" spans="1:3">
      <c r="A7" s="4" t="s">
        <v>633</v>
      </c>
      <c r="B7" s="5" t="n">
        <v>1</v>
      </c>
    </row>
    <row r="8" spans="1:3">
      <c r="A8" s="4" t="s">
        <v>634</v>
      </c>
      <c r="B8" s="7" t="n">
        <v>278</v>
      </c>
    </row>
    <row r="9" spans="1:3">
      <c r="A9" s="4" t="s">
        <v>635</v>
      </c>
      <c r="B9" s="7" t="n">
        <v>278</v>
      </c>
    </row>
    <row r="10" spans="1:3">
      <c r="A10" s="4" t="s">
        <v>488</v>
      </c>
    </row>
    <row r="11" spans="1:3">
      <c r="A11" s="3" t="s">
        <v>632</v>
      </c>
    </row>
    <row r="12" spans="1:3">
      <c r="A12" s="4" t="s">
        <v>633</v>
      </c>
      <c r="B12" s="5" t="n">
        <v>1</v>
      </c>
    </row>
    <row r="13" spans="1:3">
      <c r="A13" s="4" t="s">
        <v>634</v>
      </c>
      <c r="B13" s="7" t="n">
        <v>164</v>
      </c>
    </row>
    <row r="14" spans="1:3">
      <c r="A14" s="4" t="s">
        <v>635</v>
      </c>
      <c r="B14" s="7" t="n">
        <v>1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637</v>
      </c>
    </row>
    <row r="3" spans="1:3">
      <c r="A3" s="4" t="s">
        <v>638</v>
      </c>
      <c r="B3" s="7" t="n">
        <v>35619</v>
      </c>
      <c r="C3" s="7" t="n">
        <v>47117</v>
      </c>
    </row>
    <row r="4" spans="1:3">
      <c r="A4" s="4" t="s">
        <v>639</v>
      </c>
      <c r="B4" s="5" t="n">
        <v>-8426</v>
      </c>
      <c r="C4" s="5" t="n">
        <v>-8840</v>
      </c>
    </row>
    <row r="5" spans="1:3">
      <c r="A5" s="4" t="s">
        <v>640</v>
      </c>
      <c r="B5" s="5" t="n">
        <v>27193</v>
      </c>
      <c r="C5" s="5" t="n">
        <v>38277</v>
      </c>
    </row>
    <row r="6" spans="1:3">
      <c r="A6" s="4" t="s">
        <v>483</v>
      </c>
      <c r="B6" s="5" t="n">
        <v>0</v>
      </c>
      <c r="C6" s="5" t="n">
        <v>0</v>
      </c>
    </row>
    <row r="7" spans="1:3">
      <c r="A7" s="4" t="s">
        <v>641</v>
      </c>
      <c r="B7" s="5" t="n">
        <v>27193</v>
      </c>
      <c r="C7" s="5" t="n">
        <v>38277</v>
      </c>
    </row>
    <row r="8" spans="1:3">
      <c r="A8" s="4" t="s">
        <v>485</v>
      </c>
    </row>
    <row r="9" spans="1:3">
      <c r="A9" s="3" t="s">
        <v>637</v>
      </c>
    </row>
    <row r="10" spans="1:3">
      <c r="A10" s="4" t="s">
        <v>638</v>
      </c>
      <c r="B10" s="5" t="n">
        <v>18473</v>
      </c>
      <c r="C10" s="5" t="n">
        <v>22995</v>
      </c>
    </row>
    <row r="11" spans="1:3">
      <c r="A11" s="4" t="s">
        <v>486</v>
      </c>
    </row>
    <row r="12" spans="1:3">
      <c r="A12" s="3" t="s">
        <v>637</v>
      </c>
    </row>
    <row r="13" spans="1:3">
      <c r="A13" s="4" t="s">
        <v>638</v>
      </c>
      <c r="B13" s="5" t="n">
        <v>12111</v>
      </c>
      <c r="C13" s="5" t="n">
        <v>16909</v>
      </c>
    </row>
    <row r="14" spans="1:3">
      <c r="A14" s="4" t="s">
        <v>487</v>
      </c>
    </row>
    <row r="15" spans="1:3">
      <c r="A15" s="3" t="s">
        <v>637</v>
      </c>
    </row>
    <row r="16" spans="1:3">
      <c r="A16" s="4" t="s">
        <v>638</v>
      </c>
      <c r="B16" s="5" t="n">
        <v>2553</v>
      </c>
      <c r="C16" s="5" t="n">
        <v>3553</v>
      </c>
    </row>
    <row r="17" spans="1:3">
      <c r="A17" s="4" t="s">
        <v>488</v>
      </c>
    </row>
    <row r="18" spans="1:3">
      <c r="A18" s="3" t="s">
        <v>637</v>
      </c>
    </row>
    <row r="19" spans="1:3">
      <c r="A19" s="4" t="s">
        <v>638</v>
      </c>
      <c r="B19" s="5" t="n">
        <v>2482</v>
      </c>
      <c r="C19" s="5" t="n">
        <v>3660</v>
      </c>
    </row>
    <row r="20" spans="1:3">
      <c r="A20" s="4" t="s">
        <v>489</v>
      </c>
    </row>
    <row r="21" spans="1:3">
      <c r="A21" s="3" t="s">
        <v>637</v>
      </c>
    </row>
    <row r="22" spans="1:3">
      <c r="A22" s="4" t="s">
        <v>638</v>
      </c>
      <c r="B22" s="7" t="n">
        <v>0</v>
      </c>
      <c r="C22"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4</v>
      </c>
      <c r="B1" s="2" t="s">
        <v>1</v>
      </c>
    </row>
    <row r="2" spans="1:3">
      <c r="B2" s="2" t="s">
        <v>2</v>
      </c>
      <c r="C2" s="2" t="s">
        <v>32</v>
      </c>
    </row>
    <row r="3" spans="1:3">
      <c r="A3" s="3" t="s">
        <v>118</v>
      </c>
    </row>
    <row r="4" spans="1:3">
      <c r="A4" s="4" t="s">
        <v>125</v>
      </c>
      <c r="B4" s="7" t="n">
        <v>326697</v>
      </c>
      <c r="C4" s="7" t="n">
        <v>10764</v>
      </c>
    </row>
    <row r="5" spans="1:3">
      <c r="A5" s="4" t="s">
        <v>126</v>
      </c>
      <c r="B5" s="7" t="n">
        <v>76422</v>
      </c>
      <c r="C5" s="7" t="n">
        <v>198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2</v>
      </c>
    </row>
    <row r="3" spans="1:3">
      <c r="A3" s="3" t="s">
        <v>643</v>
      </c>
    </row>
    <row r="4" spans="1:3">
      <c r="A4" s="4" t="s">
        <v>644</v>
      </c>
      <c r="B4" s="7" t="n">
        <v>10217</v>
      </c>
      <c r="C4" s="7" t="n">
        <v>7983</v>
      </c>
    </row>
    <row r="5" spans="1:3">
      <c r="A5" s="4" t="s">
        <v>645</v>
      </c>
      <c r="B5" s="5" t="n">
        <v>0</v>
      </c>
      <c r="C5" s="5" t="n">
        <v>4282</v>
      </c>
    </row>
    <row r="6" spans="1:3">
      <c r="A6" s="4" t="s">
        <v>646</v>
      </c>
      <c r="B6" s="5" t="n">
        <v>-2588</v>
      </c>
      <c r="C6" s="5" t="n">
        <v>-1805</v>
      </c>
    </row>
    <row r="7" spans="1:3">
      <c r="A7" s="4" t="s">
        <v>647</v>
      </c>
      <c r="B7" s="5" t="n">
        <v>1585</v>
      </c>
      <c r="C7" s="5" t="n">
        <v>151</v>
      </c>
    </row>
    <row r="8" spans="1:3">
      <c r="A8" s="4" t="s">
        <v>648</v>
      </c>
      <c r="B8" s="5" t="n">
        <v>-264</v>
      </c>
      <c r="C8" s="5" t="n">
        <v>-394</v>
      </c>
    </row>
    <row r="9" spans="1:3">
      <c r="A9" s="4" t="s">
        <v>649</v>
      </c>
      <c r="B9" s="7" t="n">
        <v>8950</v>
      </c>
      <c r="C9" s="7" t="n">
        <v>102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50</v>
      </c>
      <c r="B1" s="2" t="s">
        <v>1</v>
      </c>
    </row>
    <row r="2" spans="1:3">
      <c r="B2" s="2" t="s">
        <v>2</v>
      </c>
      <c r="C2" s="2" t="s">
        <v>32</v>
      </c>
    </row>
    <row r="3" spans="1:3">
      <c r="A3" s="3" t="s">
        <v>651</v>
      </c>
    </row>
    <row r="4" spans="1:3">
      <c r="A4" s="4" t="s">
        <v>652</v>
      </c>
      <c r="B4" s="7" t="n">
        <v>10851</v>
      </c>
      <c r="C4" s="7" t="n">
        <v>14813</v>
      </c>
    </row>
    <row r="5" spans="1:3">
      <c r="A5" s="4" t="s">
        <v>653</v>
      </c>
      <c r="B5" s="5" t="n">
        <v>855</v>
      </c>
      <c r="C5" s="5" t="n">
        <v>548</v>
      </c>
    </row>
    <row r="6" spans="1:3">
      <c r="A6" s="4" t="s">
        <v>654</v>
      </c>
      <c r="B6" s="5" t="n">
        <v>-1153</v>
      </c>
      <c r="C6" s="5" t="n">
        <v>0</v>
      </c>
    </row>
    <row r="7" spans="1:3">
      <c r="A7" s="4" t="s">
        <v>655</v>
      </c>
      <c r="B7" s="5" t="n">
        <v>4830</v>
      </c>
      <c r="C7" s="5" t="n">
        <v>0</v>
      </c>
    </row>
    <row r="8" spans="1:3">
      <c r="A8" s="4" t="s">
        <v>656</v>
      </c>
      <c r="B8" s="5" t="n">
        <v>-2384</v>
      </c>
      <c r="C8" s="5" t="n">
        <v>-4510</v>
      </c>
    </row>
    <row r="9" spans="1:3">
      <c r="A9" s="4" t="s">
        <v>657</v>
      </c>
      <c r="B9" s="7" t="n">
        <v>12999</v>
      </c>
      <c r="C9" s="7" t="n">
        <v>108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58</v>
      </c>
      <c r="B1" s="2" t="s">
        <v>1</v>
      </c>
    </row>
    <row r="2" spans="1:3">
      <c r="B2" s="2" t="s">
        <v>630</v>
      </c>
      <c r="C2" s="2" t="s">
        <v>395</v>
      </c>
    </row>
    <row r="3" spans="1:3">
      <c r="A3" s="3" t="s">
        <v>632</v>
      </c>
    </row>
    <row r="4" spans="1:3">
      <c r="A4" s="4" t="s">
        <v>598</v>
      </c>
      <c r="B4" s="7" t="n">
        <v>1415</v>
      </c>
      <c r="C4" s="7" t="n">
        <v>2252</v>
      </c>
    </row>
    <row r="5" spans="1:3">
      <c r="A5" s="4" t="s">
        <v>659</v>
      </c>
      <c r="B5" s="5" t="n">
        <v>0</v>
      </c>
    </row>
    <row r="6" spans="1:3">
      <c r="A6" s="4" t="s">
        <v>660</v>
      </c>
      <c r="B6" s="7" t="n">
        <v>2247</v>
      </c>
    </row>
    <row r="7" spans="1:3">
      <c r="A7" s="4" t="s">
        <v>661</v>
      </c>
    </row>
    <row r="8" spans="1:3">
      <c r="A8" s="3" t="s">
        <v>632</v>
      </c>
    </row>
    <row r="9" spans="1:3">
      <c r="A9" s="4" t="s">
        <v>662</v>
      </c>
      <c r="B9" s="5" t="n">
        <v>608</v>
      </c>
      <c r="C9" s="5" t="n">
        <v>4990</v>
      </c>
    </row>
    <row r="10" spans="1:3">
      <c r="A10" s="4" t="s">
        <v>598</v>
      </c>
      <c r="B10" s="7" t="n">
        <v>442</v>
      </c>
      <c r="C10" s="7" t="n">
        <v>12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63</v>
      </c>
      <c r="B1" s="2" t="s">
        <v>2</v>
      </c>
      <c r="C1" s="2" t="s">
        <v>32</v>
      </c>
    </row>
    <row r="2" spans="1:3">
      <c r="A2" s="3" t="s">
        <v>207</v>
      </c>
    </row>
    <row r="3" spans="1:3">
      <c r="A3" s="4" t="s">
        <v>664</v>
      </c>
      <c r="B3" s="7" t="n">
        <v>8354000</v>
      </c>
      <c r="C3" s="7" t="n">
        <v>7012000</v>
      </c>
    </row>
    <row r="4" spans="1:3">
      <c r="A4" s="4" t="s">
        <v>665</v>
      </c>
      <c r="B4" s="5" t="n">
        <v>18507000</v>
      </c>
      <c r="C4" s="5" t="n">
        <v>16933000</v>
      </c>
    </row>
    <row r="5" spans="1:3">
      <c r="A5" s="4" t="s">
        <v>666</v>
      </c>
      <c r="B5" s="5" t="n">
        <v>7043000</v>
      </c>
      <c r="C5" s="5" t="n">
        <v>5701000</v>
      </c>
    </row>
    <row r="6" spans="1:3">
      <c r="A6" s="4" t="s">
        <v>667</v>
      </c>
      <c r="B6" s="5" t="n">
        <v>2789000</v>
      </c>
      <c r="C6" s="5" t="n">
        <v>188000</v>
      </c>
    </row>
    <row r="7" spans="1:3">
      <c r="A7" s="4" t="s">
        <v>668</v>
      </c>
      <c r="B7" s="5" t="n">
        <v>36693000</v>
      </c>
      <c r="C7" s="5" t="n">
        <v>29834000</v>
      </c>
    </row>
    <row r="8" spans="1:3">
      <c r="A8" s="4" t="s">
        <v>669</v>
      </c>
      <c r="B8" s="5" t="n">
        <v>-6157000</v>
      </c>
      <c r="C8" s="5" t="n">
        <v>-4796000</v>
      </c>
    </row>
    <row r="9" spans="1:3">
      <c r="A9" s="4" t="s">
        <v>670</v>
      </c>
      <c r="B9" s="7" t="n">
        <v>30535594</v>
      </c>
      <c r="C9" s="7" t="n">
        <v>250375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671</v>
      </c>
      <c r="B1" s="2" t="s">
        <v>394</v>
      </c>
    </row>
    <row r="2" spans="1:2">
      <c r="A2" s="3" t="s">
        <v>207</v>
      </c>
    </row>
    <row r="3" spans="1:2">
      <c r="A3" s="5" t="n">
        <v>2017</v>
      </c>
      <c r="B3" s="7" t="n">
        <v>518</v>
      </c>
    </row>
    <row r="4" spans="1:2">
      <c r="A4" s="5" t="n">
        <v>2018</v>
      </c>
      <c r="B4" s="5" t="n">
        <v>300</v>
      </c>
    </row>
    <row r="5" spans="1:2">
      <c r="A5" s="5" t="n">
        <v>2019</v>
      </c>
      <c r="B5" s="5" t="n">
        <v>292</v>
      </c>
    </row>
    <row r="6" spans="1:2">
      <c r="A6" s="5" t="n">
        <v>2020</v>
      </c>
      <c r="B6" s="5" t="n">
        <v>292</v>
      </c>
    </row>
    <row r="7" spans="1:2">
      <c r="A7" s="5" t="n">
        <v>2021</v>
      </c>
      <c r="B7" s="7" t="n">
        <v>1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672</v>
      </c>
      <c r="B1" s="2" t="s">
        <v>673</v>
      </c>
      <c r="C1" s="2" t="s">
        <v>1</v>
      </c>
    </row>
    <row r="2" spans="1:5">
      <c r="B2" s="2" t="s">
        <v>674</v>
      </c>
      <c r="C2" s="2" t="s">
        <v>2</v>
      </c>
      <c r="D2" s="2" t="s">
        <v>32</v>
      </c>
      <c r="E2" s="2" t="s">
        <v>432</v>
      </c>
    </row>
    <row r="3" spans="1:5">
      <c r="A3" s="3" t="s">
        <v>675</v>
      </c>
    </row>
    <row r="4" spans="1:5">
      <c r="A4" s="4" t="s">
        <v>676</v>
      </c>
      <c r="C4" s="7" t="n">
        <v>890000</v>
      </c>
    </row>
    <row r="5" spans="1:5">
      <c r="A5" s="4" t="s">
        <v>677</v>
      </c>
      <c r="C5" s="5" t="n">
        <v>1435090</v>
      </c>
      <c r="D5" s="7" t="n">
        <v>992746</v>
      </c>
    </row>
    <row r="6" spans="1:5">
      <c r="A6" s="4" t="s">
        <v>678</v>
      </c>
      <c r="C6" s="7" t="n">
        <v>728004</v>
      </c>
      <c r="D6" s="7" t="n">
        <v>565667</v>
      </c>
    </row>
    <row r="7" spans="1:5">
      <c r="A7" s="4" t="s">
        <v>434</v>
      </c>
      <c r="E7" s="4" t="s">
        <v>435</v>
      </c>
    </row>
    <row r="8" spans="1:5">
      <c r="A8" s="4" t="s">
        <v>679</v>
      </c>
    </row>
    <row r="9" spans="1:5">
      <c r="A9" s="3" t="s">
        <v>675</v>
      </c>
    </row>
    <row r="10" spans="1:5">
      <c r="A10" s="4" t="s">
        <v>680</v>
      </c>
      <c r="B10" s="7" t="n">
        <v>1400000</v>
      </c>
    </row>
    <row r="11" spans="1:5">
      <c r="A11" s="4" t="s">
        <v>681</v>
      </c>
    </row>
    <row r="12" spans="1:5">
      <c r="A12" s="3" t="s">
        <v>675</v>
      </c>
    </row>
    <row r="13" spans="1:5">
      <c r="A13" s="4" t="s">
        <v>434</v>
      </c>
      <c r="B13" s="4" t="s">
        <v>682</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683</v>
      </c>
      <c r="B1" s="2" t="s">
        <v>394</v>
      </c>
    </row>
    <row r="2" spans="1:2">
      <c r="A2" s="3" t="s">
        <v>209</v>
      </c>
    </row>
    <row r="3" spans="1:2">
      <c r="A3" s="5" t="n">
        <v>2017</v>
      </c>
      <c r="B3" s="7" t="n">
        <v>193389</v>
      </c>
    </row>
    <row r="4" spans="1:2">
      <c r="A4" s="5" t="n">
        <v>2018</v>
      </c>
      <c r="B4" s="5" t="n">
        <v>82529</v>
      </c>
    </row>
    <row r="5" spans="1:2">
      <c r="A5" s="5" t="n">
        <v>2019</v>
      </c>
      <c r="B5" s="5" t="n">
        <v>18403</v>
      </c>
    </row>
    <row r="6" spans="1:2">
      <c r="A6" s="5" t="n">
        <v>2020</v>
      </c>
      <c r="B6" s="5" t="n">
        <v>14713</v>
      </c>
    </row>
    <row r="7" spans="1:2">
      <c r="A7" s="5" t="n">
        <v>2021</v>
      </c>
      <c r="B7" s="5" t="n">
        <v>6817</v>
      </c>
    </row>
    <row r="8" spans="1:2">
      <c r="A8" s="4" t="s">
        <v>684</v>
      </c>
      <c r="B8" s="5" t="n">
        <v>120</v>
      </c>
    </row>
    <row r="9" spans="1:2">
      <c r="A9" s="4" t="s">
        <v>128</v>
      </c>
      <c r="B9" s="7" t="n">
        <v>3159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85</v>
      </c>
      <c r="B1" s="2" t="s">
        <v>2</v>
      </c>
      <c r="C1" s="2" t="s">
        <v>32</v>
      </c>
    </row>
    <row r="2" spans="1:3">
      <c r="A2" s="3" t="s">
        <v>686</v>
      </c>
    </row>
    <row r="3" spans="1:3">
      <c r="A3" s="4" t="s">
        <v>687</v>
      </c>
      <c r="B3" s="7" t="n">
        <v>123053000</v>
      </c>
      <c r="C3" s="7" t="n">
        <v>102694000</v>
      </c>
    </row>
    <row r="4" spans="1:3">
      <c r="A4" s="4" t="s">
        <v>688</v>
      </c>
      <c r="B4" s="5" t="n">
        <v>303981</v>
      </c>
    </row>
    <row r="5" spans="1:3">
      <c r="A5" s="4" t="s">
        <v>689</v>
      </c>
      <c r="B5" s="5" t="n">
        <v>76380</v>
      </c>
      <c r="C5" s="5" t="n">
        <v>81859</v>
      </c>
    </row>
    <row r="6" spans="1:3">
      <c r="A6" s="4" t="s">
        <v>690</v>
      </c>
    </row>
    <row r="7" spans="1:3">
      <c r="A7" s="3" t="s">
        <v>686</v>
      </c>
    </row>
    <row r="8" spans="1:3">
      <c r="A8" s="4" t="s">
        <v>691</v>
      </c>
      <c r="B8" s="7" t="n">
        <v>15100000</v>
      </c>
      <c r="C8" s="7" t="n">
        <v>56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2</v>
      </c>
      <c r="B1" s="2" t="s">
        <v>2</v>
      </c>
      <c r="C1" s="2" t="s">
        <v>32</v>
      </c>
    </row>
    <row r="2" spans="1:3">
      <c r="A2" s="3" t="s">
        <v>693</v>
      </c>
    </row>
    <row r="3" spans="1:3">
      <c r="A3" s="4" t="s">
        <v>694</v>
      </c>
      <c r="B3" s="7" t="n">
        <v>2750</v>
      </c>
      <c r="C3" s="7" t="n">
        <v>3375</v>
      </c>
    </row>
    <row r="4" spans="1:3">
      <c r="A4" s="4" t="s">
        <v>695</v>
      </c>
      <c r="B4" s="7" t="n">
        <v>280</v>
      </c>
      <c r="C4" s="7" t="n">
        <v>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96</v>
      </c>
      <c r="B1" s="2" t="s">
        <v>1</v>
      </c>
    </row>
    <row r="2" spans="1:3">
      <c r="B2" s="2" t="s">
        <v>2</v>
      </c>
      <c r="C2" s="2" t="s">
        <v>32</v>
      </c>
    </row>
    <row r="3" spans="1:3">
      <c r="A3" s="3" t="s">
        <v>212</v>
      </c>
    </row>
    <row r="4" spans="1:3">
      <c r="A4" s="4" t="s">
        <v>697</v>
      </c>
      <c r="B4" s="7" t="n">
        <v>305452</v>
      </c>
      <c r="C4" s="7" t="n">
        <v>2332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7"/>
    <col customWidth="1" max="2" min="2" width="14"/>
    <col customWidth="1" max="3" min="3" width="25"/>
    <col customWidth="1" max="4" min="4" width="22"/>
    <col customWidth="1" max="5" min="5" width="36"/>
    <col customWidth="1" max="6" min="6" width="27"/>
    <col customWidth="1" max="7" min="7" width="46"/>
  </cols>
  <sheetData>
    <row r="1" spans="1:7">
      <c r="A1" s="1" t="s">
        <v>127</v>
      </c>
      <c r="B1" s="2" t="s">
        <v>128</v>
      </c>
      <c r="C1" s="2" t="s">
        <v>129</v>
      </c>
      <c r="D1" s="2" t="s">
        <v>130</v>
      </c>
      <c r="E1" s="2" t="s">
        <v>131</v>
      </c>
      <c r="F1" s="2" t="s">
        <v>132</v>
      </c>
      <c r="G1" s="2" t="s">
        <v>133</v>
      </c>
    </row>
    <row r="2" spans="1:7">
      <c r="A2" s="4" t="s">
        <v>134</v>
      </c>
      <c r="B2" s="7" t="n">
        <v>55887787</v>
      </c>
      <c r="C2" s="7" t="n">
        <v>12000</v>
      </c>
      <c r="D2" s="7" t="n">
        <v>2965783</v>
      </c>
      <c r="E2" s="7" t="n">
        <v>42508429</v>
      </c>
      <c r="F2" s="7" t="n">
        <v>10704776</v>
      </c>
      <c r="G2" s="7" t="n">
        <v>-303201</v>
      </c>
    </row>
    <row r="3" spans="1:7">
      <c r="A3" s="4" t="s">
        <v>135</v>
      </c>
      <c r="C3" s="5" t="n">
        <v>12000</v>
      </c>
      <c r="D3" s="5" t="n">
        <v>2965783</v>
      </c>
    </row>
    <row r="4" spans="1:7">
      <c r="A4" s="4" t="s">
        <v>108</v>
      </c>
      <c r="B4" s="5" t="n">
        <v>1509712</v>
      </c>
      <c r="C4" s="7" t="n">
        <v>0</v>
      </c>
      <c r="D4" s="7" t="n">
        <v>0</v>
      </c>
      <c r="E4" s="5" t="n">
        <v>0</v>
      </c>
      <c r="F4" s="5" t="n">
        <v>1509712</v>
      </c>
      <c r="G4" s="5" t="n">
        <v>0</v>
      </c>
    </row>
    <row r="5" spans="1:7">
      <c r="A5" s="4" t="s">
        <v>136</v>
      </c>
      <c r="B5" s="5" t="n">
        <v>-48920</v>
      </c>
      <c r="C5" s="5" t="n">
        <v>0</v>
      </c>
      <c r="D5" s="5" t="n">
        <v>0</v>
      </c>
      <c r="E5" s="5" t="n">
        <v>0</v>
      </c>
      <c r="F5" s="5" t="n">
        <v>0</v>
      </c>
      <c r="G5" s="5" t="n">
        <v>-48920</v>
      </c>
    </row>
    <row r="6" spans="1:7">
      <c r="A6" s="4" t="s">
        <v>137</v>
      </c>
      <c r="B6" s="5" t="n">
        <v>15000004</v>
      </c>
      <c r="C6" s="7" t="n">
        <v>0</v>
      </c>
      <c r="D6" s="7" t="n">
        <v>1000003</v>
      </c>
      <c r="E6" s="5" t="n">
        <v>14000001</v>
      </c>
      <c r="F6" s="5" t="n">
        <v>0</v>
      </c>
      <c r="G6" s="5" t="n">
        <v>0</v>
      </c>
    </row>
    <row r="7" spans="1:7">
      <c r="A7" s="4" t="s">
        <v>138</v>
      </c>
      <c r="C7" s="5" t="n">
        <v>0</v>
      </c>
      <c r="D7" s="5" t="n">
        <v>1000003</v>
      </c>
    </row>
    <row r="8" spans="1:7">
      <c r="A8" s="4" t="s">
        <v>139</v>
      </c>
      <c r="B8" s="5" t="n">
        <v>100216</v>
      </c>
      <c r="D8" s="7" t="n">
        <v>6659</v>
      </c>
      <c r="E8" s="5" t="n">
        <v>93557</v>
      </c>
    </row>
    <row r="9" spans="1:7">
      <c r="A9" s="4" t="s">
        <v>140</v>
      </c>
      <c r="D9" s="5" t="n">
        <v>6659</v>
      </c>
    </row>
    <row r="10" spans="1:7">
      <c r="A10" s="4" t="s">
        <v>141</v>
      </c>
      <c r="B10" s="5" t="n">
        <v>-840418</v>
      </c>
      <c r="E10" s="5" t="n">
        <v>-840418</v>
      </c>
    </row>
    <row r="11" spans="1:7">
      <c r="A11" s="4" t="s">
        <v>142</v>
      </c>
      <c r="B11" s="5" t="n">
        <v>213542</v>
      </c>
      <c r="D11" s="7" t="n">
        <v>24292</v>
      </c>
      <c r="E11" s="5" t="n">
        <v>189250</v>
      </c>
    </row>
    <row r="12" spans="1:7">
      <c r="A12" s="4" t="s">
        <v>143</v>
      </c>
      <c r="D12" s="5" t="n">
        <v>24292</v>
      </c>
    </row>
    <row r="13" spans="1:7">
      <c r="A13" s="4" t="s">
        <v>144</v>
      </c>
      <c r="B13" s="5" t="n">
        <v>28435075</v>
      </c>
      <c r="D13" s="7" t="n">
        <v>1660836</v>
      </c>
      <c r="E13" s="5" t="n">
        <v>26774239</v>
      </c>
    </row>
    <row r="14" spans="1:7">
      <c r="A14" s="4" t="s">
        <v>145</v>
      </c>
      <c r="D14" s="5" t="n">
        <v>1660836</v>
      </c>
    </row>
    <row r="15" spans="1:7">
      <c r="A15" s="4" t="s">
        <v>146</v>
      </c>
      <c r="B15" s="5" t="n">
        <v>0</v>
      </c>
      <c r="D15" s="7" t="n">
        <v>148904</v>
      </c>
      <c r="E15" s="5" t="n">
        <v>-148904</v>
      </c>
    </row>
    <row r="16" spans="1:7">
      <c r="A16" s="4" t="s">
        <v>147</v>
      </c>
      <c r="D16" s="5" t="n">
        <v>148904</v>
      </c>
    </row>
    <row r="17" spans="1:7">
      <c r="A17" s="4" t="s">
        <v>148</v>
      </c>
      <c r="B17" s="5" t="n">
        <v>-120000</v>
      </c>
      <c r="C17" s="7" t="n">
        <v>0</v>
      </c>
      <c r="D17" s="7" t="n">
        <v>0</v>
      </c>
      <c r="E17" s="5" t="n">
        <v>0</v>
      </c>
      <c r="F17" s="5" t="n">
        <v>-120000</v>
      </c>
      <c r="G17" s="5" t="n">
        <v>0</v>
      </c>
    </row>
    <row r="18" spans="1:7">
      <c r="A18" s="4" t="s">
        <v>149</v>
      </c>
      <c r="B18" s="5" t="n">
        <v>39861</v>
      </c>
      <c r="C18" s="5" t="n">
        <v>0</v>
      </c>
      <c r="D18" s="5" t="n">
        <v>0</v>
      </c>
      <c r="E18" s="5" t="n">
        <v>39861</v>
      </c>
      <c r="F18" s="5" t="n">
        <v>0</v>
      </c>
      <c r="G18" s="5" t="n">
        <v>0</v>
      </c>
    </row>
    <row r="19" spans="1:7">
      <c r="A19" s="4" t="s">
        <v>150</v>
      </c>
      <c r="B19" s="5" t="n">
        <v>100176859</v>
      </c>
      <c r="C19" s="7" t="n">
        <v>12000</v>
      </c>
      <c r="D19" s="7" t="n">
        <v>5806477</v>
      </c>
      <c r="E19" s="5" t="n">
        <v>82616015</v>
      </c>
      <c r="F19" s="5" t="n">
        <v>12094488</v>
      </c>
      <c r="G19" s="5" t="n">
        <v>-352121</v>
      </c>
    </row>
    <row r="20" spans="1:7">
      <c r="A20" s="4" t="s">
        <v>151</v>
      </c>
      <c r="C20" s="5" t="n">
        <v>12000</v>
      </c>
      <c r="D20" s="5" t="n">
        <v>5806477</v>
      </c>
    </row>
    <row r="21" spans="1:7">
      <c r="A21" s="4" t="s">
        <v>108</v>
      </c>
      <c r="B21" s="5" t="n">
        <v>5798808</v>
      </c>
      <c r="C21" s="7" t="n">
        <v>0</v>
      </c>
      <c r="D21" s="7" t="n">
        <v>0</v>
      </c>
      <c r="E21" s="5" t="n">
        <v>0</v>
      </c>
      <c r="F21" s="5" t="n">
        <v>5798808</v>
      </c>
      <c r="G21" s="5" t="n">
        <v>0</v>
      </c>
    </row>
    <row r="22" spans="1:7">
      <c r="A22" s="4" t="s">
        <v>136</v>
      </c>
      <c r="B22" s="5" t="n">
        <v>-650119</v>
      </c>
      <c r="C22" s="5" t="n">
        <v>0</v>
      </c>
      <c r="D22" s="5" t="n">
        <v>0</v>
      </c>
      <c r="E22" s="5" t="n">
        <v>0</v>
      </c>
      <c r="F22" s="5" t="n">
        <v>0</v>
      </c>
      <c r="G22" s="5" t="n">
        <v>-650119</v>
      </c>
    </row>
    <row r="23" spans="1:7">
      <c r="A23" s="4" t="s">
        <v>142</v>
      </c>
      <c r="B23" s="5" t="n">
        <v>803957</v>
      </c>
      <c r="C23" s="7" t="n">
        <v>0</v>
      </c>
      <c r="D23" s="7" t="n">
        <v>89556</v>
      </c>
      <c r="E23" s="5" t="n">
        <v>714401</v>
      </c>
      <c r="F23" s="5" t="n">
        <v>0</v>
      </c>
      <c r="G23" s="5" t="n">
        <v>0</v>
      </c>
    </row>
    <row r="24" spans="1:7">
      <c r="A24" s="4" t="s">
        <v>143</v>
      </c>
      <c r="C24" s="5" t="n">
        <v>0</v>
      </c>
      <c r="D24" s="5" t="n">
        <v>89556</v>
      </c>
    </row>
    <row r="25" spans="1:7">
      <c r="A25" s="4" t="s">
        <v>148</v>
      </c>
      <c r="B25" s="5" t="n">
        <v>-1022000</v>
      </c>
      <c r="C25" s="7" t="n">
        <v>0</v>
      </c>
      <c r="D25" s="7" t="n">
        <v>0</v>
      </c>
      <c r="E25" s="5" t="n">
        <v>0</v>
      </c>
      <c r="F25" s="5" t="n">
        <v>-1022000</v>
      </c>
      <c r="G25" s="5" t="n">
        <v>0</v>
      </c>
    </row>
    <row r="26" spans="1:7">
      <c r="A26" s="4" t="s">
        <v>149</v>
      </c>
      <c r="B26" s="5" t="n">
        <v>132635</v>
      </c>
      <c r="C26" s="5" t="n">
        <v>0</v>
      </c>
      <c r="D26" s="5" t="n">
        <v>0</v>
      </c>
      <c r="E26" s="5" t="n">
        <v>132635</v>
      </c>
      <c r="F26" s="5" t="n">
        <v>0</v>
      </c>
      <c r="G26" s="5" t="n">
        <v>0</v>
      </c>
    </row>
    <row r="27" spans="1:7">
      <c r="A27" s="4" t="s">
        <v>152</v>
      </c>
      <c r="B27" s="7" t="n">
        <v>105240140</v>
      </c>
      <c r="C27" s="7" t="n">
        <v>12000</v>
      </c>
      <c r="D27" s="7" t="n">
        <v>5896033</v>
      </c>
      <c r="E27" s="7" t="n">
        <v>83463051</v>
      </c>
      <c r="F27" s="7" t="n">
        <v>16871296</v>
      </c>
      <c r="G27" s="7" t="n">
        <v>-1002240</v>
      </c>
    </row>
    <row r="28" spans="1:7">
      <c r="A28" s="4" t="s">
        <v>153</v>
      </c>
      <c r="C28" s="5" t="n">
        <v>12000</v>
      </c>
      <c r="D28" s="5" t="n">
        <v>58960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698</v>
      </c>
      <c r="B1" s="2" t="s">
        <v>394</v>
      </c>
    </row>
    <row r="2" spans="1:2">
      <c r="A2" s="3" t="s">
        <v>212</v>
      </c>
    </row>
    <row r="3" spans="1:2">
      <c r="A3" s="5" t="n">
        <v>2017</v>
      </c>
      <c r="B3" s="7" t="n">
        <v>210</v>
      </c>
    </row>
    <row r="4" spans="1:2">
      <c r="A4" s="5" t="n">
        <v>2018</v>
      </c>
      <c r="B4" s="5" t="n">
        <v>210</v>
      </c>
    </row>
    <row r="5" spans="1:2">
      <c r="A5" s="5" t="n">
        <v>2019</v>
      </c>
      <c r="B5" s="5" t="n">
        <v>210</v>
      </c>
    </row>
    <row r="6" spans="1:2">
      <c r="A6" s="5" t="n">
        <v>2020</v>
      </c>
      <c r="B6" s="5" t="n">
        <v>210</v>
      </c>
    </row>
    <row r="7" spans="1:2">
      <c r="A7" s="5" t="n">
        <v>2021</v>
      </c>
      <c r="B7" s="5" t="n">
        <v>210</v>
      </c>
    </row>
    <row r="8" spans="1:2">
      <c r="A8" s="4" t="s">
        <v>684</v>
      </c>
      <c r="B8" s="5" t="n">
        <v>1420</v>
      </c>
    </row>
    <row r="9" spans="1:2">
      <c r="A9" s="4" t="s">
        <v>128</v>
      </c>
      <c r="B9" s="7" t="n">
        <v>24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699</v>
      </c>
      <c r="B1" s="2" t="s">
        <v>700</v>
      </c>
    </row>
    <row r="2" spans="1:2">
      <c r="A2" s="3" t="s">
        <v>212</v>
      </c>
    </row>
    <row r="3" spans="1:2">
      <c r="A3" s="4" t="s">
        <v>429</v>
      </c>
      <c r="B3" s="7" t="n">
        <v>41660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01</v>
      </c>
      <c r="B1" s="2" t="s">
        <v>1</v>
      </c>
    </row>
    <row r="2" spans="1:3">
      <c r="B2" s="2" t="s">
        <v>2</v>
      </c>
      <c r="C2" s="2" t="s">
        <v>32</v>
      </c>
    </row>
    <row r="3" spans="1:3">
      <c r="A3" s="3" t="s">
        <v>702</v>
      </c>
    </row>
    <row r="4" spans="1:3">
      <c r="A4" s="4" t="s">
        <v>703</v>
      </c>
      <c r="B4" s="7" t="n">
        <v>2503000</v>
      </c>
      <c r="C4" s="7" t="n">
        <v>77000</v>
      </c>
    </row>
    <row r="5" spans="1:3">
      <c r="A5" s="4" t="s">
        <v>704</v>
      </c>
      <c r="B5" s="5" t="n">
        <v>531000</v>
      </c>
      <c r="C5" s="5" t="n">
        <v>167000</v>
      </c>
    </row>
    <row r="6" spans="1:3">
      <c r="A6" s="3" t="s">
        <v>705</v>
      </c>
    </row>
    <row r="7" spans="1:3">
      <c r="A7" s="4" t="s">
        <v>86</v>
      </c>
      <c r="B7" s="5" t="n">
        <v>-320000</v>
      </c>
      <c r="C7" s="5" t="n">
        <v>-250000</v>
      </c>
    </row>
    <row r="8" spans="1:3">
      <c r="A8" s="4" t="s">
        <v>677</v>
      </c>
      <c r="B8" s="5" t="n">
        <v>203000</v>
      </c>
      <c r="C8" s="5" t="n">
        <v>-12000</v>
      </c>
    </row>
    <row r="9" spans="1:3">
      <c r="A9" s="4" t="s">
        <v>706</v>
      </c>
      <c r="B9" s="5" t="n">
        <v>356000</v>
      </c>
      <c r="C9" s="5" t="n">
        <v>469000</v>
      </c>
    </row>
    <row r="10" spans="1:3">
      <c r="A10" s="4" t="s">
        <v>707</v>
      </c>
      <c r="B10" s="5" t="n">
        <v>-26000</v>
      </c>
      <c r="C10" s="5" t="n">
        <v>121000</v>
      </c>
    </row>
    <row r="11" spans="1:3">
      <c r="A11" s="4" t="s">
        <v>708</v>
      </c>
      <c r="B11" s="5" t="n">
        <v>117000</v>
      </c>
      <c r="C11" s="5" t="n">
        <v>1008000</v>
      </c>
    </row>
    <row r="12" spans="1:3">
      <c r="A12" s="4" t="s">
        <v>423</v>
      </c>
      <c r="B12" s="5" t="n">
        <v>-117000</v>
      </c>
      <c r="C12" s="5" t="n">
        <v>-89000</v>
      </c>
    </row>
    <row r="13" spans="1:3">
      <c r="A13" s="4" t="s">
        <v>709</v>
      </c>
      <c r="B13" s="5" t="n">
        <v>115000</v>
      </c>
      <c r="C13" s="5" t="n">
        <v>150000</v>
      </c>
    </row>
    <row r="14" spans="1:3">
      <c r="A14" s="4" t="s">
        <v>710</v>
      </c>
      <c r="B14" s="7" t="n">
        <v>3362080</v>
      </c>
      <c r="C14" s="7" t="n">
        <v>164074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11</v>
      </c>
      <c r="B1" s="2" t="s">
        <v>1</v>
      </c>
    </row>
    <row r="2" spans="1:3">
      <c r="B2" s="2" t="s">
        <v>2</v>
      </c>
      <c r="C2" s="2" t="s">
        <v>32</v>
      </c>
    </row>
    <row r="3" spans="1:3">
      <c r="A3" s="3" t="s">
        <v>215</v>
      </c>
    </row>
    <row r="4" spans="1:3">
      <c r="A4" s="4" t="s">
        <v>712</v>
      </c>
      <c r="B4" s="7" t="n">
        <v>3115000</v>
      </c>
      <c r="C4" s="7" t="n">
        <v>1071000</v>
      </c>
    </row>
    <row r="5" spans="1:3">
      <c r="A5" s="4" t="s">
        <v>713</v>
      </c>
      <c r="B5" s="5" t="n">
        <v>393000</v>
      </c>
      <c r="C5" s="5" t="n">
        <v>176000</v>
      </c>
    </row>
    <row r="6" spans="1:3">
      <c r="A6" s="4" t="s">
        <v>714</v>
      </c>
      <c r="B6" s="5" t="n">
        <v>0</v>
      </c>
      <c r="C6" s="5" t="n">
        <v>295000</v>
      </c>
    </row>
    <row r="7" spans="1:3">
      <c r="A7" s="4" t="s">
        <v>709</v>
      </c>
      <c r="B7" s="5" t="n">
        <v>-146000</v>
      </c>
      <c r="C7" s="5" t="n">
        <v>99000</v>
      </c>
    </row>
    <row r="8" spans="1:3">
      <c r="A8" s="4" t="s">
        <v>710</v>
      </c>
      <c r="B8" s="7" t="n">
        <v>3362080</v>
      </c>
      <c r="C8" s="7" t="n">
        <v>164074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15</v>
      </c>
      <c r="B1" s="2" t="s">
        <v>2</v>
      </c>
      <c r="C1" s="2" t="s">
        <v>32</v>
      </c>
    </row>
    <row r="2" spans="1:3">
      <c r="A2" s="3" t="s">
        <v>716</v>
      </c>
    </row>
    <row r="3" spans="1:3">
      <c r="A3" s="4" t="s">
        <v>526</v>
      </c>
      <c r="B3" s="7" t="n">
        <v>1932</v>
      </c>
      <c r="C3" s="7" t="n">
        <v>1667</v>
      </c>
    </row>
    <row r="4" spans="1:3">
      <c r="A4" s="4" t="s">
        <v>706</v>
      </c>
      <c r="B4" s="5" t="n">
        <v>3744</v>
      </c>
      <c r="C4" s="5" t="n">
        <v>4219</v>
      </c>
    </row>
    <row r="5" spans="1:3">
      <c r="A5" s="4" t="s">
        <v>708</v>
      </c>
      <c r="B5" s="5" t="n">
        <v>539</v>
      </c>
      <c r="C5" s="5" t="n">
        <v>656</v>
      </c>
    </row>
    <row r="6" spans="1:3">
      <c r="A6" s="4" t="s">
        <v>717</v>
      </c>
      <c r="B6" s="5" t="n">
        <v>415</v>
      </c>
      <c r="C6" s="5" t="n">
        <v>253</v>
      </c>
    </row>
    <row r="7" spans="1:3">
      <c r="A7" s="4" t="s">
        <v>718</v>
      </c>
      <c r="B7" s="5" t="n">
        <v>0</v>
      </c>
      <c r="C7" s="5" t="n">
        <v>339</v>
      </c>
    </row>
    <row r="8" spans="1:3">
      <c r="A8" s="4" t="s">
        <v>709</v>
      </c>
      <c r="B8" s="5" t="n">
        <v>561</v>
      </c>
      <c r="C8" s="5" t="n">
        <v>618</v>
      </c>
    </row>
    <row r="9" spans="1:3">
      <c r="A9" s="4" t="s">
        <v>719</v>
      </c>
      <c r="B9" s="5" t="n">
        <v>7191</v>
      </c>
      <c r="C9" s="5" t="n">
        <v>7752</v>
      </c>
    </row>
    <row r="10" spans="1:3">
      <c r="A10" s="3" t="s">
        <v>720</v>
      </c>
    </row>
    <row r="11" spans="1:3">
      <c r="A11" s="4" t="s">
        <v>669</v>
      </c>
      <c r="B11" s="5" t="n">
        <v>1903</v>
      </c>
      <c r="C11" s="5" t="n">
        <v>1699</v>
      </c>
    </row>
    <row r="12" spans="1:3">
      <c r="A12" s="4" t="s">
        <v>423</v>
      </c>
      <c r="B12" s="5" t="n">
        <v>946</v>
      </c>
      <c r="C12" s="5" t="n">
        <v>1063</v>
      </c>
    </row>
    <row r="13" spans="1:3">
      <c r="A13" s="4" t="s">
        <v>709</v>
      </c>
      <c r="B13" s="5" t="n">
        <v>639</v>
      </c>
      <c r="C13" s="5" t="n">
        <v>743</v>
      </c>
    </row>
    <row r="14" spans="1:3">
      <c r="A14" s="4" t="s">
        <v>721</v>
      </c>
      <c r="B14" s="5" t="n">
        <v>3488</v>
      </c>
      <c r="C14" s="5" t="n">
        <v>3505</v>
      </c>
    </row>
    <row r="15" spans="1:3">
      <c r="A15" s="4" t="s">
        <v>722</v>
      </c>
      <c r="B15" s="7" t="n">
        <v>3703</v>
      </c>
      <c r="C15" s="7" t="n">
        <v>42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2</v>
      </c>
    </row>
    <row r="2" spans="1:3">
      <c r="A2" s="3" t="s">
        <v>724</v>
      </c>
    </row>
    <row r="3" spans="1:3">
      <c r="A3" s="4" t="s">
        <v>725</v>
      </c>
      <c r="C3" s="7" t="n">
        <v>28000</v>
      </c>
    </row>
    <row r="4" spans="1:3">
      <c r="A4" s="4" t="s">
        <v>726</v>
      </c>
    </row>
    <row r="5" spans="1:3">
      <c r="A5" s="3" t="s">
        <v>724</v>
      </c>
    </row>
    <row r="6" spans="1:3">
      <c r="A6" s="4" t="s">
        <v>727</v>
      </c>
      <c r="C6" s="5" t="n">
        <v>5000</v>
      </c>
    </row>
    <row r="7" spans="1:3">
      <c r="A7" s="4" t="s">
        <v>728</v>
      </c>
    </row>
    <row r="8" spans="1:3">
      <c r="A8" s="3" t="s">
        <v>724</v>
      </c>
    </row>
    <row r="9" spans="1:3">
      <c r="A9" s="4" t="s">
        <v>727</v>
      </c>
      <c r="B9" s="7" t="n">
        <v>5000</v>
      </c>
      <c r="C9" s="5" t="n">
        <v>5000</v>
      </c>
    </row>
    <row r="10" spans="1:3">
      <c r="A10" s="4" t="s">
        <v>729</v>
      </c>
    </row>
    <row r="11" spans="1:3">
      <c r="A11" s="3" t="s">
        <v>724</v>
      </c>
    </row>
    <row r="12" spans="1:3">
      <c r="A12" s="4" t="s">
        <v>725</v>
      </c>
      <c r="C12" s="5" t="n">
        <v>5000</v>
      </c>
    </row>
    <row r="13" spans="1:3">
      <c r="A13" s="4" t="s">
        <v>730</v>
      </c>
    </row>
    <row r="14" spans="1:3">
      <c r="A14" s="3" t="s">
        <v>724</v>
      </c>
    </row>
    <row r="15" spans="1:3">
      <c r="A15" s="4" t="s">
        <v>725</v>
      </c>
      <c r="C15" s="5" t="n">
        <v>8000</v>
      </c>
    </row>
    <row r="16" spans="1:3">
      <c r="A16" s="4" t="s">
        <v>731</v>
      </c>
    </row>
    <row r="17" spans="1:3">
      <c r="A17" s="3" t="s">
        <v>724</v>
      </c>
    </row>
    <row r="18" spans="1:3">
      <c r="A18" s="4" t="s">
        <v>725</v>
      </c>
      <c r="C18" s="7" t="n">
        <v>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394</v>
      </c>
    </row>
    <row r="2" spans="1:2">
      <c r="A2" s="3" t="s">
        <v>218</v>
      </c>
    </row>
    <row r="3" spans="1:2">
      <c r="A3" s="5" t="n">
        <v>2017</v>
      </c>
      <c r="B3" s="7" t="n">
        <v>18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733</v>
      </c>
      <c r="B1" s="2" t="s">
        <v>1</v>
      </c>
    </row>
    <row r="2" spans="1:4">
      <c r="B2" s="2" t="s">
        <v>394</v>
      </c>
      <c r="C2" s="2" t="s">
        <v>395</v>
      </c>
      <c r="D2" s="2" t="s">
        <v>734</v>
      </c>
    </row>
    <row r="3" spans="1:4">
      <c r="A3" s="3" t="s">
        <v>724</v>
      </c>
    </row>
    <row r="4" spans="1:4">
      <c r="A4" s="4" t="s">
        <v>735</v>
      </c>
      <c r="B4" s="4" t="s">
        <v>736</v>
      </c>
    </row>
    <row r="5" spans="1:4">
      <c r="A5" s="4" t="s">
        <v>737</v>
      </c>
      <c r="B5" s="7" t="n">
        <v>0</v>
      </c>
      <c r="C5" s="7" t="n">
        <v>2000000</v>
      </c>
    </row>
    <row r="6" spans="1:4">
      <c r="A6" s="4" t="s">
        <v>738</v>
      </c>
      <c r="C6" s="4" t="s">
        <v>739</v>
      </c>
    </row>
    <row r="7" spans="1:4">
      <c r="A7" s="4" t="s">
        <v>740</v>
      </c>
      <c r="B7" s="5" t="n">
        <v>14844441</v>
      </c>
      <c r="C7" s="7" t="n">
        <v>23853366</v>
      </c>
    </row>
    <row r="8" spans="1:4">
      <c r="A8" s="4" t="s">
        <v>741</v>
      </c>
      <c r="B8" s="5" t="n">
        <v>5765</v>
      </c>
      <c r="C8" s="7" t="n">
        <v>187462</v>
      </c>
    </row>
    <row r="9" spans="1:4">
      <c r="A9" s="4" t="s">
        <v>742</v>
      </c>
      <c r="B9" s="5" t="n">
        <v>13499625</v>
      </c>
    </row>
    <row r="10" spans="1:4">
      <c r="A10" s="4" t="s">
        <v>743</v>
      </c>
    </row>
    <row r="11" spans="1:4">
      <c r="A11" s="3" t="s">
        <v>724</v>
      </c>
    </row>
    <row r="12" spans="1:4">
      <c r="A12" s="4" t="s">
        <v>744</v>
      </c>
      <c r="B12" s="5" t="n">
        <v>125000</v>
      </c>
    </row>
    <row r="13" spans="1:4">
      <c r="A13" s="4" t="s">
        <v>745</v>
      </c>
    </row>
    <row r="14" spans="1:4">
      <c r="A14" s="3" t="s">
        <v>724</v>
      </c>
    </row>
    <row r="15" spans="1:4">
      <c r="A15" s="4" t="s">
        <v>744</v>
      </c>
      <c r="B15" s="5" t="n">
        <v>190000</v>
      </c>
    </row>
    <row r="16" spans="1:4">
      <c r="A16" s="4" t="s">
        <v>746</v>
      </c>
    </row>
    <row r="17" spans="1:4">
      <c r="A17" s="3" t="s">
        <v>724</v>
      </c>
    </row>
    <row r="18" spans="1:4">
      <c r="A18" s="4" t="s">
        <v>744</v>
      </c>
      <c r="B18" s="5" t="n">
        <v>210000</v>
      </c>
    </row>
    <row r="19" spans="1:4">
      <c r="A19" s="4" t="s">
        <v>747</v>
      </c>
    </row>
    <row r="20" spans="1:4">
      <c r="A20" s="3" t="s">
        <v>724</v>
      </c>
    </row>
    <row r="21" spans="1:4">
      <c r="A21" s="4" t="s">
        <v>744</v>
      </c>
      <c r="B21" s="7" t="n">
        <v>210000</v>
      </c>
    </row>
    <row r="22" spans="1:4">
      <c r="A22" s="4" t="s">
        <v>726</v>
      </c>
    </row>
    <row r="23" spans="1:4">
      <c r="A23" s="3" t="s">
        <v>724</v>
      </c>
    </row>
    <row r="24" spans="1:4">
      <c r="A24" s="4" t="s">
        <v>748</v>
      </c>
      <c r="C24" s="4" t="s">
        <v>749</v>
      </c>
    </row>
    <row r="25" spans="1:4">
      <c r="A25" s="4" t="s">
        <v>728</v>
      </c>
    </row>
    <row r="26" spans="1:4">
      <c r="A26" s="3" t="s">
        <v>724</v>
      </c>
    </row>
    <row r="27" spans="1:4">
      <c r="A27" s="4" t="s">
        <v>748</v>
      </c>
      <c r="B27" s="4" t="s">
        <v>750</v>
      </c>
    </row>
    <row r="28" spans="1:4">
      <c r="A28" s="4" t="s">
        <v>729</v>
      </c>
    </row>
    <row r="29" spans="1:4">
      <c r="A29" s="3" t="s">
        <v>724</v>
      </c>
    </row>
    <row r="30" spans="1:4">
      <c r="A30" s="4" t="s">
        <v>748</v>
      </c>
      <c r="C30" s="4" t="s">
        <v>751</v>
      </c>
    </row>
    <row r="31" spans="1:4">
      <c r="A31" s="4" t="s">
        <v>730</v>
      </c>
    </row>
    <row r="32" spans="1:4">
      <c r="A32" s="3" t="s">
        <v>724</v>
      </c>
    </row>
    <row r="33" spans="1:4">
      <c r="A33" s="4" t="s">
        <v>748</v>
      </c>
      <c r="C33" s="4" t="s">
        <v>752</v>
      </c>
    </row>
    <row r="34" spans="1:4">
      <c r="A34" s="4" t="s">
        <v>731</v>
      </c>
    </row>
    <row r="35" spans="1:4">
      <c r="A35" s="3" t="s">
        <v>724</v>
      </c>
    </row>
    <row r="36" spans="1:4">
      <c r="A36" s="4" t="s">
        <v>748</v>
      </c>
      <c r="C36" s="4" t="s">
        <v>753</v>
      </c>
    </row>
    <row r="37" spans="1:4">
      <c r="A37" s="4" t="s">
        <v>754</v>
      </c>
    </row>
    <row r="38" spans="1:4">
      <c r="A38" s="3" t="s">
        <v>724</v>
      </c>
    </row>
    <row r="39" spans="1:4">
      <c r="A39" s="4" t="s">
        <v>755</v>
      </c>
      <c r="B39" s="7" t="n">
        <v>52550939</v>
      </c>
    </row>
    <row r="40" spans="1:4">
      <c r="A40" s="4" t="s">
        <v>756</v>
      </c>
    </row>
    <row r="41" spans="1:4">
      <c r="A41" s="3" t="s">
        <v>724</v>
      </c>
    </row>
    <row r="42" spans="1:4">
      <c r="A42" s="4" t="s">
        <v>757</v>
      </c>
      <c r="B42" s="4" t="s">
        <v>758</v>
      </c>
    </row>
    <row r="43" spans="1:4">
      <c r="A43" s="4" t="s">
        <v>759</v>
      </c>
    </row>
    <row r="44" spans="1:4">
      <c r="A44" s="3" t="s">
        <v>724</v>
      </c>
    </row>
    <row r="45" spans="1:4">
      <c r="A45" s="4" t="s">
        <v>755</v>
      </c>
      <c r="D45" s="7" t="n">
        <v>8000000</v>
      </c>
    </row>
    <row r="46" spans="1:4">
      <c r="A46" s="4" t="s">
        <v>760</v>
      </c>
      <c r="B46" s="4" t="s">
        <v>761</v>
      </c>
    </row>
    <row r="47" spans="1:4">
      <c r="A47" s="4" t="s">
        <v>762</v>
      </c>
      <c r="B47" s="4" t="s">
        <v>763</v>
      </c>
    </row>
    <row r="48" spans="1:4">
      <c r="A48" s="4" t="s">
        <v>764</v>
      </c>
      <c r="B48" s="4" t="s">
        <v>765</v>
      </c>
    </row>
    <row r="49" spans="1:4">
      <c r="A49" s="4" t="s">
        <v>766</v>
      </c>
      <c r="B49" s="4" t="s">
        <v>767</v>
      </c>
    </row>
    <row r="50" spans="1:4">
      <c r="A50" s="4" t="s">
        <v>768</v>
      </c>
      <c r="B50" s="9" t="n">
        <v>1.25</v>
      </c>
    </row>
    <row r="51" spans="1:4">
      <c r="A51" s="4" t="s">
        <v>769</v>
      </c>
      <c r="B51" s="9" t="n">
        <v>2.5</v>
      </c>
    </row>
    <row r="52" spans="1:4">
      <c r="A52" s="4" t="s">
        <v>770</v>
      </c>
    </row>
    <row r="53" spans="1:4">
      <c r="A53" s="3" t="s">
        <v>724</v>
      </c>
    </row>
    <row r="54" spans="1:4">
      <c r="A54" s="4" t="s">
        <v>771</v>
      </c>
      <c r="B54" s="4" t="s">
        <v>772</v>
      </c>
    </row>
    <row r="55" spans="1:4">
      <c r="A55" s="4" t="s">
        <v>773</v>
      </c>
      <c r="B55" s="4" t="s">
        <v>77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32</v>
      </c>
    </row>
    <row r="3" spans="1:3">
      <c r="A3" s="3" t="s">
        <v>776</v>
      </c>
    </row>
    <row r="4" spans="1:3">
      <c r="A4" s="4" t="s">
        <v>777</v>
      </c>
      <c r="B4" s="5" t="n">
        <v>817414</v>
      </c>
      <c r="C4" s="5" t="n">
        <v>483629</v>
      </c>
    </row>
    <row r="5" spans="1:3">
      <c r="A5" s="4" t="s">
        <v>778</v>
      </c>
      <c r="B5" s="5" t="n">
        <v>0</v>
      </c>
      <c r="C5" s="5" t="n">
        <v>52689</v>
      </c>
    </row>
    <row r="6" spans="1:3">
      <c r="A6" s="4" t="s">
        <v>779</v>
      </c>
      <c r="B6" s="5" t="n">
        <v>-89556</v>
      </c>
      <c r="C6" s="5" t="n">
        <v>-24292</v>
      </c>
    </row>
    <row r="7" spans="1:3">
      <c r="A7" s="4" t="s">
        <v>780</v>
      </c>
      <c r="C7" s="5" t="n">
        <v>23468</v>
      </c>
    </row>
    <row r="8" spans="1:3">
      <c r="A8" s="4" t="s">
        <v>781</v>
      </c>
      <c r="C8" s="5" t="n">
        <v>285209</v>
      </c>
    </row>
    <row r="9" spans="1:3">
      <c r="A9" s="4" t="s">
        <v>782</v>
      </c>
      <c r="B9" s="5" t="n">
        <v>-10334</v>
      </c>
      <c r="C9" s="5" t="n">
        <v>-3289</v>
      </c>
    </row>
    <row r="10" spans="1:3">
      <c r="A10" s="4" t="s">
        <v>777</v>
      </c>
      <c r="B10" s="5" t="n">
        <v>717524</v>
      </c>
      <c r="C10" s="5" t="n">
        <v>817414</v>
      </c>
    </row>
    <row r="11" spans="1:3">
      <c r="A11" s="3" t="s">
        <v>783</v>
      </c>
    </row>
    <row r="12" spans="1:3">
      <c r="A12" s="4" t="s">
        <v>784</v>
      </c>
      <c r="B12" s="8" t="n">
        <v>10.62</v>
      </c>
      <c r="C12" s="8" t="n">
        <v>10.2</v>
      </c>
    </row>
    <row r="13" spans="1:3">
      <c r="A13" s="4" t="s">
        <v>785</v>
      </c>
      <c r="B13" s="5" t="n">
        <v>0</v>
      </c>
      <c r="C13" s="9" t="n">
        <v>15.05</v>
      </c>
    </row>
    <row r="14" spans="1:3">
      <c r="A14" s="4" t="s">
        <v>786</v>
      </c>
      <c r="B14" s="9" t="n">
        <v>8.98</v>
      </c>
      <c r="C14" s="9" t="n">
        <v>8.789999999999999</v>
      </c>
    </row>
    <row r="15" spans="1:3">
      <c r="A15" s="4" t="s">
        <v>787</v>
      </c>
      <c r="C15" s="9" t="n">
        <v>9.710000000000001</v>
      </c>
    </row>
    <row r="16" spans="1:3">
      <c r="A16" s="4" t="s">
        <v>788</v>
      </c>
      <c r="C16" s="9" t="n">
        <v>11.22</v>
      </c>
    </row>
    <row r="17" spans="1:3">
      <c r="A17" s="4" t="s">
        <v>789</v>
      </c>
      <c r="B17" s="9" t="n">
        <v>28.49</v>
      </c>
      <c r="C17" s="9" t="n">
        <v>10.83</v>
      </c>
    </row>
    <row r="18" spans="1:3">
      <c r="A18" s="4" t="s">
        <v>790</v>
      </c>
      <c r="B18" s="8" t="n">
        <v>10.57</v>
      </c>
      <c r="C18" s="8" t="n">
        <v>10.6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91</v>
      </c>
      <c r="B1" s="2" t="s">
        <v>1</v>
      </c>
    </row>
    <row r="2" spans="1:4">
      <c r="B2" s="2" t="s">
        <v>2</v>
      </c>
      <c r="C2" s="2" t="s">
        <v>32</v>
      </c>
      <c r="D2" s="2" t="s">
        <v>431</v>
      </c>
    </row>
    <row r="3" spans="1:4">
      <c r="A3" s="3" t="s">
        <v>792</v>
      </c>
    </row>
    <row r="4" spans="1:4">
      <c r="A4" s="4" t="s">
        <v>793</v>
      </c>
      <c r="B4" s="8" t="n">
        <v>10.57</v>
      </c>
      <c r="C4" s="8" t="n">
        <v>10.62</v>
      </c>
      <c r="D4" s="8" t="n">
        <v>10.2</v>
      </c>
    </row>
    <row r="5" spans="1:4">
      <c r="A5" s="4" t="s">
        <v>794</v>
      </c>
      <c r="B5" s="5" t="n">
        <v>717524</v>
      </c>
      <c r="C5" s="5" t="n">
        <v>817414</v>
      </c>
      <c r="D5" s="5" t="n">
        <v>483629</v>
      </c>
    </row>
    <row r="6" spans="1:4">
      <c r="A6" s="4" t="s">
        <v>795</v>
      </c>
      <c r="B6" s="4" t="s">
        <v>796</v>
      </c>
    </row>
    <row r="7" spans="1:4">
      <c r="A7" s="4" t="s">
        <v>797</v>
      </c>
      <c r="B7" s="8" t="n">
        <v>10.57</v>
      </c>
    </row>
    <row r="8" spans="1:4">
      <c r="A8" s="4" t="s">
        <v>798</v>
      </c>
      <c r="B8" s="5" t="n">
        <v>669554</v>
      </c>
    </row>
    <row r="9" spans="1:4">
      <c r="A9" s="4" t="s">
        <v>799</v>
      </c>
      <c r="B9" s="8" t="n">
        <v>10.25</v>
      </c>
    </row>
    <row r="10" spans="1:4">
      <c r="A10" s="4" t="s">
        <v>800</v>
      </c>
    </row>
    <row r="11" spans="1:4">
      <c r="A11" s="3" t="s">
        <v>792</v>
      </c>
    </row>
    <row r="12" spans="1:4">
      <c r="A12" s="4" t="s">
        <v>793</v>
      </c>
      <c r="B12" s="8" t="n">
        <v>6.2</v>
      </c>
    </row>
    <row r="13" spans="1:4">
      <c r="A13" s="4" t="s">
        <v>794</v>
      </c>
      <c r="B13" s="5" t="n">
        <v>750</v>
      </c>
    </row>
    <row r="14" spans="1:4">
      <c r="A14" s="4" t="s">
        <v>795</v>
      </c>
      <c r="B14" s="4" t="s">
        <v>801</v>
      </c>
    </row>
    <row r="15" spans="1:4">
      <c r="A15" s="4" t="s">
        <v>797</v>
      </c>
      <c r="B15" s="8" t="n">
        <v>6.2</v>
      </c>
    </row>
    <row r="16" spans="1:4">
      <c r="A16" s="4" t="s">
        <v>798</v>
      </c>
      <c r="B16" s="5" t="n">
        <v>750</v>
      </c>
    </row>
    <row r="17" spans="1:4">
      <c r="A17" s="4" t="s">
        <v>799</v>
      </c>
      <c r="B17" s="8" t="n">
        <v>6.2</v>
      </c>
    </row>
    <row r="18" spans="1:4">
      <c r="A18" s="4" t="s">
        <v>802</v>
      </c>
    </row>
    <row r="19" spans="1:4">
      <c r="A19" s="3" t="s">
        <v>792</v>
      </c>
    </row>
    <row r="20" spans="1:4">
      <c r="A20" s="4" t="s">
        <v>793</v>
      </c>
      <c r="B20" s="8" t="n">
        <v>6.6</v>
      </c>
    </row>
    <row r="21" spans="1:4">
      <c r="A21" s="4" t="s">
        <v>794</v>
      </c>
      <c r="B21" s="5" t="n">
        <v>47750</v>
      </c>
    </row>
    <row r="22" spans="1:4">
      <c r="A22" s="4" t="s">
        <v>795</v>
      </c>
      <c r="B22" s="4" t="s">
        <v>803</v>
      </c>
    </row>
    <row r="23" spans="1:4">
      <c r="A23" s="4" t="s">
        <v>797</v>
      </c>
      <c r="B23" s="8" t="n">
        <v>6.6</v>
      </c>
    </row>
    <row r="24" spans="1:4">
      <c r="A24" s="4" t="s">
        <v>798</v>
      </c>
      <c r="B24" s="5" t="n">
        <v>47750</v>
      </c>
    </row>
    <row r="25" spans="1:4">
      <c r="A25" s="4" t="s">
        <v>799</v>
      </c>
      <c r="B25" s="8" t="n">
        <v>6.6</v>
      </c>
    </row>
    <row r="26" spans="1:4">
      <c r="A26" s="4" t="s">
        <v>804</v>
      </c>
    </row>
    <row r="27" spans="1:4">
      <c r="A27" s="3" t="s">
        <v>792</v>
      </c>
    </row>
    <row r="28" spans="1:4">
      <c r="A28" s="4" t="s">
        <v>793</v>
      </c>
      <c r="B28" s="8" t="n">
        <v>6.8</v>
      </c>
    </row>
    <row r="29" spans="1:4">
      <c r="A29" s="4" t="s">
        <v>794</v>
      </c>
      <c r="B29" s="5" t="n">
        <v>24375</v>
      </c>
    </row>
    <row r="30" spans="1:4">
      <c r="A30" s="4" t="s">
        <v>795</v>
      </c>
      <c r="B30" s="4" t="s">
        <v>805</v>
      </c>
    </row>
    <row r="31" spans="1:4">
      <c r="A31" s="4" t="s">
        <v>797</v>
      </c>
      <c r="B31" s="8" t="n">
        <v>6.8</v>
      </c>
    </row>
    <row r="32" spans="1:4">
      <c r="A32" s="4" t="s">
        <v>798</v>
      </c>
      <c r="B32" s="5" t="n">
        <v>24375</v>
      </c>
    </row>
    <row r="33" spans="1:4">
      <c r="A33" s="4" t="s">
        <v>799</v>
      </c>
      <c r="B33" s="8" t="n">
        <v>6.8</v>
      </c>
    </row>
    <row r="34" spans="1:4">
      <c r="A34" s="4" t="s">
        <v>806</v>
      </c>
    </row>
    <row r="35" spans="1:4">
      <c r="A35" s="3" t="s">
        <v>792</v>
      </c>
    </row>
    <row r="36" spans="1:4">
      <c r="A36" s="4" t="s">
        <v>793</v>
      </c>
      <c r="B36" s="8" t="n">
        <v>9.48</v>
      </c>
    </row>
    <row r="37" spans="1:4">
      <c r="A37" s="4" t="s">
        <v>794</v>
      </c>
      <c r="B37" s="5" t="n">
        <v>42625</v>
      </c>
    </row>
    <row r="38" spans="1:4">
      <c r="A38" s="4" t="s">
        <v>795</v>
      </c>
      <c r="B38" s="4" t="s">
        <v>807</v>
      </c>
    </row>
    <row r="39" spans="1:4">
      <c r="A39" s="4" t="s">
        <v>797</v>
      </c>
      <c r="B39" s="8" t="n">
        <v>9.48</v>
      </c>
    </row>
    <row r="40" spans="1:4">
      <c r="A40" s="4" t="s">
        <v>798</v>
      </c>
      <c r="B40" s="5" t="n">
        <v>42625</v>
      </c>
    </row>
    <row r="41" spans="1:4">
      <c r="A41" s="4" t="s">
        <v>799</v>
      </c>
      <c r="B41" s="8" t="n">
        <v>9.48</v>
      </c>
    </row>
    <row r="42" spans="1:4">
      <c r="A42" s="4" t="s">
        <v>808</v>
      </c>
    </row>
    <row r="43" spans="1:4">
      <c r="A43" s="3" t="s">
        <v>792</v>
      </c>
    </row>
    <row r="44" spans="1:4">
      <c r="A44" s="4" t="s">
        <v>793</v>
      </c>
      <c r="B44" s="8" t="n">
        <v>9.52</v>
      </c>
    </row>
    <row r="45" spans="1:4">
      <c r="A45" s="4" t="s">
        <v>794</v>
      </c>
      <c r="B45" s="5" t="n">
        <v>380100</v>
      </c>
    </row>
    <row r="46" spans="1:4">
      <c r="A46" s="4" t="s">
        <v>795</v>
      </c>
      <c r="B46" s="4" t="s">
        <v>809</v>
      </c>
    </row>
    <row r="47" spans="1:4">
      <c r="A47" s="4" t="s">
        <v>797</v>
      </c>
      <c r="B47" s="8" t="n">
        <v>9.52</v>
      </c>
    </row>
    <row r="48" spans="1:4">
      <c r="A48" s="4" t="s">
        <v>798</v>
      </c>
      <c r="B48" s="5" t="n">
        <v>380100</v>
      </c>
    </row>
    <row r="49" spans="1:4">
      <c r="A49" s="4" t="s">
        <v>799</v>
      </c>
      <c r="B49" s="8" t="n">
        <v>9.52</v>
      </c>
    </row>
    <row r="50" spans="1:4">
      <c r="A50" s="4" t="s">
        <v>810</v>
      </c>
    </row>
    <row r="51" spans="1:4">
      <c r="A51" s="3" t="s">
        <v>792</v>
      </c>
    </row>
    <row r="52" spans="1:4">
      <c r="A52" s="4" t="s">
        <v>793</v>
      </c>
      <c r="B52" s="8" t="n">
        <v>9.6</v>
      </c>
    </row>
    <row r="53" spans="1:4">
      <c r="A53" s="4" t="s">
        <v>794</v>
      </c>
      <c r="B53" s="5" t="n">
        <v>52875</v>
      </c>
    </row>
    <row r="54" spans="1:4">
      <c r="A54" s="4" t="s">
        <v>795</v>
      </c>
      <c r="B54" s="4" t="s">
        <v>811</v>
      </c>
    </row>
    <row r="55" spans="1:4">
      <c r="A55" s="4" t="s">
        <v>797</v>
      </c>
      <c r="B55" s="8" t="n">
        <v>9.6</v>
      </c>
    </row>
    <row r="56" spans="1:4">
      <c r="A56" s="4" t="s">
        <v>798</v>
      </c>
      <c r="B56" s="5" t="n">
        <v>52875</v>
      </c>
    </row>
    <row r="57" spans="1:4">
      <c r="A57" s="4" t="s">
        <v>799</v>
      </c>
      <c r="B57" s="8" t="n">
        <v>9.6</v>
      </c>
    </row>
    <row r="58" spans="1:4">
      <c r="A58" s="4" t="s">
        <v>812</v>
      </c>
    </row>
    <row r="59" spans="1:4">
      <c r="A59" s="3" t="s">
        <v>792</v>
      </c>
    </row>
    <row r="60" spans="1:4">
      <c r="A60" s="4" t="s">
        <v>793</v>
      </c>
      <c r="B60" s="7" t="n">
        <v>10</v>
      </c>
    </row>
    <row r="61" spans="1:4">
      <c r="A61" s="4" t="s">
        <v>794</v>
      </c>
      <c r="B61" s="5" t="n">
        <v>1250</v>
      </c>
    </row>
    <row r="62" spans="1:4">
      <c r="A62" s="4" t="s">
        <v>795</v>
      </c>
      <c r="B62" s="4" t="s">
        <v>813</v>
      </c>
    </row>
    <row r="63" spans="1:4">
      <c r="A63" s="4" t="s">
        <v>797</v>
      </c>
      <c r="B63" s="7" t="n">
        <v>10</v>
      </c>
    </row>
    <row r="64" spans="1:4">
      <c r="A64" s="4" t="s">
        <v>798</v>
      </c>
      <c r="B64" s="5" t="n">
        <v>1250</v>
      </c>
    </row>
    <row r="65" spans="1:4">
      <c r="A65" s="4" t="s">
        <v>799</v>
      </c>
      <c r="B65" s="7" t="n">
        <v>10</v>
      </c>
    </row>
    <row r="66" spans="1:4">
      <c r="A66" s="4" t="s">
        <v>814</v>
      </c>
    </row>
    <row r="67" spans="1:4">
      <c r="A67" s="3" t="s">
        <v>792</v>
      </c>
    </row>
    <row r="68" spans="1:4">
      <c r="A68" s="4" t="s">
        <v>793</v>
      </c>
      <c r="B68" s="8" t="n">
        <v>10.48</v>
      </c>
    </row>
    <row r="69" spans="1:4">
      <c r="A69" s="4" t="s">
        <v>794</v>
      </c>
      <c r="B69" s="5" t="n">
        <v>76271</v>
      </c>
    </row>
    <row r="70" spans="1:4">
      <c r="A70" s="4" t="s">
        <v>795</v>
      </c>
      <c r="B70" s="4" t="s">
        <v>815</v>
      </c>
    </row>
    <row r="71" spans="1:4">
      <c r="A71" s="4" t="s">
        <v>797</v>
      </c>
      <c r="B71" s="8" t="n">
        <v>10.48</v>
      </c>
    </row>
    <row r="72" spans="1:4">
      <c r="A72" s="4" t="s">
        <v>798</v>
      </c>
      <c r="B72" s="5" t="n">
        <v>76271</v>
      </c>
    </row>
    <row r="73" spans="1:4">
      <c r="A73" s="4" t="s">
        <v>799</v>
      </c>
      <c r="B73" s="8" t="n">
        <v>10.48</v>
      </c>
    </row>
    <row r="74" spans="1:4">
      <c r="A74" s="4" t="s">
        <v>816</v>
      </c>
    </row>
    <row r="75" spans="1:4">
      <c r="A75" s="3" t="s">
        <v>792</v>
      </c>
    </row>
    <row r="76" spans="1:4">
      <c r="A76" s="4" t="s">
        <v>793</v>
      </c>
      <c r="B76" s="8" t="n">
        <v>11.67</v>
      </c>
    </row>
    <row r="77" spans="1:4">
      <c r="A77" s="4" t="s">
        <v>794</v>
      </c>
      <c r="B77" s="5" t="n">
        <v>3250</v>
      </c>
    </row>
    <row r="78" spans="1:4">
      <c r="A78" s="4" t="s">
        <v>795</v>
      </c>
      <c r="B78" s="4" t="s">
        <v>817</v>
      </c>
    </row>
    <row r="79" spans="1:4">
      <c r="A79" s="4" t="s">
        <v>797</v>
      </c>
      <c r="B79" s="8" t="n">
        <v>11.67</v>
      </c>
    </row>
    <row r="80" spans="1:4">
      <c r="A80" s="4" t="s">
        <v>798</v>
      </c>
      <c r="B80" s="5" t="n">
        <v>3250</v>
      </c>
    </row>
    <row r="81" spans="1:4">
      <c r="A81" s="4" t="s">
        <v>799</v>
      </c>
      <c r="B81" s="8" t="n">
        <v>11.67</v>
      </c>
    </row>
    <row r="82" spans="1:4">
      <c r="A82" s="4" t="s">
        <v>818</v>
      </c>
    </row>
    <row r="83" spans="1:4">
      <c r="A83" s="3" t="s">
        <v>792</v>
      </c>
    </row>
    <row r="84" spans="1:4">
      <c r="A84" s="4" t="s">
        <v>793</v>
      </c>
      <c r="B84" s="8" t="n">
        <v>14.4</v>
      </c>
    </row>
    <row r="85" spans="1:4">
      <c r="A85" s="4" t="s">
        <v>794</v>
      </c>
      <c r="B85" s="5" t="n">
        <v>18555</v>
      </c>
    </row>
    <row r="86" spans="1:4">
      <c r="A86" s="4" t="s">
        <v>795</v>
      </c>
      <c r="B86" s="4" t="s">
        <v>819</v>
      </c>
    </row>
    <row r="87" spans="1:4">
      <c r="A87" s="4" t="s">
        <v>797</v>
      </c>
      <c r="B87" s="8" t="n">
        <v>14.4</v>
      </c>
    </row>
    <row r="88" spans="1:4">
      <c r="A88" s="4" t="s">
        <v>798</v>
      </c>
      <c r="B88" s="5" t="n">
        <v>18555</v>
      </c>
    </row>
    <row r="89" spans="1:4">
      <c r="A89" s="4" t="s">
        <v>799</v>
      </c>
      <c r="B89" s="8" t="n">
        <v>14.4</v>
      </c>
    </row>
    <row r="90" spans="1:4">
      <c r="A90" s="4" t="s">
        <v>820</v>
      </c>
    </row>
    <row r="91" spans="1:4">
      <c r="A91" s="3" t="s">
        <v>792</v>
      </c>
    </row>
    <row r="92" spans="1:4">
      <c r="A92" s="4" t="s">
        <v>793</v>
      </c>
      <c r="B92" s="8" t="n">
        <v>15.05</v>
      </c>
    </row>
    <row r="93" spans="1:4">
      <c r="A93" s="4" t="s">
        <v>794</v>
      </c>
      <c r="B93" s="5" t="n">
        <v>52074</v>
      </c>
    </row>
    <row r="94" spans="1:4">
      <c r="A94" s="4" t="s">
        <v>795</v>
      </c>
      <c r="B94" s="4" t="s">
        <v>821</v>
      </c>
    </row>
    <row r="95" spans="1:4">
      <c r="A95" s="4" t="s">
        <v>797</v>
      </c>
      <c r="B95" s="8" t="n">
        <v>15.05</v>
      </c>
    </row>
    <row r="96" spans="1:4">
      <c r="A96" s="4" t="s">
        <v>798</v>
      </c>
      <c r="B96" s="5" t="n">
        <v>4104</v>
      </c>
    </row>
    <row r="97" spans="1:4">
      <c r="A97" s="4" t="s">
        <v>799</v>
      </c>
      <c r="B97" s="8" t="n">
        <v>15.05</v>
      </c>
    </row>
    <row r="98" spans="1:4">
      <c r="A98" s="4" t="s">
        <v>822</v>
      </c>
    </row>
    <row r="99" spans="1:4">
      <c r="A99" s="3" t="s">
        <v>792</v>
      </c>
    </row>
    <row r="100" spans="1:4">
      <c r="A100" s="4" t="s">
        <v>793</v>
      </c>
      <c r="B100" s="8" t="n">
        <v>31.96</v>
      </c>
    </row>
    <row r="101" spans="1:4">
      <c r="A101" s="4" t="s">
        <v>794</v>
      </c>
      <c r="B101" s="5" t="n">
        <v>14166</v>
      </c>
    </row>
    <row r="102" spans="1:4">
      <c r="A102" s="4" t="s">
        <v>795</v>
      </c>
      <c r="B102" s="4" t="s">
        <v>823</v>
      </c>
    </row>
    <row r="103" spans="1:4">
      <c r="A103" s="4" t="s">
        <v>797</v>
      </c>
      <c r="B103" s="8" t="n">
        <v>31.96</v>
      </c>
    </row>
    <row r="104" spans="1:4">
      <c r="A104" s="4" t="s">
        <v>798</v>
      </c>
      <c r="B104" s="5" t="n">
        <v>14166</v>
      </c>
    </row>
    <row r="105" spans="1:4">
      <c r="A105" s="4" t="s">
        <v>799</v>
      </c>
      <c r="B105" s="8" t="n">
        <v>31.96</v>
      </c>
    </row>
    <row r="106" spans="1:4">
      <c r="A106" s="4" t="s">
        <v>824</v>
      </c>
    </row>
    <row r="107" spans="1:4">
      <c r="A107" s="3" t="s">
        <v>792</v>
      </c>
    </row>
    <row r="108" spans="1:4">
      <c r="A108" s="4" t="s">
        <v>793</v>
      </c>
      <c r="B108" s="8" t="n">
        <v>60.8</v>
      </c>
    </row>
    <row r="109" spans="1:4">
      <c r="A109" s="4" t="s">
        <v>794</v>
      </c>
      <c r="B109" s="5" t="n">
        <v>688</v>
      </c>
    </row>
    <row r="110" spans="1:4">
      <c r="A110" s="4" t="s">
        <v>795</v>
      </c>
      <c r="B110" s="4" t="s">
        <v>815</v>
      </c>
    </row>
    <row r="111" spans="1:4">
      <c r="A111" s="4" t="s">
        <v>797</v>
      </c>
      <c r="B111" s="8" t="n">
        <v>60.8</v>
      </c>
    </row>
    <row r="112" spans="1:4">
      <c r="A112" s="4" t="s">
        <v>798</v>
      </c>
      <c r="B112" s="5" t="n">
        <v>688</v>
      </c>
    </row>
    <row r="113" spans="1:4">
      <c r="A113" s="4" t="s">
        <v>799</v>
      </c>
      <c r="B113" s="8" t="n">
        <v>60.8</v>
      </c>
    </row>
    <row r="114" spans="1:4">
      <c r="A114" s="4" t="s">
        <v>825</v>
      </c>
    </row>
    <row r="115" spans="1:4">
      <c r="A115" s="3" t="s">
        <v>792</v>
      </c>
    </row>
    <row r="116" spans="1:4">
      <c r="A116" s="4" t="s">
        <v>793</v>
      </c>
      <c r="B116" s="7" t="n">
        <v>61</v>
      </c>
    </row>
    <row r="117" spans="1:4">
      <c r="A117" s="4" t="s">
        <v>794</v>
      </c>
      <c r="B117" s="5" t="n">
        <v>2795</v>
      </c>
    </row>
    <row r="118" spans="1:4">
      <c r="A118" s="4" t="s">
        <v>795</v>
      </c>
      <c r="B118" s="4" t="s">
        <v>809</v>
      </c>
    </row>
    <row r="119" spans="1:4">
      <c r="A119" s="4" t="s">
        <v>797</v>
      </c>
      <c r="B119" s="7" t="n">
        <v>61</v>
      </c>
    </row>
    <row r="120" spans="1:4">
      <c r="A120" s="4" t="s">
        <v>798</v>
      </c>
      <c r="B120" s="5" t="n">
        <v>2795</v>
      </c>
    </row>
    <row r="121" spans="1:4">
      <c r="A121" s="4" t="s">
        <v>799</v>
      </c>
      <c r="B121" s="7" t="n">
        <v>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2</v>
      </c>
      <c r="C2" s="2" t="s">
        <v>32</v>
      </c>
    </row>
    <row r="3" spans="1:3">
      <c r="A3" s="3" t="s">
        <v>155</v>
      </c>
    </row>
    <row r="4" spans="1:3">
      <c r="A4" s="4" t="s">
        <v>108</v>
      </c>
      <c r="B4" s="7" t="n">
        <v>5798808</v>
      </c>
      <c r="C4" s="7" t="n">
        <v>1509712</v>
      </c>
    </row>
    <row r="5" spans="1:3">
      <c r="A5" s="3" t="s">
        <v>156</v>
      </c>
    </row>
    <row r="6" spans="1:3">
      <c r="A6" s="4" t="s">
        <v>157</v>
      </c>
      <c r="B6" s="5" t="n">
        <v>2189088</v>
      </c>
      <c r="C6" s="5" t="n">
        <v>1085685</v>
      </c>
    </row>
    <row r="7" spans="1:3">
      <c r="A7" s="4" t="s">
        <v>86</v>
      </c>
      <c r="B7" s="5" t="n">
        <v>787545</v>
      </c>
      <c r="C7" s="5" t="n">
        <v>922955</v>
      </c>
    </row>
    <row r="8" spans="1:3">
      <c r="A8" s="4" t="s">
        <v>158</v>
      </c>
      <c r="B8" s="5" t="n">
        <v>132635</v>
      </c>
      <c r="C8" s="5" t="n">
        <v>140077</v>
      </c>
    </row>
    <row r="9" spans="1:3">
      <c r="A9" s="4" t="s">
        <v>159</v>
      </c>
      <c r="B9" s="5" t="n">
        <v>-199587</v>
      </c>
      <c r="C9" s="5" t="n">
        <v>-52255</v>
      </c>
    </row>
    <row r="10" spans="1:3">
      <c r="A10" s="4" t="s">
        <v>160</v>
      </c>
      <c r="B10" s="5" t="n">
        <v>-948080</v>
      </c>
      <c r="C10" s="5" t="n">
        <v>112319</v>
      </c>
    </row>
    <row r="11" spans="1:3">
      <c r="A11" s="4" t="s">
        <v>161</v>
      </c>
      <c r="B11" s="5" t="n">
        <v>-191050</v>
      </c>
      <c r="C11" s="5" t="n">
        <v>-266487</v>
      </c>
    </row>
    <row r="12" spans="1:3">
      <c r="A12" s="3" t="s">
        <v>162</v>
      </c>
    </row>
    <row r="13" spans="1:3">
      <c r="A13" s="4" t="s">
        <v>163</v>
      </c>
      <c r="B13" s="5" t="n">
        <v>110952</v>
      </c>
      <c r="C13" s="5" t="n">
        <v>101189</v>
      </c>
    </row>
    <row r="14" spans="1:3">
      <c r="A14" s="4" t="s">
        <v>164</v>
      </c>
      <c r="B14" s="5" t="n">
        <v>-8373</v>
      </c>
      <c r="C14" s="5" t="n">
        <v>-11218</v>
      </c>
    </row>
    <row r="15" spans="1:3">
      <c r="A15" s="4" t="s">
        <v>165</v>
      </c>
      <c r="B15" s="5" t="n">
        <v>3918803</v>
      </c>
      <c r="C15" s="5" t="n">
        <v>-1200552</v>
      </c>
    </row>
    <row r="16" spans="1:3">
      <c r="A16" s="4" t="s">
        <v>166</v>
      </c>
      <c r="B16" s="5" t="n">
        <v>11590741</v>
      </c>
      <c r="C16" s="5" t="n">
        <v>2341425</v>
      </c>
    </row>
    <row r="17" spans="1:3">
      <c r="A17" s="3" t="s">
        <v>167</v>
      </c>
    </row>
    <row r="18" spans="1:3">
      <c r="A18" s="4" t="s">
        <v>168</v>
      </c>
      <c r="B18" s="5" t="n">
        <v>-22111781</v>
      </c>
      <c r="C18" s="5" t="n">
        <v>-23180643</v>
      </c>
    </row>
    <row r="19" spans="1:3">
      <c r="A19" s="4" t="s">
        <v>169</v>
      </c>
      <c r="B19" s="5" t="n">
        <v>57495436</v>
      </c>
      <c r="C19" s="5" t="n">
        <v>27334550</v>
      </c>
    </row>
    <row r="20" spans="1:3">
      <c r="A20" s="4" t="s">
        <v>170</v>
      </c>
      <c r="B20" s="5" t="n">
        <v>-1176900</v>
      </c>
      <c r="C20" s="5" t="n">
        <v>-38000</v>
      </c>
    </row>
    <row r="21" spans="1:3">
      <c r="A21" s="4" t="s">
        <v>171</v>
      </c>
      <c r="B21" s="5" t="n">
        <v>-82804921</v>
      </c>
      <c r="C21" s="5" t="n">
        <v>-50003157</v>
      </c>
    </row>
    <row r="22" spans="1:3">
      <c r="A22" s="4" t="s">
        <v>172</v>
      </c>
      <c r="B22" s="5" t="n">
        <v>-6994729</v>
      </c>
      <c r="C22" s="5" t="n">
        <v>-1081811</v>
      </c>
    </row>
    <row r="23" spans="1:3">
      <c r="A23" s="4" t="s">
        <v>173</v>
      </c>
      <c r="B23" s="5" t="n">
        <v>1279554</v>
      </c>
      <c r="C23" s="5" t="n">
        <v>5529640</v>
      </c>
    </row>
    <row r="24" spans="1:3">
      <c r="A24" s="4" t="s">
        <v>174</v>
      </c>
      <c r="B24" s="5" t="n">
        <v>0</v>
      </c>
      <c r="C24" s="5" t="n">
        <v>33501510</v>
      </c>
    </row>
    <row r="25" spans="1:3">
      <c r="A25" s="4" t="s">
        <v>175</v>
      </c>
      <c r="B25" s="5" t="n">
        <v>-54313341</v>
      </c>
      <c r="C25" s="5" t="n">
        <v>-7937911</v>
      </c>
    </row>
    <row r="26" spans="1:3">
      <c r="A26" s="3" t="s">
        <v>176</v>
      </c>
    </row>
    <row r="27" spans="1:3">
      <c r="A27" s="4" t="s">
        <v>177</v>
      </c>
      <c r="B27" s="5" t="n">
        <v>48582620</v>
      </c>
      <c r="C27" s="5" t="n">
        <v>54213883</v>
      </c>
    </row>
    <row r="28" spans="1:3">
      <c r="A28" s="4" t="s">
        <v>178</v>
      </c>
      <c r="B28" s="5" t="n">
        <v>-1446231</v>
      </c>
      <c r="C28" s="5" t="n">
        <v>687811</v>
      </c>
    </row>
    <row r="29" spans="1:3">
      <c r="A29" s="4" t="s">
        <v>137</v>
      </c>
      <c r="B29" s="5" t="n">
        <v>803957</v>
      </c>
      <c r="C29" s="5" t="n">
        <v>4043011</v>
      </c>
    </row>
    <row r="30" spans="1:3">
      <c r="A30" s="4" t="s">
        <v>179</v>
      </c>
      <c r="B30" s="5" t="n">
        <v>-752000</v>
      </c>
      <c r="C30" s="5" t="n">
        <v>-120000</v>
      </c>
    </row>
    <row r="31" spans="1:3">
      <c r="A31" s="4" t="s">
        <v>180</v>
      </c>
      <c r="B31" s="5" t="n">
        <v>-67282071</v>
      </c>
      <c r="C31" s="5" t="n">
        <v>-20000000</v>
      </c>
    </row>
    <row r="32" spans="1:3">
      <c r="A32" s="4" t="s">
        <v>181</v>
      </c>
      <c r="B32" s="5" t="n">
        <v>51600000</v>
      </c>
      <c r="C32" s="5" t="n">
        <v>0</v>
      </c>
    </row>
    <row r="33" spans="1:3">
      <c r="A33" s="4" t="s">
        <v>182</v>
      </c>
      <c r="B33" s="5" t="n">
        <v>31506275</v>
      </c>
      <c r="C33" s="5" t="n">
        <v>38824705</v>
      </c>
    </row>
    <row r="34" spans="1:3">
      <c r="A34" s="4" t="s">
        <v>183</v>
      </c>
      <c r="B34" s="5" t="n">
        <v>-11216325</v>
      </c>
      <c r="C34" s="5" t="n">
        <v>33228219</v>
      </c>
    </row>
    <row r="35" spans="1:3">
      <c r="A35" s="4" t="s">
        <v>184</v>
      </c>
      <c r="B35" s="5" t="n">
        <v>79964633</v>
      </c>
      <c r="C35" s="5" t="n">
        <v>46736414</v>
      </c>
    </row>
    <row r="36" spans="1:3">
      <c r="A36" s="4" t="s">
        <v>185</v>
      </c>
      <c r="B36" s="5" t="n">
        <v>68748308</v>
      </c>
      <c r="C36" s="5" t="n">
        <v>79964633</v>
      </c>
    </row>
    <row r="37" spans="1:3">
      <c r="A37" s="3" t="s">
        <v>186</v>
      </c>
    </row>
    <row r="38" spans="1:3">
      <c r="A38" s="4" t="s">
        <v>187</v>
      </c>
      <c r="B38" s="5" t="n">
        <v>4308055</v>
      </c>
      <c r="C38" s="5" t="n">
        <v>2610476</v>
      </c>
    </row>
    <row r="39" spans="1:3">
      <c r="A39" s="4" t="s">
        <v>188</v>
      </c>
      <c r="B39" s="5" t="n">
        <v>3754784</v>
      </c>
      <c r="C39" s="5" t="n">
        <v>1977958</v>
      </c>
    </row>
    <row r="40" spans="1:3">
      <c r="A40" s="4" t="s">
        <v>189</v>
      </c>
      <c r="B40" s="5" t="n">
        <v>1592224</v>
      </c>
      <c r="C40" s="5" t="n">
        <v>0</v>
      </c>
    </row>
    <row r="41" spans="1:3">
      <c r="A41" s="3" t="s">
        <v>190</v>
      </c>
    </row>
    <row r="42" spans="1:3">
      <c r="A42" s="4" t="s">
        <v>191</v>
      </c>
      <c r="B42" s="5" t="n">
        <v>1053238</v>
      </c>
      <c r="C42" s="5" t="n">
        <v>79542</v>
      </c>
    </row>
    <row r="43" spans="1:3">
      <c r="A43" s="4" t="s">
        <v>192</v>
      </c>
      <c r="B43" s="5" t="n">
        <v>1431857</v>
      </c>
      <c r="C43" s="5" t="n">
        <v>864669</v>
      </c>
    </row>
    <row r="44" spans="1:3">
      <c r="A44" s="4" t="s">
        <v>193</v>
      </c>
      <c r="B44" s="7" t="n">
        <v>3315064</v>
      </c>
      <c r="C44" s="7" t="n">
        <v>89818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26</v>
      </c>
      <c r="B1" s="2" t="s">
        <v>1</v>
      </c>
    </row>
    <row r="2" spans="1:2">
      <c r="B2" s="2" t="s">
        <v>827</v>
      </c>
    </row>
    <row r="3" spans="1:2">
      <c r="A3" s="3" t="s">
        <v>776</v>
      </c>
    </row>
    <row r="4" spans="1:2">
      <c r="A4" s="4" t="s">
        <v>828</v>
      </c>
      <c r="B4" s="5" t="n">
        <v>53739</v>
      </c>
    </row>
    <row r="5" spans="1:2">
      <c r="A5" s="4" t="s">
        <v>829</v>
      </c>
      <c r="B5" s="5" t="n">
        <v>0</v>
      </c>
    </row>
    <row r="6" spans="1:2">
      <c r="A6" s="4" t="s">
        <v>830</v>
      </c>
      <c r="B6" s="5" t="n">
        <v>-5154</v>
      </c>
    </row>
    <row r="7" spans="1:2">
      <c r="A7" s="4" t="s">
        <v>831</v>
      </c>
      <c r="B7" s="5" t="n">
        <v>-615</v>
      </c>
    </row>
    <row r="8" spans="1:2">
      <c r="A8" s="4" t="s">
        <v>832</v>
      </c>
      <c r="B8" s="5" t="n">
        <v>47970</v>
      </c>
    </row>
    <row r="9" spans="1:2">
      <c r="A9" s="3" t="s">
        <v>833</v>
      </c>
    </row>
    <row r="10" spans="1:2">
      <c r="A10" s="4" t="s">
        <v>834</v>
      </c>
      <c r="B10" s="8" t="n">
        <v>12.12</v>
      </c>
    </row>
    <row r="11" spans="1:2">
      <c r="A11" s="4" t="s">
        <v>835</v>
      </c>
      <c r="B11" s="5" t="n">
        <v>0</v>
      </c>
    </row>
    <row r="12" spans="1:2">
      <c r="A12" s="4" t="s">
        <v>836</v>
      </c>
      <c r="B12" s="9" t="n">
        <v>10.25</v>
      </c>
    </row>
    <row r="13" spans="1:2">
      <c r="A13" s="4" t="s">
        <v>837</v>
      </c>
      <c r="B13" s="9" t="n">
        <v>12.31</v>
      </c>
    </row>
    <row r="14" spans="1:2">
      <c r="A14" s="4" t="s">
        <v>838</v>
      </c>
      <c r="B14" s="8" t="n">
        <v>12.3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6"/>
  </cols>
  <sheetData>
    <row r="1" spans="1:2">
      <c r="A1" s="1" t="s">
        <v>839</v>
      </c>
      <c r="B1" s="2" t="s">
        <v>1</v>
      </c>
    </row>
    <row r="2" spans="1:2">
      <c r="B2" s="2" t="s">
        <v>32</v>
      </c>
    </row>
    <row r="3" spans="1:2">
      <c r="A3" s="3" t="s">
        <v>840</v>
      </c>
    </row>
    <row r="4" spans="1:2">
      <c r="A4" s="4" t="s">
        <v>841</v>
      </c>
      <c r="B4" s="4" t="s">
        <v>842</v>
      </c>
    </row>
    <row r="5" spans="1:2">
      <c r="A5" s="4" t="s">
        <v>843</v>
      </c>
      <c r="B5" s="4" t="s">
        <v>844</v>
      </c>
    </row>
    <row r="6" spans="1:2">
      <c r="A6" s="4" t="s">
        <v>845</v>
      </c>
      <c r="B6" s="4" t="s">
        <v>846</v>
      </c>
    </row>
    <row r="7" spans="1:2">
      <c r="A7" s="4" t="s">
        <v>847</v>
      </c>
      <c r="B7" s="4" t="s">
        <v>84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849</v>
      </c>
      <c r="B1" s="2" t="s">
        <v>1</v>
      </c>
    </row>
    <row r="2" spans="1:3">
      <c r="B2" s="2" t="s">
        <v>2</v>
      </c>
      <c r="C2" s="2" t="s">
        <v>32</v>
      </c>
    </row>
    <row r="3" spans="1:3">
      <c r="A3" s="3" t="s">
        <v>850</v>
      </c>
    </row>
    <row r="4" spans="1:3">
      <c r="A4" s="4" t="s">
        <v>851</v>
      </c>
      <c r="B4" s="4" t="s">
        <v>852</v>
      </c>
    </row>
    <row r="5" spans="1:3">
      <c r="A5" s="4" t="s">
        <v>853</v>
      </c>
      <c r="B5" s="7" t="n">
        <v>132635</v>
      </c>
      <c r="C5" s="7" t="n">
        <v>140077</v>
      </c>
    </row>
    <row r="6" spans="1:3">
      <c r="A6" s="4" t="s">
        <v>854</v>
      </c>
      <c r="B6" s="5" t="n">
        <v>95658</v>
      </c>
      <c r="C6" s="5" t="n">
        <v>103604</v>
      </c>
    </row>
    <row r="7" spans="1:3">
      <c r="A7" s="4" t="s">
        <v>855</v>
      </c>
      <c r="B7" s="5" t="n">
        <v>660567</v>
      </c>
      <c r="C7" s="5" t="n">
        <v>27738</v>
      </c>
    </row>
    <row r="8" spans="1:3">
      <c r="A8" s="4" t="s">
        <v>856</v>
      </c>
      <c r="B8" s="5" t="n">
        <v>660476</v>
      </c>
      <c r="C8" s="5" t="n">
        <v>171574</v>
      </c>
    </row>
    <row r="9" spans="1:3">
      <c r="A9" s="4" t="s">
        <v>857</v>
      </c>
      <c r="B9" s="5" t="n">
        <v>6074252</v>
      </c>
    </row>
    <row r="10" spans="1:3">
      <c r="A10" s="4" t="s">
        <v>858</v>
      </c>
      <c r="B10" s="5" t="n">
        <v>5905718</v>
      </c>
    </row>
    <row r="11" spans="1:3">
      <c r="A11" s="4" t="s">
        <v>859</v>
      </c>
      <c r="B11" s="7" t="n">
        <v>803957</v>
      </c>
    </row>
    <row r="12" spans="1:3">
      <c r="A12" s="4" t="s">
        <v>860</v>
      </c>
      <c r="B12" s="5" t="n">
        <v>0</v>
      </c>
    </row>
    <row r="13" spans="1:3">
      <c r="A13" s="4" t="s">
        <v>861</v>
      </c>
      <c r="B13" s="7" t="n">
        <v>0</v>
      </c>
    </row>
    <row r="14" spans="1:3">
      <c r="A14" s="4" t="s">
        <v>862</v>
      </c>
    </row>
    <row r="15" spans="1:3">
      <c r="A15" s="3" t="s">
        <v>850</v>
      </c>
    </row>
    <row r="16" spans="1:3">
      <c r="A16" s="4" t="s">
        <v>863</v>
      </c>
      <c r="B16" s="7" t="n">
        <v>403309</v>
      </c>
      <c r="C16" s="5" t="n">
        <v>219017</v>
      </c>
    </row>
    <row r="17" spans="1:3">
      <c r="A17" s="4" t="s">
        <v>864</v>
      </c>
    </row>
    <row r="18" spans="1:3">
      <c r="A18" s="3" t="s">
        <v>850</v>
      </c>
    </row>
    <row r="19" spans="1:3">
      <c r="A19" s="4" t="s">
        <v>865</v>
      </c>
      <c r="C19" s="7" t="n">
        <v>100216</v>
      </c>
    </row>
    <row r="20" spans="1:3">
      <c r="A20" s="4" t="s">
        <v>866</v>
      </c>
    </row>
    <row r="21" spans="1:3">
      <c r="A21" s="3" t="s">
        <v>850</v>
      </c>
    </row>
    <row r="22" spans="1:3">
      <c r="A22" s="4" t="s">
        <v>867</v>
      </c>
      <c r="B22" s="7" t="n">
        <v>365000</v>
      </c>
    </row>
    <row r="23" spans="1:3">
      <c r="A23" s="4" t="s">
        <v>868</v>
      </c>
      <c r="B23" s="4" t="s">
        <v>869</v>
      </c>
    </row>
    <row r="24" spans="1:3">
      <c r="A24" s="4" t="s">
        <v>861</v>
      </c>
      <c r="C24" s="8" t="n">
        <v>12.31</v>
      </c>
    </row>
    <row r="25" spans="1:3">
      <c r="A25" s="4" t="s">
        <v>870</v>
      </c>
    </row>
    <row r="26" spans="1:3">
      <c r="A26" s="3" t="s">
        <v>850</v>
      </c>
    </row>
    <row r="27" spans="1:3">
      <c r="A27" s="4" t="s">
        <v>871</v>
      </c>
      <c r="B27" s="4" t="s">
        <v>872</v>
      </c>
    </row>
    <row r="28" spans="1:3">
      <c r="A28" s="4" t="s">
        <v>873</v>
      </c>
    </row>
    <row r="29" spans="1:3">
      <c r="A29" s="3" t="s">
        <v>850</v>
      </c>
    </row>
    <row r="30" spans="1:3">
      <c r="A30" s="4" t="s">
        <v>874</v>
      </c>
      <c r="B30" s="5" t="n">
        <v>525000</v>
      </c>
    </row>
    <row r="31" spans="1:3">
      <c r="A31" s="4" t="s">
        <v>871</v>
      </c>
      <c r="B31" s="4" t="s">
        <v>872</v>
      </c>
    </row>
    <row r="32" spans="1:3">
      <c r="A32" s="4" t="s">
        <v>875</v>
      </c>
    </row>
    <row r="33" spans="1:3">
      <c r="A33" s="3" t="s">
        <v>850</v>
      </c>
    </row>
    <row r="34" spans="1:3">
      <c r="A34" s="4" t="s">
        <v>874</v>
      </c>
      <c r="B34" s="5" t="n">
        <v>525000</v>
      </c>
    </row>
    <row r="35" spans="1:3">
      <c r="A35" s="4" t="s">
        <v>871</v>
      </c>
      <c r="B35" s="4" t="s">
        <v>872</v>
      </c>
    </row>
    <row r="36" spans="1:3">
      <c r="A36" s="4" t="s">
        <v>876</v>
      </c>
    </row>
    <row r="37" spans="1:3">
      <c r="A37" s="3" t="s">
        <v>850</v>
      </c>
    </row>
    <row r="38" spans="1:3">
      <c r="A38" s="4" t="s">
        <v>871</v>
      </c>
      <c r="B38" s="4" t="s">
        <v>877</v>
      </c>
    </row>
    <row r="39" spans="1:3">
      <c r="A39" s="4" t="s">
        <v>794</v>
      </c>
      <c r="B39" s="5" t="n">
        <v>2000000</v>
      </c>
    </row>
    <row r="40" spans="1:3">
      <c r="A40" s="4" t="s">
        <v>878</v>
      </c>
      <c r="B40" s="4" t="s">
        <v>844</v>
      </c>
    </row>
    <row r="41" spans="1:3">
      <c r="A41" s="4" t="s">
        <v>879</v>
      </c>
      <c r="B41" s="4" t="s">
        <v>767</v>
      </c>
    </row>
    <row r="42" spans="1:3">
      <c r="A42" s="4" t="s">
        <v>880</v>
      </c>
      <c r="B42" s="4" t="s">
        <v>881</v>
      </c>
    </row>
    <row r="43" spans="1:3">
      <c r="A43" s="4" t="s">
        <v>882</v>
      </c>
      <c r="B43" s="4" t="s">
        <v>883</v>
      </c>
    </row>
    <row r="44" spans="1:3">
      <c r="A44" s="4" t="s">
        <v>884</v>
      </c>
      <c r="B44" s="4" t="s">
        <v>883</v>
      </c>
    </row>
    <row r="45" spans="1:3">
      <c r="A45" s="4" t="s">
        <v>885</v>
      </c>
      <c r="B45" s="4" t="s">
        <v>886</v>
      </c>
    </row>
    <row r="46" spans="1:3">
      <c r="A46" s="4" t="s">
        <v>887</v>
      </c>
      <c r="B46" s="4" t="s">
        <v>888</v>
      </c>
    </row>
    <row r="47" spans="1:3">
      <c r="A47" s="4" t="s">
        <v>889</v>
      </c>
      <c r="B47" s="4" t="s">
        <v>888</v>
      </c>
    </row>
    <row r="48" spans="1:3">
      <c r="A48" s="4" t="s">
        <v>890</v>
      </c>
    </row>
    <row r="49" spans="1:3">
      <c r="A49" s="3" t="s">
        <v>850</v>
      </c>
    </row>
    <row r="50" spans="1:3">
      <c r="A50" s="4" t="s">
        <v>891</v>
      </c>
      <c r="B50" s="4" t="s">
        <v>774</v>
      </c>
    </row>
    <row r="51" spans="1:3">
      <c r="A51" s="4" t="s">
        <v>892</v>
      </c>
      <c r="B51" s="4" t="s">
        <v>872</v>
      </c>
    </row>
    <row r="52" spans="1:3">
      <c r="A52" s="4" t="s">
        <v>893</v>
      </c>
    </row>
    <row r="53" spans="1:3">
      <c r="A53" s="3" t="s">
        <v>850</v>
      </c>
    </row>
    <row r="54" spans="1:3">
      <c r="A54" s="4" t="s">
        <v>891</v>
      </c>
      <c r="B54" s="4" t="s">
        <v>894</v>
      </c>
    </row>
    <row r="55" spans="1:3">
      <c r="A55" s="4" t="s">
        <v>892</v>
      </c>
      <c r="B55" s="4" t="s">
        <v>88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95</v>
      </c>
      <c r="B1" s="2" t="s">
        <v>1</v>
      </c>
    </row>
    <row r="2" spans="1:3">
      <c r="B2" s="2" t="s">
        <v>2</v>
      </c>
      <c r="C2" s="2" t="s">
        <v>32</v>
      </c>
    </row>
    <row r="3" spans="1:3">
      <c r="A3" s="3" t="s">
        <v>896</v>
      </c>
    </row>
    <row r="4" spans="1:3">
      <c r="A4" s="4" t="s">
        <v>83</v>
      </c>
      <c r="B4" s="7" t="n">
        <v>26621984</v>
      </c>
      <c r="C4" s="7" t="n">
        <v>28068215</v>
      </c>
    </row>
    <row r="5" spans="1:3">
      <c r="A5" s="4" t="s">
        <v>897</v>
      </c>
    </row>
    <row r="6" spans="1:3">
      <c r="A6" s="3" t="s">
        <v>896</v>
      </c>
    </row>
    <row r="7" spans="1:3">
      <c r="A7" s="4" t="s">
        <v>898</v>
      </c>
      <c r="B7" s="4" t="s">
        <v>899</v>
      </c>
    </row>
    <row r="8" spans="1:3">
      <c r="A8" s="4" t="s">
        <v>900</v>
      </c>
    </row>
    <row r="9" spans="1:3">
      <c r="A9" s="3" t="s">
        <v>896</v>
      </c>
    </row>
    <row r="10" spans="1:3">
      <c r="A10" s="4" t="s">
        <v>898</v>
      </c>
      <c r="B10" s="4" t="s">
        <v>9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02</v>
      </c>
      <c r="B1" s="2" t="s">
        <v>394</v>
      </c>
    </row>
    <row r="2" spans="1:2">
      <c r="A2" s="3" t="s">
        <v>227</v>
      </c>
    </row>
    <row r="3" spans="1:2">
      <c r="A3" s="4" t="s">
        <v>903</v>
      </c>
      <c r="B3" s="6" t="n">
        <v>145.3</v>
      </c>
    </row>
    <row r="4" spans="1:2">
      <c r="A4" s="4" t="s">
        <v>904</v>
      </c>
      <c r="B4" s="6" t="n">
        <v>3.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2</v>
      </c>
    </row>
    <row r="2" spans="1:3">
      <c r="A2" s="3" t="s">
        <v>906</v>
      </c>
    </row>
    <row r="3" spans="1:3">
      <c r="A3" s="4" t="s">
        <v>907</v>
      </c>
      <c r="B3" s="4" t="s">
        <v>908</v>
      </c>
    </row>
    <row r="4" spans="1:3">
      <c r="A4" s="4" t="s">
        <v>909</v>
      </c>
      <c r="B4" s="4" t="s">
        <v>910</v>
      </c>
    </row>
    <row r="5" spans="1:3">
      <c r="A5" s="4" t="s">
        <v>911</v>
      </c>
      <c r="B5" s="4" t="s">
        <v>912</v>
      </c>
    </row>
    <row r="6" spans="1:3">
      <c r="A6" s="4" t="s">
        <v>913</v>
      </c>
      <c r="B6" s="4" t="s">
        <v>914</v>
      </c>
    </row>
    <row r="7" spans="1:3">
      <c r="A7" s="4" t="s">
        <v>915</v>
      </c>
      <c r="B7" s="4" t="s">
        <v>767</v>
      </c>
    </row>
    <row r="8" spans="1:3">
      <c r="A8" s="4" t="s">
        <v>916</v>
      </c>
      <c r="B8" s="4" t="s">
        <v>917</v>
      </c>
    </row>
    <row r="9" spans="1:3">
      <c r="A9" s="4" t="s">
        <v>918</v>
      </c>
      <c r="B9" s="4" t="s">
        <v>919</v>
      </c>
    </row>
    <row r="10" spans="1:3">
      <c r="A10" s="4" t="s">
        <v>920</v>
      </c>
    </row>
    <row r="11" spans="1:3">
      <c r="A11" s="3" t="s">
        <v>906</v>
      </c>
    </row>
    <row r="12" spans="1:3">
      <c r="A12" s="4" t="s">
        <v>921</v>
      </c>
      <c r="B12" s="7" t="n">
        <v>105756</v>
      </c>
      <c r="C12" s="7" t="n">
        <v>99616</v>
      </c>
    </row>
    <row r="13" spans="1:3">
      <c r="A13" s="4" t="s">
        <v>922</v>
      </c>
      <c r="B13" s="5" t="n">
        <v>100651</v>
      </c>
      <c r="C13" s="5" t="n">
        <v>95253</v>
      </c>
    </row>
    <row r="14" spans="1:3">
      <c r="A14" s="4" t="s">
        <v>923</v>
      </c>
      <c r="B14" s="5" t="n">
        <v>88651</v>
      </c>
      <c r="C14" s="5" t="n">
        <v>83253</v>
      </c>
    </row>
    <row r="15" spans="1:3">
      <c r="A15" s="4" t="s">
        <v>924</v>
      </c>
      <c r="B15" s="7" t="n">
        <v>100651</v>
      </c>
      <c r="C15" s="7" t="n">
        <v>95253</v>
      </c>
    </row>
    <row r="16" spans="1:3">
      <c r="A16" s="4" t="s">
        <v>925</v>
      </c>
      <c r="B16" s="4" t="s">
        <v>926</v>
      </c>
      <c r="C16" s="4" t="s">
        <v>927</v>
      </c>
    </row>
    <row r="17" spans="1:3">
      <c r="A17" s="4" t="s">
        <v>928</v>
      </c>
      <c r="B17" s="4" t="s">
        <v>929</v>
      </c>
      <c r="C17" s="4" t="s">
        <v>930</v>
      </c>
    </row>
    <row r="18" spans="1:3">
      <c r="A18" s="4" t="s">
        <v>931</v>
      </c>
      <c r="B18" s="4" t="s">
        <v>932</v>
      </c>
      <c r="C18" s="4" t="s">
        <v>933</v>
      </c>
    </row>
    <row r="19" spans="1:3">
      <c r="A19" s="4" t="s">
        <v>934</v>
      </c>
      <c r="B19" s="4" t="s">
        <v>935</v>
      </c>
      <c r="C19" s="4" t="s">
        <v>936</v>
      </c>
    </row>
    <row r="20" spans="1:3">
      <c r="A20" s="4" t="s">
        <v>937</v>
      </c>
      <c r="B20" s="7" t="n">
        <v>70553</v>
      </c>
      <c r="C20" s="7" t="n">
        <v>64668</v>
      </c>
    </row>
    <row r="21" spans="1:3">
      <c r="A21" s="4" t="s">
        <v>938</v>
      </c>
      <c r="B21" s="5" t="n">
        <v>52915</v>
      </c>
      <c r="C21" s="5" t="n">
        <v>48501</v>
      </c>
    </row>
    <row r="22" spans="1:3">
      <c r="A22" s="4" t="s">
        <v>939</v>
      </c>
      <c r="B22" s="5" t="n">
        <v>39686</v>
      </c>
      <c r="C22" s="5" t="n">
        <v>36376</v>
      </c>
    </row>
    <row r="23" spans="1:3">
      <c r="A23" s="4" t="s">
        <v>940</v>
      </c>
      <c r="B23" s="7" t="n">
        <v>41052</v>
      </c>
      <c r="C23" s="7" t="n">
        <v>40307</v>
      </c>
    </row>
    <row r="24" spans="1:3">
      <c r="A24" s="4" t="s">
        <v>907</v>
      </c>
      <c r="B24" s="4" t="s">
        <v>908</v>
      </c>
      <c r="C24" s="4" t="s">
        <v>908</v>
      </c>
    </row>
    <row r="25" spans="1:3">
      <c r="A25" s="4" t="s">
        <v>909</v>
      </c>
      <c r="B25" s="4" t="s">
        <v>910</v>
      </c>
      <c r="C25" s="4" t="s">
        <v>910</v>
      </c>
    </row>
    <row r="26" spans="1:3">
      <c r="A26" s="4" t="s">
        <v>911</v>
      </c>
      <c r="B26" s="4" t="s">
        <v>912</v>
      </c>
      <c r="C26" s="4" t="s">
        <v>912</v>
      </c>
    </row>
    <row r="27" spans="1:3">
      <c r="A27" s="4" t="s">
        <v>913</v>
      </c>
      <c r="B27" s="4" t="s">
        <v>914</v>
      </c>
      <c r="C27" s="4" t="s">
        <v>914</v>
      </c>
    </row>
    <row r="28" spans="1:3">
      <c r="A28" s="4" t="s">
        <v>941</v>
      </c>
      <c r="B28" s="7" t="n">
        <v>88191</v>
      </c>
      <c r="C28" s="7" t="n">
        <v>80835</v>
      </c>
    </row>
    <row r="29" spans="1:3">
      <c r="A29" s="4" t="s">
        <v>942</v>
      </c>
      <c r="B29" s="5" t="n">
        <v>70553</v>
      </c>
      <c r="C29" s="5" t="n">
        <v>64668</v>
      </c>
    </row>
    <row r="30" spans="1:3">
      <c r="A30" s="4" t="s">
        <v>943</v>
      </c>
      <c r="B30" s="5" t="n">
        <v>57324</v>
      </c>
      <c r="C30" s="5" t="n">
        <v>52543</v>
      </c>
    </row>
    <row r="31" spans="1:3">
      <c r="A31" s="4" t="s">
        <v>944</v>
      </c>
      <c r="B31" s="7" t="n">
        <v>51315</v>
      </c>
      <c r="C31" s="7" t="n">
        <v>50383</v>
      </c>
    </row>
    <row r="32" spans="1:3">
      <c r="A32" s="4" t="s">
        <v>915</v>
      </c>
      <c r="B32" s="4" t="s">
        <v>767</v>
      </c>
      <c r="C32" s="4" t="s">
        <v>767</v>
      </c>
    </row>
    <row r="33" spans="1:3">
      <c r="A33" s="4" t="s">
        <v>945</v>
      </c>
      <c r="B33" s="4" t="s">
        <v>908</v>
      </c>
      <c r="C33" s="4" t="s">
        <v>908</v>
      </c>
    </row>
    <row r="34" spans="1:3">
      <c r="A34" s="4" t="s">
        <v>916</v>
      </c>
      <c r="B34" s="4" t="s">
        <v>917</v>
      </c>
      <c r="C34" s="4" t="s">
        <v>917</v>
      </c>
    </row>
    <row r="35" spans="1:3">
      <c r="A35" s="4" t="s">
        <v>918</v>
      </c>
      <c r="B35" s="4" t="s">
        <v>919</v>
      </c>
      <c r="C35" s="4" t="s">
        <v>919</v>
      </c>
    </row>
    <row r="36" spans="1:3">
      <c r="A36" s="4" t="s">
        <v>946</v>
      </c>
    </row>
    <row r="37" spans="1:3">
      <c r="A37" s="3" t="s">
        <v>906</v>
      </c>
    </row>
    <row r="38" spans="1:3">
      <c r="A38" s="4" t="s">
        <v>921</v>
      </c>
      <c r="C38" s="7" t="n">
        <v>40227</v>
      </c>
    </row>
    <row r="39" spans="1:3">
      <c r="A39" s="4" t="s">
        <v>922</v>
      </c>
      <c r="C39" s="5" t="n">
        <v>39717</v>
      </c>
    </row>
    <row r="40" spans="1:3">
      <c r="A40" s="4" t="s">
        <v>923</v>
      </c>
      <c r="C40" s="5" t="n">
        <v>39717</v>
      </c>
    </row>
    <row r="41" spans="1:3">
      <c r="A41" s="4" t="s">
        <v>924</v>
      </c>
      <c r="C41" s="7" t="n">
        <v>39717</v>
      </c>
    </row>
    <row r="42" spans="1:3">
      <c r="A42" s="4" t="s">
        <v>925</v>
      </c>
      <c r="C42" s="4" t="s">
        <v>947</v>
      </c>
    </row>
    <row r="43" spans="1:3">
      <c r="A43" s="4" t="s">
        <v>928</v>
      </c>
      <c r="C43" s="4" t="s">
        <v>948</v>
      </c>
    </row>
    <row r="44" spans="1:3">
      <c r="A44" s="4" t="s">
        <v>931</v>
      </c>
      <c r="C44" s="4" t="s">
        <v>948</v>
      </c>
    </row>
    <row r="45" spans="1:3">
      <c r="A45" s="4" t="s">
        <v>934</v>
      </c>
      <c r="C45" s="4" t="s">
        <v>949</v>
      </c>
    </row>
    <row r="46" spans="1:3">
      <c r="A46" s="4" t="s">
        <v>937</v>
      </c>
      <c r="C46" s="7" t="n">
        <v>27559</v>
      </c>
    </row>
    <row r="47" spans="1:3">
      <c r="A47" s="4" t="s">
        <v>938</v>
      </c>
      <c r="C47" s="5" t="n">
        <v>20669</v>
      </c>
    </row>
    <row r="48" spans="1:3">
      <c r="A48" s="4" t="s">
        <v>939</v>
      </c>
      <c r="C48" s="5" t="n">
        <v>15502</v>
      </c>
    </row>
    <row r="49" spans="1:3">
      <c r="A49" s="4" t="s">
        <v>940</v>
      </c>
      <c r="C49" s="7" t="n">
        <v>17550</v>
      </c>
    </row>
    <row r="50" spans="1:3">
      <c r="A50" s="4" t="s">
        <v>907</v>
      </c>
      <c r="C50" s="4" t="s">
        <v>908</v>
      </c>
    </row>
    <row r="51" spans="1:3">
      <c r="A51" s="4" t="s">
        <v>909</v>
      </c>
      <c r="C51" s="4" t="s">
        <v>910</v>
      </c>
    </row>
    <row r="52" spans="1:3">
      <c r="A52" s="4" t="s">
        <v>911</v>
      </c>
      <c r="C52" s="4" t="s">
        <v>912</v>
      </c>
    </row>
    <row r="53" spans="1:3">
      <c r="A53" s="4" t="s">
        <v>913</v>
      </c>
      <c r="C53" s="4" t="s">
        <v>914</v>
      </c>
    </row>
    <row r="54" spans="1:3">
      <c r="A54" s="4" t="s">
        <v>941</v>
      </c>
      <c r="C54" s="7" t="n">
        <v>34449</v>
      </c>
    </row>
    <row r="55" spans="1:3">
      <c r="A55" s="4" t="s">
        <v>942</v>
      </c>
      <c r="C55" s="5" t="n">
        <v>27559</v>
      </c>
    </row>
    <row r="56" spans="1:3">
      <c r="A56" s="4" t="s">
        <v>943</v>
      </c>
      <c r="C56" s="5" t="n">
        <v>22392</v>
      </c>
    </row>
    <row r="57" spans="1:3">
      <c r="A57" s="4" t="s">
        <v>944</v>
      </c>
      <c r="C57" s="7" t="n">
        <v>21938</v>
      </c>
    </row>
    <row r="58" spans="1:3">
      <c r="A58" s="4" t="s">
        <v>915</v>
      </c>
      <c r="C58" s="4" t="s">
        <v>767</v>
      </c>
    </row>
    <row r="59" spans="1:3">
      <c r="A59" s="4" t="s">
        <v>945</v>
      </c>
      <c r="C59" s="4" t="s">
        <v>908</v>
      </c>
    </row>
    <row r="60" spans="1:3">
      <c r="A60" s="4" t="s">
        <v>916</v>
      </c>
      <c r="C60" s="4" t="s">
        <v>917</v>
      </c>
    </row>
    <row r="61" spans="1:3">
      <c r="A61" s="4" t="s">
        <v>918</v>
      </c>
      <c r="C61" s="4" t="s">
        <v>919</v>
      </c>
    </row>
    <row r="62" spans="1:3">
      <c r="A62" s="4" t="s">
        <v>950</v>
      </c>
    </row>
    <row r="63" spans="1:3">
      <c r="A63" s="3" t="s">
        <v>906</v>
      </c>
    </row>
    <row r="64" spans="1:3">
      <c r="A64" s="4" t="s">
        <v>921</v>
      </c>
      <c r="B64" s="7" t="n">
        <v>104705</v>
      </c>
      <c r="C64" s="7" t="n">
        <v>60349</v>
      </c>
    </row>
    <row r="65" spans="1:3">
      <c r="A65" s="4" t="s">
        <v>922</v>
      </c>
      <c r="B65" s="5" t="n">
        <v>99600</v>
      </c>
      <c r="C65" s="5" t="n">
        <v>56546</v>
      </c>
    </row>
    <row r="66" spans="1:3">
      <c r="A66" s="4" t="s">
        <v>923</v>
      </c>
      <c r="B66" s="5" t="n">
        <v>99600</v>
      </c>
      <c r="C66" s="5" t="n">
        <v>56546</v>
      </c>
    </row>
    <row r="67" spans="1:3">
      <c r="A67" s="4" t="s">
        <v>924</v>
      </c>
      <c r="B67" s="7" t="n">
        <v>99600</v>
      </c>
      <c r="C67" s="7" t="n">
        <v>56546</v>
      </c>
    </row>
    <row r="68" spans="1:3">
      <c r="A68" s="4" t="s">
        <v>925</v>
      </c>
      <c r="B68" s="4" t="s">
        <v>951</v>
      </c>
      <c r="C68" s="4" t="s">
        <v>952</v>
      </c>
    </row>
    <row r="69" spans="1:3">
      <c r="A69" s="4" t="s">
        <v>928</v>
      </c>
      <c r="B69" s="4" t="s">
        <v>953</v>
      </c>
      <c r="C69" s="4" t="s">
        <v>954</v>
      </c>
    </row>
    <row r="70" spans="1:3">
      <c r="A70" s="4" t="s">
        <v>931</v>
      </c>
      <c r="B70" s="4" t="s">
        <v>953</v>
      </c>
      <c r="C70" s="4" t="s">
        <v>954</v>
      </c>
    </row>
    <row r="71" spans="1:3">
      <c r="A71" s="4" t="s">
        <v>934</v>
      </c>
      <c r="B71" s="4" t="s">
        <v>955</v>
      </c>
      <c r="C71" s="4" t="s">
        <v>932</v>
      </c>
    </row>
    <row r="72" spans="1:3">
      <c r="A72" s="4" t="s">
        <v>937</v>
      </c>
      <c r="B72" s="7" t="n">
        <v>70535</v>
      </c>
      <c r="C72" s="7" t="n">
        <v>37057</v>
      </c>
    </row>
    <row r="73" spans="1:3">
      <c r="A73" s="4" t="s">
        <v>938</v>
      </c>
      <c r="B73" s="5" t="n">
        <v>52901</v>
      </c>
      <c r="C73" s="5" t="n">
        <v>27793</v>
      </c>
    </row>
    <row r="74" spans="1:3">
      <c r="A74" s="4" t="s">
        <v>939</v>
      </c>
      <c r="B74" s="5" t="n">
        <v>39676</v>
      </c>
      <c r="C74" s="5" t="n">
        <v>20845</v>
      </c>
    </row>
    <row r="75" spans="1:3">
      <c r="A75" s="4" t="s">
        <v>940</v>
      </c>
      <c r="B75" s="7" t="n">
        <v>41041</v>
      </c>
      <c r="C75" s="7" t="n">
        <v>22501</v>
      </c>
    </row>
    <row r="76" spans="1:3">
      <c r="A76" s="4" t="s">
        <v>907</v>
      </c>
      <c r="B76" s="4" t="s">
        <v>908</v>
      </c>
      <c r="C76" s="4" t="s">
        <v>908</v>
      </c>
    </row>
    <row r="77" spans="1:3">
      <c r="A77" s="4" t="s">
        <v>909</v>
      </c>
      <c r="B77" s="4" t="s">
        <v>910</v>
      </c>
      <c r="C77" s="4" t="s">
        <v>910</v>
      </c>
    </row>
    <row r="78" spans="1:3">
      <c r="A78" s="4" t="s">
        <v>911</v>
      </c>
      <c r="B78" s="4" t="s">
        <v>912</v>
      </c>
      <c r="C78" s="4" t="s">
        <v>912</v>
      </c>
    </row>
    <row r="79" spans="1:3">
      <c r="A79" s="4" t="s">
        <v>913</v>
      </c>
      <c r="B79" s="4" t="s">
        <v>914</v>
      </c>
      <c r="C79" s="4" t="s">
        <v>914</v>
      </c>
    </row>
    <row r="80" spans="1:3">
      <c r="A80" s="4" t="s">
        <v>941</v>
      </c>
      <c r="B80" s="7" t="n">
        <v>88169</v>
      </c>
      <c r="C80" s="7" t="n">
        <v>46322</v>
      </c>
    </row>
    <row r="81" spans="1:3">
      <c r="A81" s="4" t="s">
        <v>942</v>
      </c>
      <c r="B81" s="5" t="n">
        <v>70535</v>
      </c>
      <c r="C81" s="5" t="n">
        <v>37057</v>
      </c>
    </row>
    <row r="82" spans="1:3">
      <c r="A82" s="4" t="s">
        <v>943</v>
      </c>
      <c r="B82" s="5" t="n">
        <v>57310</v>
      </c>
      <c r="C82" s="5" t="n">
        <v>30109</v>
      </c>
    </row>
    <row r="83" spans="1:3">
      <c r="A83" s="4" t="s">
        <v>944</v>
      </c>
      <c r="B83" s="7" t="n">
        <v>51301</v>
      </c>
      <c r="C83" s="7" t="n">
        <v>28126</v>
      </c>
    </row>
    <row r="84" spans="1:3">
      <c r="A84" s="4" t="s">
        <v>915</v>
      </c>
      <c r="B84" s="4" t="s">
        <v>767</v>
      </c>
      <c r="C84" s="4" t="s">
        <v>767</v>
      </c>
    </row>
    <row r="85" spans="1:3">
      <c r="A85" s="4" t="s">
        <v>945</v>
      </c>
      <c r="B85" s="4" t="s">
        <v>908</v>
      </c>
      <c r="C85" s="4" t="s">
        <v>908</v>
      </c>
    </row>
    <row r="86" spans="1:3">
      <c r="A86" s="4" t="s">
        <v>916</v>
      </c>
      <c r="B86" s="4" t="s">
        <v>917</v>
      </c>
      <c r="C86" s="4" t="s">
        <v>917</v>
      </c>
    </row>
    <row r="87" spans="1:3">
      <c r="A87" s="4" t="s">
        <v>918</v>
      </c>
      <c r="B87" s="4" t="s">
        <v>919</v>
      </c>
      <c r="C87" s="4" t="s">
        <v>91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956</v>
      </c>
      <c r="B1" s="2" t="s">
        <v>1</v>
      </c>
    </row>
    <row r="2" spans="1:2">
      <c r="B2" s="2" t="s">
        <v>394</v>
      </c>
    </row>
    <row r="3" spans="1:2">
      <c r="A3" s="3" t="s">
        <v>906</v>
      </c>
    </row>
    <row r="4" spans="1:2">
      <c r="A4" s="4" t="s">
        <v>957</v>
      </c>
      <c r="B4" s="4" t="s">
        <v>958</v>
      </c>
    </row>
    <row r="5" spans="1:2">
      <c r="A5" s="4" t="s">
        <v>911</v>
      </c>
      <c r="B5" s="4" t="s">
        <v>912</v>
      </c>
    </row>
    <row r="6" spans="1:2">
      <c r="A6" s="4" t="s">
        <v>909</v>
      </c>
      <c r="B6" s="4" t="s">
        <v>910</v>
      </c>
    </row>
    <row r="7" spans="1:2">
      <c r="A7" s="4" t="s">
        <v>907</v>
      </c>
      <c r="B7" s="4" t="s">
        <v>908</v>
      </c>
    </row>
    <row r="8" spans="1:2">
      <c r="A8" s="4" t="s">
        <v>913</v>
      </c>
      <c r="B8" s="4" t="s">
        <v>914</v>
      </c>
    </row>
    <row r="9" spans="1:2">
      <c r="A9" s="4" t="s">
        <v>959</v>
      </c>
      <c r="B9" s="4" t="s">
        <v>960</v>
      </c>
    </row>
    <row r="10" spans="1:2">
      <c r="A10" s="4" t="s">
        <v>961</v>
      </c>
      <c r="B10" s="4" t="s">
        <v>962</v>
      </c>
    </row>
    <row r="11" spans="1:2">
      <c r="A11" s="4" t="s">
        <v>918</v>
      </c>
      <c r="B11" s="4" t="s">
        <v>919</v>
      </c>
    </row>
    <row r="12" spans="1:2">
      <c r="A12" s="4" t="s">
        <v>916</v>
      </c>
      <c r="B12" s="4" t="s">
        <v>917</v>
      </c>
    </row>
    <row r="13" spans="1:2">
      <c r="A13" s="4" t="s">
        <v>915</v>
      </c>
      <c r="B13" s="4" t="s">
        <v>767</v>
      </c>
    </row>
    <row r="14" spans="1:2">
      <c r="A14" s="4" t="s">
        <v>963</v>
      </c>
      <c r="B14" s="7" t="n">
        <v>3</v>
      </c>
    </row>
    <row r="15" spans="1:2">
      <c r="A15" s="4" t="s">
        <v>964</v>
      </c>
      <c r="B15" s="6" t="n">
        <v>6.6</v>
      </c>
    </row>
    <row r="16" spans="1:2">
      <c r="A16" s="4" t="s">
        <v>897</v>
      </c>
    </row>
    <row r="17" spans="1:2">
      <c r="A17" s="3" t="s">
        <v>906</v>
      </c>
    </row>
    <row r="18" spans="1:2">
      <c r="A18" s="4" t="s">
        <v>911</v>
      </c>
      <c r="B18" s="4" t="s">
        <v>965</v>
      </c>
    </row>
    <row r="19" spans="1:2">
      <c r="A19" s="4" t="s">
        <v>909</v>
      </c>
      <c r="B19" s="4" t="s">
        <v>966</v>
      </c>
    </row>
    <row r="20" spans="1:2">
      <c r="A20" s="4" t="s">
        <v>907</v>
      </c>
      <c r="B20" s="4" t="s">
        <v>96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968</v>
      </c>
      <c r="B1" s="2" t="s">
        <v>1</v>
      </c>
    </row>
    <row r="2" spans="1:3">
      <c r="B2" s="2" t="s">
        <v>2</v>
      </c>
      <c r="C2" s="2" t="s">
        <v>32</v>
      </c>
    </row>
    <row r="3" spans="1:3">
      <c r="A3" s="3" t="s">
        <v>969</v>
      </c>
    </row>
    <row r="4" spans="1:3">
      <c r="A4" s="4" t="s">
        <v>970</v>
      </c>
      <c r="B4" s="4" t="s">
        <v>971</v>
      </c>
    </row>
    <row r="5" spans="1:3">
      <c r="A5" s="4" t="s">
        <v>485</v>
      </c>
    </row>
    <row r="6" spans="1:3">
      <c r="A6" s="3" t="s">
        <v>969</v>
      </c>
    </row>
    <row r="7" spans="1:3">
      <c r="A7" s="4" t="s">
        <v>972</v>
      </c>
      <c r="B7" s="4" t="s">
        <v>973</v>
      </c>
      <c r="C7" s="4" t="s">
        <v>974</v>
      </c>
    </row>
    <row r="8" spans="1:3">
      <c r="A8" s="4" t="s">
        <v>975</v>
      </c>
    </row>
    <row r="9" spans="1:3">
      <c r="A9" s="3" t="s">
        <v>969</v>
      </c>
    </row>
    <row r="10" spans="1:3">
      <c r="A10" s="4" t="s">
        <v>972</v>
      </c>
      <c r="B10" s="4" t="s">
        <v>97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2</v>
      </c>
    </row>
    <row r="2" spans="1:3">
      <c r="A2" s="3" t="s">
        <v>978</v>
      </c>
    </row>
    <row r="3" spans="1:3">
      <c r="A3" s="4" t="s">
        <v>979</v>
      </c>
      <c r="B3" s="7" t="n">
        <v>129422</v>
      </c>
      <c r="C3" s="7" t="n">
        <v>166413</v>
      </c>
    </row>
    <row r="4" spans="1:3">
      <c r="A4" s="4" t="s">
        <v>980</v>
      </c>
    </row>
    <row r="5" spans="1:3">
      <c r="A5" s="3" t="s">
        <v>978</v>
      </c>
    </row>
    <row r="6" spans="1:3">
      <c r="A6" s="4" t="s">
        <v>979</v>
      </c>
      <c r="B6" s="5" t="n">
        <v>0</v>
      </c>
      <c r="C6" s="5" t="n">
        <v>0</v>
      </c>
    </row>
    <row r="7" spans="1:3">
      <c r="A7" s="4" t="s">
        <v>981</v>
      </c>
    </row>
    <row r="8" spans="1:3">
      <c r="A8" s="3" t="s">
        <v>978</v>
      </c>
    </row>
    <row r="9" spans="1:3">
      <c r="A9" s="4" t="s">
        <v>979</v>
      </c>
      <c r="B9" s="5" t="n">
        <v>129422</v>
      </c>
      <c r="C9" s="5" t="n">
        <v>166413</v>
      </c>
    </row>
    <row r="10" spans="1:3">
      <c r="A10" s="4" t="s">
        <v>982</v>
      </c>
    </row>
    <row r="11" spans="1:3">
      <c r="A11" s="3" t="s">
        <v>978</v>
      </c>
    </row>
    <row r="12" spans="1:3">
      <c r="A12" s="4" t="s">
        <v>979</v>
      </c>
      <c r="B12" s="5" t="n">
        <v>0</v>
      </c>
      <c r="C12" s="5" t="n">
        <v>0</v>
      </c>
    </row>
    <row r="13" spans="1:3">
      <c r="A13" s="4" t="s">
        <v>447</v>
      </c>
    </row>
    <row r="14" spans="1:3">
      <c r="A14" s="3" t="s">
        <v>978</v>
      </c>
    </row>
    <row r="15" spans="1:3">
      <c r="A15" s="4" t="s">
        <v>979</v>
      </c>
      <c r="B15" s="5" t="n">
        <v>17723</v>
      </c>
      <c r="C15" s="5" t="n">
        <v>22743</v>
      </c>
    </row>
    <row r="16" spans="1:3">
      <c r="A16" s="4" t="s">
        <v>983</v>
      </c>
    </row>
    <row r="17" spans="1:3">
      <c r="A17" s="3" t="s">
        <v>978</v>
      </c>
    </row>
    <row r="18" spans="1:3">
      <c r="A18" s="4" t="s">
        <v>979</v>
      </c>
      <c r="B18" s="5" t="n">
        <v>0</v>
      </c>
      <c r="C18" s="5" t="n">
        <v>0</v>
      </c>
    </row>
    <row r="19" spans="1:3">
      <c r="A19" s="4" t="s">
        <v>984</v>
      </c>
    </row>
    <row r="20" spans="1:3">
      <c r="A20" s="3" t="s">
        <v>978</v>
      </c>
    </row>
    <row r="21" spans="1:3">
      <c r="A21" s="4" t="s">
        <v>979</v>
      </c>
      <c r="B21" s="5" t="n">
        <v>17723</v>
      </c>
      <c r="C21" s="5" t="n">
        <v>22743</v>
      </c>
    </row>
    <row r="22" spans="1:3">
      <c r="A22" s="4" t="s">
        <v>985</v>
      </c>
    </row>
    <row r="23" spans="1:3">
      <c r="A23" s="3" t="s">
        <v>978</v>
      </c>
    </row>
    <row r="24" spans="1:3">
      <c r="A24" s="4" t="s">
        <v>979</v>
      </c>
      <c r="B24" s="5" t="n">
        <v>0</v>
      </c>
      <c r="C24" s="5" t="n">
        <v>0</v>
      </c>
    </row>
    <row r="25" spans="1:3">
      <c r="A25" s="4" t="s">
        <v>448</v>
      </c>
    </row>
    <row r="26" spans="1:3">
      <c r="A26" s="3" t="s">
        <v>978</v>
      </c>
    </row>
    <row r="27" spans="1:3">
      <c r="A27" s="4" t="s">
        <v>979</v>
      </c>
      <c r="B27" s="5" t="n">
        <v>8019</v>
      </c>
      <c r="C27" s="5" t="n">
        <v>7649</v>
      </c>
    </row>
    <row r="28" spans="1:3">
      <c r="A28" s="4" t="s">
        <v>986</v>
      </c>
    </row>
    <row r="29" spans="1:3">
      <c r="A29" s="3" t="s">
        <v>978</v>
      </c>
    </row>
    <row r="30" spans="1:3">
      <c r="A30" s="4" t="s">
        <v>979</v>
      </c>
      <c r="B30" s="5" t="n">
        <v>0</v>
      </c>
      <c r="C30" s="5" t="n">
        <v>0</v>
      </c>
    </row>
    <row r="31" spans="1:3">
      <c r="A31" s="4" t="s">
        <v>987</v>
      </c>
    </row>
    <row r="32" spans="1:3">
      <c r="A32" s="3" t="s">
        <v>978</v>
      </c>
    </row>
    <row r="33" spans="1:3">
      <c r="A33" s="4" t="s">
        <v>979</v>
      </c>
      <c r="B33" s="5" t="n">
        <v>8019</v>
      </c>
      <c r="C33" s="5" t="n">
        <v>7649</v>
      </c>
    </row>
    <row r="34" spans="1:3">
      <c r="A34" s="4" t="s">
        <v>988</v>
      </c>
    </row>
    <row r="35" spans="1:3">
      <c r="A35" s="3" t="s">
        <v>978</v>
      </c>
    </row>
    <row r="36" spans="1:3">
      <c r="A36" s="4" t="s">
        <v>979</v>
      </c>
      <c r="B36" s="5" t="n">
        <v>0</v>
      </c>
      <c r="C36" s="5" t="n">
        <v>0</v>
      </c>
    </row>
    <row r="37" spans="1:3">
      <c r="A37" s="4" t="s">
        <v>479</v>
      </c>
    </row>
    <row r="38" spans="1:3">
      <c r="A38" s="3" t="s">
        <v>978</v>
      </c>
    </row>
    <row r="39" spans="1:3">
      <c r="A39" s="4" t="s">
        <v>979</v>
      </c>
      <c r="B39" s="5" t="n">
        <v>103680</v>
      </c>
      <c r="C39" s="5" t="n">
        <v>136021</v>
      </c>
    </row>
    <row r="40" spans="1:3">
      <c r="A40" s="4" t="s">
        <v>989</v>
      </c>
    </row>
    <row r="41" spans="1:3">
      <c r="A41" s="3" t="s">
        <v>978</v>
      </c>
    </row>
    <row r="42" spans="1:3">
      <c r="A42" s="4" t="s">
        <v>979</v>
      </c>
      <c r="B42" s="5" t="n">
        <v>0</v>
      </c>
      <c r="C42" s="5" t="n">
        <v>0</v>
      </c>
    </row>
    <row r="43" spans="1:3">
      <c r="A43" s="4" t="s">
        <v>990</v>
      </c>
    </row>
    <row r="44" spans="1:3">
      <c r="A44" s="3" t="s">
        <v>978</v>
      </c>
    </row>
    <row r="45" spans="1:3">
      <c r="A45" s="4" t="s">
        <v>979</v>
      </c>
      <c r="B45" s="5" t="n">
        <v>103680</v>
      </c>
      <c r="C45" s="5" t="n">
        <v>136021</v>
      </c>
    </row>
    <row r="46" spans="1:3">
      <c r="A46" s="4" t="s">
        <v>991</v>
      </c>
    </row>
    <row r="47" spans="1:3">
      <c r="A47" s="3" t="s">
        <v>978</v>
      </c>
    </row>
    <row r="48" spans="1:3">
      <c r="A48" s="4" t="s">
        <v>979</v>
      </c>
      <c r="B48" s="7" t="n">
        <v>0</v>
      </c>
      <c r="C48"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92</v>
      </c>
      <c r="B1" s="2" t="s">
        <v>2</v>
      </c>
      <c r="C1" s="2" t="s">
        <v>32</v>
      </c>
    </row>
    <row r="2" spans="1:3">
      <c r="A2" s="3" t="s">
        <v>978</v>
      </c>
    </row>
    <row r="3" spans="1:3">
      <c r="A3" s="4" t="s">
        <v>993</v>
      </c>
      <c r="B3" s="7" t="n">
        <v>239</v>
      </c>
      <c r="C3" s="7" t="n">
        <v>160</v>
      </c>
    </row>
    <row r="4" spans="1:3">
      <c r="A4" s="4" t="s">
        <v>42</v>
      </c>
      <c r="B4" s="5" t="n">
        <v>2386</v>
      </c>
      <c r="C4" s="5" t="n">
        <v>5358</v>
      </c>
    </row>
    <row r="5" spans="1:3">
      <c r="A5" s="4" t="s">
        <v>980</v>
      </c>
    </row>
    <row r="6" spans="1:3">
      <c r="A6" s="3" t="s">
        <v>978</v>
      </c>
    </row>
    <row r="7" spans="1:3">
      <c r="A7" s="4" t="s">
        <v>993</v>
      </c>
      <c r="B7" s="5" t="n">
        <v>0</v>
      </c>
      <c r="C7" s="5" t="n">
        <v>0</v>
      </c>
    </row>
    <row r="8" spans="1:3">
      <c r="A8" s="4" t="s">
        <v>42</v>
      </c>
      <c r="B8" s="5" t="n">
        <v>0</v>
      </c>
      <c r="C8" s="5" t="n">
        <v>0</v>
      </c>
    </row>
    <row r="9" spans="1:3">
      <c r="A9" s="4" t="s">
        <v>981</v>
      </c>
    </row>
    <row r="10" spans="1:3">
      <c r="A10" s="3" t="s">
        <v>978</v>
      </c>
    </row>
    <row r="11" spans="1:3">
      <c r="A11" s="4" t="s">
        <v>993</v>
      </c>
      <c r="B11" s="5" t="n">
        <v>0</v>
      </c>
      <c r="C11" s="5" t="n">
        <v>0</v>
      </c>
    </row>
    <row r="12" spans="1:3">
      <c r="A12" s="4" t="s">
        <v>42</v>
      </c>
      <c r="B12" s="5" t="n">
        <v>0</v>
      </c>
      <c r="C12" s="5" t="n">
        <v>0</v>
      </c>
    </row>
    <row r="13" spans="1:3">
      <c r="A13" s="4" t="s">
        <v>982</v>
      </c>
    </row>
    <row r="14" spans="1:3">
      <c r="A14" s="3" t="s">
        <v>978</v>
      </c>
    </row>
    <row r="15" spans="1:3">
      <c r="A15" s="4" t="s">
        <v>993</v>
      </c>
      <c r="B15" s="5" t="n">
        <v>239</v>
      </c>
      <c r="C15" s="5" t="n">
        <v>160</v>
      </c>
    </row>
    <row r="16" spans="1:3">
      <c r="A16" s="4" t="s">
        <v>42</v>
      </c>
      <c r="B16" s="7" t="n">
        <v>2386</v>
      </c>
      <c r="C16" s="7" t="n">
        <v>53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43"/>
    <col customWidth="1" max="3" min="3" width="43"/>
  </cols>
  <sheetData>
    <row r="1" spans="1:3">
      <c r="A1" s="1" t="s">
        <v>994</v>
      </c>
      <c r="B1" s="2" t="s">
        <v>1</v>
      </c>
    </row>
    <row r="2" spans="1:3">
      <c r="B2" s="2" t="s">
        <v>2</v>
      </c>
      <c r="C2" s="2" t="s">
        <v>32</v>
      </c>
    </row>
    <row r="3" spans="1:3">
      <c r="A3" s="3" t="s">
        <v>978</v>
      </c>
    </row>
    <row r="4" spans="1:3">
      <c r="A4" s="4" t="s">
        <v>993</v>
      </c>
      <c r="B4" s="7" t="n">
        <v>239000</v>
      </c>
      <c r="C4" s="7" t="n">
        <v>160000</v>
      </c>
    </row>
    <row r="5" spans="1:3">
      <c r="A5" s="4" t="s">
        <v>42</v>
      </c>
      <c r="B5" s="7" t="n">
        <v>2386239</v>
      </c>
      <c r="C5" s="7" t="n">
        <v>5357950</v>
      </c>
    </row>
    <row r="6" spans="1:3">
      <c r="A6" s="4" t="s">
        <v>995</v>
      </c>
    </row>
    <row r="7" spans="1:3">
      <c r="A7" s="3" t="s">
        <v>978</v>
      </c>
    </row>
    <row r="8" spans="1:3">
      <c r="A8" s="4" t="s">
        <v>996</v>
      </c>
      <c r="B8" s="4" t="s">
        <v>997</v>
      </c>
      <c r="C8" s="4" t="s">
        <v>998</v>
      </c>
    </row>
    <row r="9" spans="1:3">
      <c r="A9" s="4" t="s">
        <v>999</v>
      </c>
      <c r="B9" s="4" t="s">
        <v>1000</v>
      </c>
      <c r="C9" s="4" t="s">
        <v>1000</v>
      </c>
    </row>
    <row r="10" spans="1:3">
      <c r="A10" s="4" t="s">
        <v>1001</v>
      </c>
      <c r="B10" s="4" t="s">
        <v>1002</v>
      </c>
      <c r="C10" s="4" t="s">
        <v>910</v>
      </c>
    </row>
    <row r="11" spans="1:3">
      <c r="A11" s="4" t="s">
        <v>1003</v>
      </c>
    </row>
    <row r="12" spans="1:3">
      <c r="A12" s="3" t="s">
        <v>978</v>
      </c>
    </row>
    <row r="13" spans="1:3">
      <c r="A13" s="4" t="s">
        <v>996</v>
      </c>
      <c r="B13" s="4" t="s">
        <v>998</v>
      </c>
      <c r="C13" s="4" t="s">
        <v>998</v>
      </c>
    </row>
    <row r="14" spans="1:3">
      <c r="A14" s="4" t="s">
        <v>999</v>
      </c>
      <c r="B14" s="4" t="s">
        <v>1004</v>
      </c>
      <c r="C14" s="4" t="s">
        <v>1004</v>
      </c>
    </row>
    <row r="15" spans="1:3">
      <c r="A15" s="4" t="s">
        <v>1001</v>
      </c>
      <c r="B15" s="4" t="s">
        <v>1005</v>
      </c>
      <c r="C15" s="4" t="s">
        <v>100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07</v>
      </c>
      <c r="B1" s="2" t="s">
        <v>2</v>
      </c>
      <c r="C1" s="2" t="s">
        <v>32</v>
      </c>
    </row>
    <row r="2" spans="1:3">
      <c r="A2" s="3" t="s">
        <v>1008</v>
      </c>
    </row>
    <row r="3" spans="1:3">
      <c r="A3" s="4" t="s">
        <v>979</v>
      </c>
      <c r="B3" s="7" t="n">
        <v>129422</v>
      </c>
      <c r="C3" s="7" t="n">
        <v>166413</v>
      </c>
    </row>
    <row r="4" spans="1:3">
      <c r="A4" s="4" t="s">
        <v>1009</v>
      </c>
    </row>
    <row r="5" spans="1:3">
      <c r="A5" s="3" t="s">
        <v>1008</v>
      </c>
    </row>
    <row r="6" spans="1:3">
      <c r="A6" s="4" t="s">
        <v>419</v>
      </c>
      <c r="B6" s="5" t="n">
        <v>68748</v>
      </c>
      <c r="C6" s="5" t="n">
        <v>79965</v>
      </c>
    </row>
    <row r="7" spans="1:3">
      <c r="A7" s="4" t="s">
        <v>979</v>
      </c>
      <c r="B7" s="5" t="n">
        <v>129422</v>
      </c>
      <c r="C7" s="5" t="n">
        <v>166413</v>
      </c>
    </row>
    <row r="8" spans="1:3">
      <c r="A8" s="4" t="s">
        <v>1010</v>
      </c>
      <c r="B8" s="5" t="n">
        <v>5628</v>
      </c>
      <c r="C8" s="5" t="n">
        <v>4451</v>
      </c>
    </row>
    <row r="9" spans="1:3">
      <c r="A9" s="4" t="s">
        <v>484</v>
      </c>
      <c r="B9" s="5" t="n">
        <v>808271</v>
      </c>
      <c r="C9" s="5" t="n">
        <v>723361</v>
      </c>
    </row>
    <row r="10" spans="1:3">
      <c r="A10" s="3" t="s">
        <v>1011</v>
      </c>
    </row>
    <row r="11" spans="1:3">
      <c r="A11" s="4" t="s">
        <v>47</v>
      </c>
      <c r="B11" s="5" t="n">
        <v>153483</v>
      </c>
      <c r="C11" s="5" t="n">
        <v>131419</v>
      </c>
    </row>
    <row r="12" spans="1:3">
      <c r="A12" s="4" t="s">
        <v>48</v>
      </c>
      <c r="B12" s="5" t="n">
        <v>162702</v>
      </c>
      <c r="C12" s="5" t="n">
        <v>149424</v>
      </c>
    </row>
    <row r="13" spans="1:3">
      <c r="A13" s="4" t="s">
        <v>1012</v>
      </c>
      <c r="B13" s="5" t="n">
        <v>274605</v>
      </c>
      <c r="C13" s="5" t="n">
        <v>236901</v>
      </c>
    </row>
    <row r="14" spans="1:3">
      <c r="A14" s="4" t="s">
        <v>50</v>
      </c>
      <c r="B14" s="5" t="n">
        <v>316275</v>
      </c>
      <c r="C14" s="5" t="n">
        <v>340739</v>
      </c>
    </row>
    <row r="15" spans="1:3">
      <c r="A15" s="4" t="s">
        <v>83</v>
      </c>
      <c r="B15" s="5" t="n">
        <v>26622</v>
      </c>
      <c r="C15" s="5" t="n">
        <v>28068</v>
      </c>
    </row>
    <row r="16" spans="1:3">
      <c r="A16" s="4" t="s">
        <v>53</v>
      </c>
      <c r="B16" s="5" t="n">
        <v>18505</v>
      </c>
      <c r="C16" s="5" t="n">
        <v>34187</v>
      </c>
    </row>
    <row r="17" spans="1:3">
      <c r="A17" s="4" t="s">
        <v>1013</v>
      </c>
    </row>
    <row r="18" spans="1:3">
      <c r="A18" s="3" t="s">
        <v>1008</v>
      </c>
    </row>
    <row r="19" spans="1:3">
      <c r="A19" s="4" t="s">
        <v>419</v>
      </c>
      <c r="B19" s="5" t="n">
        <v>68748</v>
      </c>
      <c r="C19" s="5" t="n">
        <v>79965</v>
      </c>
    </row>
    <row r="20" spans="1:3">
      <c r="A20" s="4" t="s">
        <v>979</v>
      </c>
      <c r="B20" s="5" t="n">
        <v>129422</v>
      </c>
      <c r="C20" s="5" t="n">
        <v>166413</v>
      </c>
    </row>
    <row r="21" spans="1:3">
      <c r="A21" s="4" t="s">
        <v>484</v>
      </c>
      <c r="B21" s="5" t="n">
        <v>803057</v>
      </c>
      <c r="C21" s="5" t="n">
        <v>721338</v>
      </c>
    </row>
    <row r="22" spans="1:3">
      <c r="A22" s="3" t="s">
        <v>1011</v>
      </c>
    </row>
    <row r="23" spans="1:3">
      <c r="A23" s="4" t="s">
        <v>47</v>
      </c>
      <c r="B23" s="5" t="n">
        <v>153483</v>
      </c>
      <c r="C23" s="5" t="n">
        <v>131419</v>
      </c>
    </row>
    <row r="24" spans="1:3">
      <c r="A24" s="4" t="s">
        <v>48</v>
      </c>
      <c r="B24" s="5" t="n">
        <v>162702</v>
      </c>
      <c r="C24" s="5" t="n">
        <v>149424</v>
      </c>
    </row>
    <row r="25" spans="1:3">
      <c r="A25" s="4" t="s">
        <v>1012</v>
      </c>
      <c r="B25" s="5" t="n">
        <v>274605</v>
      </c>
      <c r="C25" s="5" t="n">
        <v>236901</v>
      </c>
    </row>
    <row r="26" spans="1:3">
      <c r="A26" s="4" t="s">
        <v>50</v>
      </c>
      <c r="B26" s="5" t="n">
        <v>316734</v>
      </c>
      <c r="C26" s="5" t="n">
        <v>342873</v>
      </c>
    </row>
    <row r="27" spans="1:3">
      <c r="A27" s="4" t="s">
        <v>83</v>
      </c>
      <c r="B27" s="5" t="n">
        <v>26622</v>
      </c>
      <c r="C27" s="5" t="n">
        <v>28068</v>
      </c>
    </row>
    <row r="28" spans="1:3">
      <c r="A28" s="4" t="s">
        <v>53</v>
      </c>
      <c r="B28" s="7" t="n">
        <v>18505</v>
      </c>
      <c r="C28" s="7" t="n">
        <v>341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1014</v>
      </c>
      <c r="B1" s="2" t="s">
        <v>1015</v>
      </c>
      <c r="C1" s="2" t="s">
        <v>1016</v>
      </c>
      <c r="D1" s="2" t="s">
        <v>2</v>
      </c>
      <c r="E1" s="2" t="s">
        <v>32</v>
      </c>
      <c r="F1" s="2" t="s">
        <v>1017</v>
      </c>
    </row>
    <row r="2" spans="1:6">
      <c r="A2" s="3" t="s">
        <v>1018</v>
      </c>
    </row>
    <row r="3" spans="1:6">
      <c r="A3" s="4" t="s">
        <v>69</v>
      </c>
      <c r="D3" s="5" t="n">
        <v>12000</v>
      </c>
      <c r="E3" s="5" t="n">
        <v>12000</v>
      </c>
    </row>
    <row r="4" spans="1:6">
      <c r="A4" s="4" t="s">
        <v>1019</v>
      </c>
      <c r="D4" s="4" t="s">
        <v>765</v>
      </c>
      <c r="E4" s="4" t="s">
        <v>1020</v>
      </c>
    </row>
    <row r="5" spans="1:6">
      <c r="A5" s="4" t="s">
        <v>109</v>
      </c>
      <c r="D5" s="7" t="n">
        <v>1022000</v>
      </c>
      <c r="E5" s="7" t="n">
        <v>120000</v>
      </c>
    </row>
    <row r="6" spans="1:6">
      <c r="A6" s="4" t="s">
        <v>71</v>
      </c>
      <c r="D6" s="7" t="n">
        <v>1</v>
      </c>
      <c r="E6" s="7" t="n">
        <v>1</v>
      </c>
    </row>
    <row r="7" spans="1:6">
      <c r="A7" s="4" t="s">
        <v>1021</v>
      </c>
      <c r="D7" s="7" t="n">
        <v>803957</v>
      </c>
      <c r="E7" s="7" t="n">
        <v>4043011</v>
      </c>
    </row>
    <row r="8" spans="1:6">
      <c r="A8" s="4" t="s">
        <v>1022</v>
      </c>
    </row>
    <row r="9" spans="1:6">
      <c r="A9" s="3" t="s">
        <v>1018</v>
      </c>
    </row>
    <row r="10" spans="1:6">
      <c r="A10" s="4" t="s">
        <v>69</v>
      </c>
      <c r="F10" s="5" t="n">
        <v>12000</v>
      </c>
    </row>
    <row r="11" spans="1:6">
      <c r="A11" s="4" t="s">
        <v>1023</v>
      </c>
      <c r="F11" s="7" t="n">
        <v>1000</v>
      </c>
    </row>
    <row r="12" spans="1:6">
      <c r="A12" s="4" t="s">
        <v>1024</v>
      </c>
      <c r="F12" s="7" t="n">
        <v>1000</v>
      </c>
    </row>
    <row r="13" spans="1:6">
      <c r="A13" s="4" t="s">
        <v>1025</v>
      </c>
    </row>
    <row r="14" spans="1:6">
      <c r="A14" s="3" t="s">
        <v>1018</v>
      </c>
    </row>
    <row r="15" spans="1:6">
      <c r="A15" s="4" t="s">
        <v>1026</v>
      </c>
      <c r="B15" s="7" t="n">
        <v>12000000</v>
      </c>
    </row>
    <row r="16" spans="1:6">
      <c r="A16" s="4" t="s">
        <v>1027</v>
      </c>
    </row>
    <row r="17" spans="1:6">
      <c r="A17" s="3" t="s">
        <v>1018</v>
      </c>
    </row>
    <row r="18" spans="1:6">
      <c r="A18" s="4" t="s">
        <v>1028</v>
      </c>
      <c r="C18" s="5" t="n">
        <v>2010084</v>
      </c>
    </row>
    <row r="19" spans="1:6">
      <c r="A19" s="4" t="s">
        <v>71</v>
      </c>
      <c r="C19" s="7" t="n">
        <v>1</v>
      </c>
    </row>
    <row r="20" spans="1:6">
      <c r="A20" s="4" t="s">
        <v>1021</v>
      </c>
      <c r="C20" s="7" t="n">
        <v>332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29</v>
      </c>
      <c r="B1" s="2" t="s">
        <v>2</v>
      </c>
      <c r="C1" s="2" t="s">
        <v>32</v>
      </c>
    </row>
    <row r="2" spans="1:3">
      <c r="A2" s="3" t="s">
        <v>969</v>
      </c>
    </row>
    <row r="3" spans="1:3">
      <c r="A3" s="4" t="s">
        <v>82</v>
      </c>
      <c r="B3" s="7" t="n">
        <v>907065171</v>
      </c>
      <c r="C3" s="7" t="n">
        <v>858482551</v>
      </c>
    </row>
    <row r="4" spans="1:3">
      <c r="A4" s="4" t="s">
        <v>1030</v>
      </c>
    </row>
    <row r="5" spans="1:3">
      <c r="A5" s="3" t="s">
        <v>969</v>
      </c>
    </row>
    <row r="6" spans="1:3">
      <c r="A6" s="4" t="s">
        <v>82</v>
      </c>
      <c r="B6" s="7" t="n">
        <v>60153000</v>
      </c>
      <c r="C6" s="7" t="n">
        <v>28527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031</v>
      </c>
      <c r="B1" s="2" t="s">
        <v>1</v>
      </c>
    </row>
    <row r="2" spans="1:3">
      <c r="B2" s="2" t="s">
        <v>2</v>
      </c>
      <c r="C2" s="2" t="s">
        <v>32</v>
      </c>
    </row>
    <row r="3" spans="1:3">
      <c r="A3" s="3" t="s">
        <v>1032</v>
      </c>
    </row>
    <row r="4" spans="1:3">
      <c r="A4" s="4" t="s">
        <v>110</v>
      </c>
      <c r="B4" s="7" t="n">
        <v>4776808</v>
      </c>
      <c r="C4" s="7" t="n">
        <v>1389712</v>
      </c>
    </row>
    <row r="5" spans="1:3">
      <c r="A5" s="4" t="s">
        <v>1033</v>
      </c>
      <c r="B5" s="5" t="n">
        <v>5838574</v>
      </c>
      <c r="C5" s="5" t="n">
        <v>3985202</v>
      </c>
    </row>
    <row r="6" spans="1:3">
      <c r="A6" s="4" t="s">
        <v>1034</v>
      </c>
      <c r="B6" s="8" t="n">
        <v>0.82</v>
      </c>
      <c r="C6" s="8" t="n">
        <v>0.35</v>
      </c>
    </row>
    <row r="7" spans="1:3">
      <c r="A7" s="3" t="s">
        <v>1035</v>
      </c>
    </row>
    <row r="8" spans="1:3">
      <c r="A8" s="4" t="s">
        <v>110</v>
      </c>
      <c r="B8" s="7" t="n">
        <v>4777000</v>
      </c>
      <c r="C8" s="7" t="n">
        <v>1390000</v>
      </c>
    </row>
    <row r="9" spans="1:3">
      <c r="A9" s="4" t="s">
        <v>1033</v>
      </c>
      <c r="B9" s="5" t="n">
        <v>5838574</v>
      </c>
      <c r="C9" s="5" t="n">
        <v>3985202</v>
      </c>
    </row>
    <row r="10" spans="1:3">
      <c r="A10" s="3" t="s">
        <v>1036</v>
      </c>
    </row>
    <row r="11" spans="1:3">
      <c r="A11" s="4" t="s">
        <v>1037</v>
      </c>
      <c r="B11" s="5" t="n">
        <v>280369</v>
      </c>
      <c r="C11" s="5" t="n">
        <v>296307</v>
      </c>
    </row>
    <row r="12" spans="1:3">
      <c r="A12" s="4" t="s">
        <v>1038</v>
      </c>
      <c r="B12" s="5" t="n">
        <v>6118943</v>
      </c>
      <c r="C12" s="5" t="n">
        <v>4281509</v>
      </c>
    </row>
    <row r="13" spans="1:3">
      <c r="A13" s="4" t="s">
        <v>1039</v>
      </c>
      <c r="B13" s="8" t="n">
        <v>0.78</v>
      </c>
      <c r="C13" s="8" t="n">
        <v>0.3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1040</v>
      </c>
      <c r="B1" s="2" t="s">
        <v>2</v>
      </c>
      <c r="C1" s="2" t="s">
        <v>32</v>
      </c>
      <c r="D1" s="2" t="s">
        <v>431</v>
      </c>
    </row>
    <row r="2" spans="1:4">
      <c r="A2" s="3" t="s">
        <v>33</v>
      </c>
    </row>
    <row r="3" spans="1:4">
      <c r="A3" s="4" t="s">
        <v>1041</v>
      </c>
      <c r="B3" s="7" t="n">
        <v>68748308</v>
      </c>
      <c r="C3" s="7" t="n">
        <v>79964633</v>
      </c>
      <c r="D3" s="7" t="n">
        <v>46736414</v>
      </c>
    </row>
    <row r="4" spans="1:4">
      <c r="A4" s="4" t="s">
        <v>44</v>
      </c>
      <c r="B4" s="5" t="n">
        <v>10829622</v>
      </c>
      <c r="C4" s="5" t="n">
        <v>12436625</v>
      </c>
    </row>
    <row r="5" spans="1:4">
      <c r="A5" s="4" t="s">
        <v>45</v>
      </c>
      <c r="B5" s="5" t="n">
        <v>1062456285</v>
      </c>
      <c r="C5" s="5" t="n">
        <v>1023962879</v>
      </c>
    </row>
    <row r="6" spans="1:4">
      <c r="A6" s="3" t="s">
        <v>1042</v>
      </c>
    </row>
    <row r="7" spans="1:4">
      <c r="A7" s="4" t="s">
        <v>55</v>
      </c>
      <c r="B7" s="5" t="n">
        <v>957216145</v>
      </c>
      <c r="C7" s="5" t="n">
        <v>923786020</v>
      </c>
    </row>
    <row r="8" spans="1:4">
      <c r="A8" s="4" t="s">
        <v>1043</v>
      </c>
      <c r="B8" s="5" t="n">
        <v>105240140</v>
      </c>
      <c r="C8" s="5" t="n">
        <v>100176859</v>
      </c>
      <c r="D8" s="5" t="n">
        <v>55887787</v>
      </c>
    </row>
    <row r="9" spans="1:4">
      <c r="A9" s="4" t="s">
        <v>1044</v>
      </c>
      <c r="B9" s="5" t="n">
        <v>1062456285</v>
      </c>
      <c r="C9" s="5" t="n">
        <v>1023962879</v>
      </c>
    </row>
    <row r="10" spans="1:4">
      <c r="A10" s="4" t="s">
        <v>1045</v>
      </c>
    </row>
    <row r="11" spans="1:4">
      <c r="A11" s="3" t="s">
        <v>33</v>
      </c>
    </row>
    <row r="12" spans="1:4">
      <c r="A12" s="4" t="s">
        <v>1041</v>
      </c>
      <c r="B12" s="5" t="n">
        <v>2068000</v>
      </c>
      <c r="C12" s="5" t="n">
        <v>503000</v>
      </c>
      <c r="D12" s="7" t="n">
        <v>476000</v>
      </c>
    </row>
    <row r="13" spans="1:4">
      <c r="A13" s="4" t="s">
        <v>1046</v>
      </c>
      <c r="B13" s="5" t="n">
        <v>100023000</v>
      </c>
      <c r="C13" s="5" t="n">
        <v>97020000</v>
      </c>
    </row>
    <row r="14" spans="1:4">
      <c r="A14" s="4" t="s">
        <v>44</v>
      </c>
      <c r="B14" s="5" t="n">
        <v>4392000</v>
      </c>
      <c r="C14" s="5" t="n">
        <v>4817000</v>
      </c>
    </row>
    <row r="15" spans="1:4">
      <c r="A15" s="4" t="s">
        <v>45</v>
      </c>
      <c r="B15" s="5" t="n">
        <v>106483000</v>
      </c>
      <c r="C15" s="5" t="n">
        <v>102340000</v>
      </c>
    </row>
    <row r="16" spans="1:4">
      <c r="A16" s="3" t="s">
        <v>1042</v>
      </c>
    </row>
    <row r="17" spans="1:4">
      <c r="A17" s="4" t="s">
        <v>1047</v>
      </c>
      <c r="B17" s="5" t="n">
        <v>1243000</v>
      </c>
      <c r="C17" s="5" t="n">
        <v>163000</v>
      </c>
    </row>
    <row r="18" spans="1:4">
      <c r="A18" s="4" t="s">
        <v>1048</v>
      </c>
      <c r="B18" s="5" t="n">
        <v>0</v>
      </c>
      <c r="C18" s="5" t="n">
        <v>2000000</v>
      </c>
    </row>
    <row r="19" spans="1:4">
      <c r="A19" s="4" t="s">
        <v>55</v>
      </c>
      <c r="B19" s="5" t="n">
        <v>1243000</v>
      </c>
      <c r="C19" s="5" t="n">
        <v>2163000</v>
      </c>
    </row>
    <row r="20" spans="1:4">
      <c r="A20" s="4" t="s">
        <v>1043</v>
      </c>
      <c r="B20" s="5" t="n">
        <v>105240000</v>
      </c>
      <c r="C20" s="5" t="n">
        <v>100177000</v>
      </c>
    </row>
    <row r="21" spans="1:4">
      <c r="A21" s="4" t="s">
        <v>1044</v>
      </c>
      <c r="B21" s="7" t="n">
        <v>106483000</v>
      </c>
      <c r="C21" s="7" t="n">
        <v>10234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v>
      </c>
      <c r="C2" s="2" t="s">
        <v>32</v>
      </c>
    </row>
    <row r="3" spans="1:3">
      <c r="A3" s="3" t="s">
        <v>1050</v>
      </c>
    </row>
    <row r="4" spans="1:3">
      <c r="A4" s="4" t="s">
        <v>1051</v>
      </c>
      <c r="B4" s="7" t="n">
        <v>42564391</v>
      </c>
      <c r="C4" s="7" t="n">
        <v>27753233</v>
      </c>
    </row>
    <row r="5" spans="1:3">
      <c r="A5" s="3" t="s">
        <v>1052</v>
      </c>
    </row>
    <row r="6" spans="1:3">
      <c r="A6" s="4" t="s">
        <v>1053</v>
      </c>
      <c r="B6" s="5" t="n">
        <v>4299682</v>
      </c>
      <c r="C6" s="5" t="n">
        <v>2757142</v>
      </c>
    </row>
    <row r="7" spans="1:3">
      <c r="A7" s="4" t="s">
        <v>1054</v>
      </c>
      <c r="B7" s="5" t="n">
        <v>-3362080</v>
      </c>
      <c r="C7" s="5" t="n">
        <v>-1640744</v>
      </c>
    </row>
    <row r="8" spans="1:3">
      <c r="A8" s="4" t="s">
        <v>108</v>
      </c>
      <c r="B8" s="5" t="n">
        <v>5798808</v>
      </c>
      <c r="C8" s="5" t="n">
        <v>1509712</v>
      </c>
    </row>
    <row r="9" spans="1:3">
      <c r="A9" s="4" t="s">
        <v>1055</v>
      </c>
      <c r="B9" s="5" t="n">
        <v>1022000</v>
      </c>
      <c r="C9" s="5" t="n">
        <v>120000</v>
      </c>
    </row>
    <row r="10" spans="1:3">
      <c r="A10" s="4" t="s">
        <v>110</v>
      </c>
      <c r="B10" s="5" t="n">
        <v>4776808</v>
      </c>
      <c r="C10" s="5" t="n">
        <v>1389712</v>
      </c>
    </row>
    <row r="11" spans="1:3">
      <c r="A11" s="4" t="s">
        <v>1045</v>
      </c>
    </row>
    <row r="12" spans="1:3">
      <c r="A12" s="3" t="s">
        <v>1050</v>
      </c>
    </row>
    <row r="13" spans="1:3">
      <c r="A13" s="4" t="s">
        <v>963</v>
      </c>
      <c r="B13" s="5" t="n">
        <v>3000000</v>
      </c>
      <c r="C13" s="5" t="n">
        <v>0</v>
      </c>
    </row>
    <row r="14" spans="1:3">
      <c r="A14" s="4" t="s">
        <v>1051</v>
      </c>
      <c r="B14" s="5" t="n">
        <v>0</v>
      </c>
      <c r="C14" s="5" t="n">
        <v>0</v>
      </c>
    </row>
    <row r="15" spans="1:3">
      <c r="A15" s="4" t="s">
        <v>1056</v>
      </c>
      <c r="B15" s="5" t="n">
        <v>3000000</v>
      </c>
      <c r="C15" s="5" t="n">
        <v>0</v>
      </c>
    </row>
    <row r="16" spans="1:3">
      <c r="A16" s="3" t="s">
        <v>1052</v>
      </c>
    </row>
    <row r="17" spans="1:3">
      <c r="A17" s="4" t="s">
        <v>1053</v>
      </c>
      <c r="B17" s="5" t="n">
        <v>17000</v>
      </c>
      <c r="C17" s="5" t="n">
        <v>40000</v>
      </c>
    </row>
    <row r="18" spans="1:3">
      <c r="A18" s="4" t="s">
        <v>104</v>
      </c>
      <c r="B18" s="5" t="n">
        <v>1146000</v>
      </c>
      <c r="C18" s="5" t="n">
        <v>1817000</v>
      </c>
    </row>
    <row r="19" spans="1:3">
      <c r="A19" s="4" t="s">
        <v>1057</v>
      </c>
      <c r="B19" s="5" t="n">
        <v>1837000</v>
      </c>
      <c r="C19" s="5" t="n">
        <v>-1857000</v>
      </c>
    </row>
    <row r="20" spans="1:3">
      <c r="A20" s="4" t="s">
        <v>1058</v>
      </c>
      <c r="B20" s="5" t="n">
        <v>3520000</v>
      </c>
      <c r="C20" s="5" t="n">
        <v>2993000</v>
      </c>
    </row>
    <row r="21" spans="1:3">
      <c r="A21" s="4" t="s">
        <v>1054</v>
      </c>
      <c r="B21" s="5" t="n">
        <v>442000</v>
      </c>
      <c r="C21" s="5" t="n">
        <v>374000</v>
      </c>
    </row>
    <row r="22" spans="1:3">
      <c r="A22" s="4" t="s">
        <v>108</v>
      </c>
      <c r="B22" s="5" t="n">
        <v>5799000</v>
      </c>
      <c r="C22" s="5" t="n">
        <v>1510000</v>
      </c>
    </row>
    <row r="23" spans="1:3">
      <c r="A23" s="4" t="s">
        <v>1055</v>
      </c>
      <c r="B23" s="5" t="n">
        <v>1022000</v>
      </c>
      <c r="C23" s="5" t="n">
        <v>120000</v>
      </c>
    </row>
    <row r="24" spans="1:3">
      <c r="A24" s="4" t="s">
        <v>110</v>
      </c>
      <c r="B24" s="7" t="n">
        <v>4777000</v>
      </c>
      <c r="C24" s="7" t="n">
        <v>1390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59</v>
      </c>
      <c r="B1" s="2" t="s">
        <v>1</v>
      </c>
    </row>
    <row r="2" spans="1:3">
      <c r="B2" s="2" t="s">
        <v>2</v>
      </c>
      <c r="C2" s="2" t="s">
        <v>32</v>
      </c>
    </row>
    <row r="3" spans="1:3">
      <c r="A3" s="3" t="s">
        <v>155</v>
      </c>
    </row>
    <row r="4" spans="1:3">
      <c r="A4" s="4" t="s">
        <v>108</v>
      </c>
      <c r="B4" s="7" t="n">
        <v>5798808</v>
      </c>
      <c r="C4" s="7" t="n">
        <v>1509712</v>
      </c>
    </row>
    <row r="5" spans="1:3">
      <c r="A5" s="3" t="s">
        <v>1060</v>
      </c>
    </row>
    <row r="6" spans="1:3">
      <c r="A6" s="4" t="s">
        <v>709</v>
      </c>
      <c r="B6" s="5" t="n">
        <v>3918803</v>
      </c>
      <c r="C6" s="5" t="n">
        <v>-1200552</v>
      </c>
    </row>
    <row r="7" spans="1:3">
      <c r="A7" s="4" t="s">
        <v>166</v>
      </c>
      <c r="B7" s="5" t="n">
        <v>11590741</v>
      </c>
      <c r="C7" s="5" t="n">
        <v>2341425</v>
      </c>
    </row>
    <row r="8" spans="1:3">
      <c r="A8" s="3" t="s">
        <v>1061</v>
      </c>
    </row>
    <row r="9" spans="1:3">
      <c r="A9" s="4" t="s">
        <v>1021</v>
      </c>
      <c r="B9" s="5" t="n">
        <v>803957</v>
      </c>
      <c r="C9" s="5" t="n">
        <v>4043011</v>
      </c>
    </row>
    <row r="10" spans="1:3">
      <c r="A10" s="4" t="s">
        <v>179</v>
      </c>
      <c r="B10" s="5" t="n">
        <v>-752000</v>
      </c>
      <c r="C10" s="5" t="n">
        <v>-120000</v>
      </c>
    </row>
    <row r="11" spans="1:3">
      <c r="A11" s="4" t="s">
        <v>182</v>
      </c>
      <c r="B11" s="5" t="n">
        <v>31506275</v>
      </c>
      <c r="C11" s="5" t="n">
        <v>38824705</v>
      </c>
    </row>
    <row r="12" spans="1:3">
      <c r="A12" s="3" t="s">
        <v>1062</v>
      </c>
    </row>
    <row r="13" spans="1:3">
      <c r="A13" s="4" t="s">
        <v>175</v>
      </c>
      <c r="B13" s="5" t="n">
        <v>-54313341</v>
      </c>
      <c r="C13" s="5" t="n">
        <v>-7937911</v>
      </c>
    </row>
    <row r="14" spans="1:3">
      <c r="A14" s="4" t="s">
        <v>183</v>
      </c>
      <c r="B14" s="5" t="n">
        <v>-11216325</v>
      </c>
      <c r="C14" s="5" t="n">
        <v>33228219</v>
      </c>
    </row>
    <row r="15" spans="1:3">
      <c r="A15" s="4" t="s">
        <v>184</v>
      </c>
      <c r="B15" s="5" t="n">
        <v>79964633</v>
      </c>
      <c r="C15" s="5" t="n">
        <v>46736414</v>
      </c>
    </row>
    <row r="16" spans="1:3">
      <c r="A16" s="4" t="s">
        <v>185</v>
      </c>
      <c r="B16" s="5" t="n">
        <v>68748308</v>
      </c>
      <c r="C16" s="5" t="n">
        <v>79964633</v>
      </c>
    </row>
    <row r="17" spans="1:3">
      <c r="A17" s="4" t="s">
        <v>1045</v>
      </c>
    </row>
    <row r="18" spans="1:3">
      <c r="A18" s="3" t="s">
        <v>155</v>
      </c>
    </row>
    <row r="19" spans="1:3">
      <c r="A19" s="4" t="s">
        <v>108</v>
      </c>
      <c r="B19" s="5" t="n">
        <v>5799000</v>
      </c>
      <c r="C19" s="5" t="n">
        <v>1510000</v>
      </c>
    </row>
    <row r="20" spans="1:3">
      <c r="A20" s="3" t="s">
        <v>1060</v>
      </c>
    </row>
    <row r="21" spans="1:3">
      <c r="A21" s="4" t="s">
        <v>1063</v>
      </c>
      <c r="B21" s="5" t="n">
        <v>-3520000</v>
      </c>
      <c r="C21" s="5" t="n">
        <v>-2993000</v>
      </c>
    </row>
    <row r="22" spans="1:3">
      <c r="A22" s="4" t="s">
        <v>709</v>
      </c>
      <c r="B22" s="5" t="n">
        <v>1234000</v>
      </c>
      <c r="C22" s="5" t="n">
        <v>-247000</v>
      </c>
    </row>
    <row r="23" spans="1:3">
      <c r="A23" s="4" t="s">
        <v>166</v>
      </c>
      <c r="B23" s="5" t="n">
        <v>3513000</v>
      </c>
      <c r="C23" s="5" t="n">
        <v>-1730000</v>
      </c>
    </row>
    <row r="24" spans="1:3">
      <c r="A24" s="3" t="s">
        <v>1061</v>
      </c>
    </row>
    <row r="25" spans="1:3">
      <c r="A25" s="4" t="s">
        <v>1064</v>
      </c>
      <c r="B25" s="5" t="n">
        <v>0</v>
      </c>
      <c r="C25" s="5" t="n">
        <v>6000000</v>
      </c>
    </row>
    <row r="26" spans="1:3">
      <c r="A26" s="4" t="s">
        <v>1065</v>
      </c>
      <c r="B26" s="5" t="n">
        <v>-2000000</v>
      </c>
      <c r="C26" s="5" t="n">
        <v>-4000000</v>
      </c>
    </row>
    <row r="27" spans="1:3">
      <c r="A27" s="4" t="s">
        <v>1021</v>
      </c>
      <c r="B27" s="5" t="n">
        <v>804000</v>
      </c>
      <c r="C27" s="5" t="n">
        <v>4043000</v>
      </c>
    </row>
    <row r="28" spans="1:3">
      <c r="A28" s="4" t="s">
        <v>179</v>
      </c>
      <c r="B28" s="5" t="n">
        <v>-752000</v>
      </c>
      <c r="C28" s="5" t="n">
        <v>-120000</v>
      </c>
    </row>
    <row r="29" spans="1:3">
      <c r="A29" s="4" t="s">
        <v>182</v>
      </c>
      <c r="B29" s="5" t="n">
        <v>-1948000</v>
      </c>
      <c r="C29" s="5" t="n">
        <v>5923000</v>
      </c>
    </row>
    <row r="30" spans="1:3">
      <c r="A30" s="3" t="s">
        <v>1062</v>
      </c>
    </row>
    <row r="31" spans="1:3">
      <c r="A31" s="4" t="s">
        <v>1066</v>
      </c>
      <c r="B31" s="5" t="n">
        <v>0</v>
      </c>
      <c r="C31" s="5" t="n">
        <v>-4166000</v>
      </c>
    </row>
    <row r="32" spans="1:3">
      <c r="A32" s="4" t="s">
        <v>175</v>
      </c>
      <c r="B32" s="5" t="n">
        <v>0</v>
      </c>
      <c r="C32" s="5" t="n">
        <v>-4166000</v>
      </c>
    </row>
    <row r="33" spans="1:3">
      <c r="A33" s="4" t="s">
        <v>183</v>
      </c>
      <c r="B33" s="5" t="n">
        <v>1565000</v>
      </c>
      <c r="C33" s="5" t="n">
        <v>27000</v>
      </c>
    </row>
    <row r="34" spans="1:3">
      <c r="A34" s="4" t="s">
        <v>184</v>
      </c>
      <c r="B34" s="5" t="n">
        <v>503000</v>
      </c>
      <c r="C34" s="5" t="n">
        <v>476000</v>
      </c>
    </row>
    <row r="35" spans="1:3">
      <c r="A35" s="4" t="s">
        <v>185</v>
      </c>
      <c r="B35" s="7" t="n">
        <v>2068000</v>
      </c>
      <c r="C35" s="7" t="n">
        <v>503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27:51Z</dcterms:created>
  <dcterms:modified xmlns:dcterms="http://purl.org/dc/terms/" xmlns:xsi="http://www.w3.org/2001/XMLSchema-instance" xsi:type="dcterms:W3CDTF">2017-03-31T16:27:51Z</dcterms:modified>
</cp:coreProperties>
</file>